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Investment in Real Estate" sheetId="10" r:id="rId10"/>
    <s:sheet name="Deferred Leasing Costs and Leas" sheetId="11" r:id="rId11"/>
    <s:sheet name="Notes Payable" sheetId="12" r:id="rId12"/>
    <s:sheet name="Derivative Instruments" sheetId="13" r:id="rId13"/>
    <s:sheet name="Future Minimum Base Rents and L" sheetId="14" r:id="rId14"/>
    <s:sheet name="Fair Value of Financial Instrum" sheetId="15" r:id="rId15"/>
    <s:sheet name="Stock-Based Compensation" sheetId="16" r:id="rId16"/>
    <s:sheet name="Earnings Per Share" sheetId="17" r:id="rId17"/>
    <s:sheet name="Equity" sheetId="18" r:id="rId18"/>
    <s:sheet name="Related Party Transactions" sheetId="19" r:id="rId19"/>
    <s:sheet name="Commitments and Contingencies" sheetId="20" r:id="rId20"/>
    <s:sheet name="Subsequent Events" sheetId="21" r:id="rId21"/>
    <s:sheet name="Summary of Significant Accoun22" sheetId="22" r:id="rId22"/>
    <s:sheet name="Summary of Significant Accoun23" sheetId="23" r:id="rId23"/>
    <s:sheet name="Deferred Leasing Costs and Le24" sheetId="24" r:id="rId24"/>
    <s:sheet name="Notes Payable (Tables)" sheetId="25" r:id="rId25"/>
    <s:sheet name="Future Minimum Base Rents and26" sheetId="26" r:id="rId26"/>
    <s:sheet name="Fair Value of Financial Instr27" sheetId="27" r:id="rId27"/>
    <s:sheet name="Stock-Based Compensation (Table" sheetId="28" r:id="rId28"/>
    <s:sheet name="Earnings Per Share (Tables)" sheetId="29" r:id="rId29"/>
    <s:sheet name="Equity (Tables)" sheetId="30" r:id="rId30"/>
    <s:sheet name="Organization - Narrative (Detai" sheetId="31" r:id="rId31"/>
    <s:sheet name="Summary of Significant Accoun32" sheetId="32" r:id="rId32"/>
    <s:sheet name="Summary of Significant Accoun33" sheetId="33" r:id="rId33"/>
    <s:sheet name="Investment in Real Estate (Deta" sheetId="34" r:id="rId34"/>
    <s:sheet name="Deferred Leasing Costs and Le35" sheetId="35" r:id="rId35"/>
    <s:sheet name="Notes Payable - Summary of Note" sheetId="36" r:id="rId36"/>
    <s:sheet name="Notes Payable - Summary of Outs" sheetId="37" r:id="rId37"/>
    <s:sheet name="Notes Payable - Schedule of Mat" sheetId="38" r:id="rId38"/>
    <s:sheet name="Notes Payable - Narrative (Deta" sheetId="39" r:id="rId39"/>
    <s:sheet name="Derivative Instruments - Narrat" sheetId="40" r:id="rId40"/>
    <s:sheet name="Future Minimum Base Rents and41" sheetId="41" r:id="rId41"/>
    <s:sheet name="Future Minimum Base Rents and42" sheetId="42" r:id="rId42"/>
    <s:sheet name="Future Minimum Base Rents and43" sheetId="43" r:id="rId43"/>
    <s:sheet name="Fair Value of Financial Instr44" sheetId="44" r:id="rId44"/>
    <s:sheet name="Stock-Based Compensation (Detai" sheetId="45" r:id="rId45"/>
    <s:sheet name="Earnings Per Share (Details)" sheetId="46" r:id="rId46"/>
    <s:sheet name="Equity - Schedule of Other Comp" sheetId="47" r:id="rId47"/>
    <s:sheet name="Equity - Narrative (Details)" sheetId="48" r:id="rId48"/>
    <s:sheet name="Related Party Transactions - Na" sheetId="49" r:id="rId49"/>
    <s:sheet name="Related Party Transactions - Bl" sheetId="50" r:id="rId50"/>
    <s:sheet name="Commitments and Contingencies -"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752">
  <si>
    <t>Document and Entity Information - shares</t>
  </si>
  <si>
    <t>3 Months Ended</t>
  </si>
  <si>
    <t>Mar. 31, 2016</t>
  </si>
  <si>
    <t>May. 01, 2016</t>
  </si>
  <si>
    <t>Entity Information [Line Items]</t>
  </si>
  <si>
    <t>Entity Registrant Name</t>
  </si>
  <si>
    <t>Hudson Pacific Properti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Hudson Pacific Partners L.P.</t>
  </si>
  <si>
    <t>Hudson Pacific Properties, L.P.</t>
  </si>
  <si>
    <t>Non-accelerated Filer</t>
  </si>
  <si>
    <t>CONSOLIDATED BALANCE SHEETS - USD ($) $ in Thousands</t>
  </si>
  <si>
    <t>Dec. 31, 2015</t>
  </si>
  <si>
    <t>REAL ESTATE ASSETS</t>
  </si>
  <si>
    <t>Land</t>
  </si>
  <si>
    <t>Building and improvements</t>
  </si>
  <si>
    <t>Tenant improvements</t>
  </si>
  <si>
    <t>Furniture and fixtures</t>
  </si>
  <si>
    <t>Property under development</t>
  </si>
  <si>
    <t>Total real estate held for investment</t>
  </si>
  <si>
    <t>Accumulated depreciation and amortization</t>
  </si>
  <si>
    <t>Investment in real estate, net</t>
  </si>
  <si>
    <t>Cash and cash equivalents</t>
  </si>
  <si>
    <t>Restricted cash</t>
  </si>
  <si>
    <t>Accounts receivable, net</t>
  </si>
  <si>
    <t>Notes receivable, net</t>
  </si>
  <si>
    <t>Straight-line rent receivables, net</t>
  </si>
  <si>
    <t>Deferred leasing costs and lease intangible assets, net</t>
  </si>
  <si>
    <t>Derivative assets</t>
  </si>
  <si>
    <t>Goodwill</t>
  </si>
  <si>
    <t>Prepaid expenses and other assets, net</t>
  </si>
  <si>
    <t>Assets associated with real estate held for sale</t>
  </si>
  <si>
    <t>TOTAL ASSETS</t>
  </si>
  <si>
    <t>LIABILITIES</t>
  </si>
  <si>
    <t>Notes payable, net</t>
  </si>
  <si>
    <t>Accounts payable and accrued liabilities</t>
  </si>
  <si>
    <t>Lease intangible liabilities, net</t>
  </si>
  <si>
    <t>Security deposits</t>
  </si>
  <si>
    <t>Prepaid rent</t>
  </si>
  <si>
    <t>Derivative liabilities</t>
  </si>
  <si>
    <t>Liabilities associated with real estate held for sale</t>
  </si>
  <si>
    <t>TOTAL LIABILITIES</t>
  </si>
  <si>
    <t>6.25% series A cumulative redeemable preferred units of the operating partnership</t>
  </si>
  <si>
    <t>Hudson Pacific Properties, Inc. stockholders’ equity:</t>
  </si>
  <si>
    <t>Common stock, $0.01 par value, 490,000,000 authorized, 89,242,183 shares and 89,153,780 shares outstanding at March 31, 2016 and December 31, 2015, respectively</t>
  </si>
  <si>
    <t>Additional paid-in capital</t>
  </si>
  <si>
    <t>Accumulated other comprehensive loss</t>
  </si>
  <si>
    <t>Accumulated deficit</t>
  </si>
  <si>
    <t>Total Hudson Pacific Properties, Inc. stockholders’ equity</t>
  </si>
  <si>
    <t>Partners’ capital:</t>
  </si>
  <si>
    <t>TOTAL EQUITY</t>
  </si>
  <si>
    <t>TOTAL LIABILITIES AND EQUITY</t>
  </si>
  <si>
    <t>Common units, 145,538,498 and 145,450,095 issued and outstanding at March 31, 2016 and December 31, 2015, respectively.</t>
  </si>
  <si>
    <t>Non-controlling interest—members in Consolidated Entities</t>
  </si>
  <si>
    <t>TOTAL CAPITAL</t>
  </si>
  <si>
    <t>Non-controlling interest—members in consolidated entities</t>
  </si>
  <si>
    <t>Non-controlling interest—members in Consolidated Entities and Non-controlling units in the Operating Partnership</t>
  </si>
  <si>
    <t>Non-controlling common units in the operating partnership</t>
  </si>
  <si>
    <t>CONSOLIDATED BALANCE SHEETS (Parentheticals) - $ / shares</t>
  </si>
  <si>
    <t>12 Months Ended</t>
  </si>
  <si>
    <t>Common Stock:</t>
  </si>
  <si>
    <t>Common Stock, par value per share (in dollars per share)</t>
  </si>
  <si>
    <t>Common Stock, shares outstanding</t>
  </si>
  <si>
    <t>Common Stock, shares authorized</t>
  </si>
  <si>
    <t>6.25% series A cumulative redeemable preferred units of the Operating Partnership</t>
  </si>
  <si>
    <t>Series A Cumulative Redeemable Preferred units of the Operating Partnership</t>
  </si>
  <si>
    <t>Temporary Equity, dividend rate percentage</t>
  </si>
  <si>
    <t>6.25%</t>
  </si>
  <si>
    <t>Hudson Pacific Partners L.P. | 6.25% series A cumulative redeemable preferred units of the Operating Partnership</t>
  </si>
  <si>
    <t>Hudson Pacific Partners L.P. | Common Units</t>
  </si>
  <si>
    <t>Common Units, shares issued</t>
  </si>
  <si>
    <t>CONSOLIDATED STATEMENTS OF OPERATIONS (Unaudited) - USD ($) $ in Thousands</t>
  </si>
  <si>
    <t>Mar. 31, 2015</t>
  </si>
  <si>
    <t>Revenues</t>
  </si>
  <si>
    <t>Total revenues</t>
  </si>
  <si>
    <t>Operating expenses</t>
  </si>
  <si>
    <t>General and administrative</t>
  </si>
  <si>
    <t>Depreciation and amortization</t>
  </si>
  <si>
    <t>Total operating expenses</t>
  </si>
  <si>
    <t>Income from operations</t>
  </si>
  <si>
    <t>Other expense (income)</t>
  </si>
  <si>
    <t>Interest expense</t>
  </si>
  <si>
    <t>Interest income</t>
  </si>
  <si>
    <t>Unrealized loss on ineffective portion of derivative instruments</t>
  </si>
  <si>
    <t>Acquisition-related expenses</t>
  </si>
  <si>
    <t>Total other expenses</t>
  </si>
  <si>
    <t>(Loss) income before gain on sale of real estate</t>
  </si>
  <si>
    <t>Gain on sale of real estate</t>
  </si>
  <si>
    <t>Net income</t>
  </si>
  <si>
    <t>Net income attributable to preferred stock and units</t>
  </si>
  <si>
    <t>Net income attributable to restricted shares</t>
  </si>
  <si>
    <t>Comprehensive income attributable to non-controlling interest in consolidated real estate entities</t>
  </si>
  <si>
    <t>Net income attributable to common units in the operating partnership</t>
  </si>
  <si>
    <t>Net income attributable to Hudson Pacific Properties, Inc. common stockholders</t>
  </si>
  <si>
    <t>Net income attributable to common stockholders’ per share— basic (in dollars per share)</t>
  </si>
  <si>
    <t>Net income attributable to common stockholders’ per share— diluted (in dollars per share)</t>
  </si>
  <si>
    <t>Weighted average shares of common stock outstanding—basic (in shares)</t>
  </si>
  <si>
    <t>Weighted average shares of common stock outstanding - diluted (in shares</t>
  </si>
  <si>
    <t>Preferred Distributions Made to Partners</t>
  </si>
  <si>
    <t>Net income available to common unitholders</t>
  </si>
  <si>
    <t>Net income attributable to common unitholders per unit—basic (in dollars per share)</t>
  </si>
  <si>
    <t>Net income attributable to common unitholders per unit—diluted (in dollars per share)</t>
  </si>
  <si>
    <t>Weighted average shares of common units outstanding—basic (in shares)</t>
  </si>
  <si>
    <t>Weighted average shares of common units outstanding—diluted (in shares)</t>
  </si>
  <si>
    <t>Series A Preferred Stock | Hudson Pacific Partners L.P.</t>
  </si>
  <si>
    <t>Series B Preferred Stock | Hudson Pacific Partners L.P.</t>
  </si>
  <si>
    <t>Office</t>
  </si>
  <si>
    <t>Rental</t>
  </si>
  <si>
    <t>Tenant recoveries</t>
  </si>
  <si>
    <t>Parking and other</t>
  </si>
  <si>
    <t>Office | Hudson Pacific Partners L.P.</t>
  </si>
  <si>
    <t>Media &amp; Entertainment</t>
  </si>
  <si>
    <t>Other property-related revenue</t>
  </si>
  <si>
    <t>Media &amp; Entertainment | Hudson Pacific Partners L.P.</t>
  </si>
  <si>
    <t>CONSOLIDATED STATEMENTS OF COMPREHENSIVE (LOSS) INCOME (Unaudited) - USD ($) $ in Thousands</t>
  </si>
  <si>
    <t>Other Comprehensive Income (Loss), Net of Tax [Abstract]</t>
  </si>
  <si>
    <t>Other comprehensive (loss) cash flow hedge adjustment</t>
  </si>
  <si>
    <t>Comprehensive (loss) income</t>
  </si>
  <si>
    <t>Comprehensive income attributable to preferred stock and units</t>
  </si>
  <si>
    <t>Comprehensive income attributable to restricted shares</t>
  </si>
  <si>
    <t>Comprehensive loss (income) attributable to common units in the operating partnership</t>
  </si>
  <si>
    <t>Comprehensive (loss) income attributable to Hudson Pacific Properties, Inc. common stockholders</t>
  </si>
  <si>
    <t>Hudson Pacific Partners L.P. | Series A Preferred Stock</t>
  </si>
  <si>
    <t>Hudson Pacific Partners L.P. | Series B Preferred Stock</t>
  </si>
  <si>
    <t>CONSOLIDATED STATEMENTS OF EQUITY (Unaudited) - USD ($) $ in Thousands</t>
  </si>
  <si>
    <t>Total</t>
  </si>
  <si>
    <t>Series B Cumulative Redeemable Preferred Stock</t>
  </si>
  <si>
    <t>Common Units</t>
  </si>
  <si>
    <t>Additional Paid-in Capital</t>
  </si>
  <si>
    <t>Accumulated Deficit</t>
  </si>
  <si>
    <t>Accumulated Other Comprehensive (Loss) Income</t>
  </si>
  <si>
    <t>Non- controlling Interests — Common units in the Operating Partnership</t>
  </si>
  <si>
    <t>Non-controlling Interests — Members in Consolidated Entities</t>
  </si>
  <si>
    <t>Non- controlling Interests — Series A Cumulative Redeemable Preferred Units</t>
  </si>
  <si>
    <t>Hudson Pacific Partners L.P.Total Partners’ Capital</t>
  </si>
  <si>
    <t>Hudson Pacific Partners L.P.Series B Cumulative Redeemable Preferred Stock</t>
  </si>
  <si>
    <t>Hudson Pacific Partners L.P.Common Units</t>
  </si>
  <si>
    <t>Hudson Pacific Partners L.P.Non-controlling Interests — Members in Consolidated Entities</t>
  </si>
  <si>
    <t>Hudson Pacific Partners L.P.Non- controlling Interests — Series A Cumulative Redeemable Preferred Units</t>
  </si>
  <si>
    <t>Balance as of January 1, 2016 at Dec. 31, 2014</t>
  </si>
  <si>
    <t>Beginning balance (shares) at Dec. 31, 2014</t>
  </si>
  <si>
    <t>Increase (Decrease) in Stockholders' Equity [Roll Forward]</t>
  </si>
  <si>
    <t>Contributions</t>
  </si>
  <si>
    <t>Distributions</t>
  </si>
  <si>
    <t>Proceeds from sale of common stock, net of underwriters’ discount</t>
  </si>
  <si>
    <t>Proceeds from sale of common stock, net of underwriters' discount (in shares)</t>
  </si>
  <si>
    <t>Transaction related costs</t>
  </si>
  <si>
    <t>Redemption of Series B Preferred Stock</t>
  </si>
  <si>
    <t>Issuance of common units for acquisition properties</t>
  </si>
  <si>
    <t>Issuance of unrestricted stock</t>
  </si>
  <si>
    <t>Issuance of unrestricted stock (in shares)</t>
  </si>
  <si>
    <t>Issuance of restricted stock (in shares)</t>
  </si>
  <si>
    <t>Shares repurchased</t>
  </si>
  <si>
    <t>Shares repurchased (in shares)</t>
  </si>
  <si>
    <t>Declared dividend</t>
  </si>
  <si>
    <t>Amortization of stock-based compensation</t>
  </si>
  <si>
    <t>Net income (loss)</t>
  </si>
  <si>
    <t>Exchange of Non-controlling Interests — Common units in the operating partnership for common stock</t>
  </si>
  <si>
    <t>Exchange of Non-controlling Interests - Common units in the Operating Partnership for common stock (shares)</t>
  </si>
  <si>
    <t>Cash Flow Hedge Adjustment</t>
  </si>
  <si>
    <t>Balance as of March 31, 2016 at Dec. 31, 2015</t>
  </si>
  <si>
    <t>Ending balance (shares) at Dec. 31, 2015</t>
  </si>
  <si>
    <t>Balance as of March 31, 2016 at Mar. 31, 2016</t>
  </si>
  <si>
    <t>Ending balance (shares) at Mar. 31, 2016</t>
  </si>
  <si>
    <t>CONSOLIDATED STATEMENTS OF CASH FLOWS (Unaudited) - USD ($) $ in Thousands</t>
  </si>
  <si>
    <t>CASH FLOWS FROM OPERATING ACTIVITIES</t>
  </si>
  <si>
    <t>Adjustments to reconcile net income to net cash provided by operating activities:</t>
  </si>
  <si>
    <t>Amortization of deferred financing costs and loan premium, net</t>
  </si>
  <si>
    <t>Straight-line rents</t>
  </si>
  <si>
    <t>Straight-line expenses</t>
  </si>
  <si>
    <t>Amortization of above- and below-market leases, net</t>
  </si>
  <si>
    <t>Amortization of above- and below-market ground lease, net</t>
  </si>
  <si>
    <t>Amortization of lease incentive costs</t>
  </si>
  <si>
    <t>Bad debt expense (recovery)</t>
  </si>
  <si>
    <t>Amortization of discount and net origination fees on purchased and originated loans</t>
  </si>
  <si>
    <t>Gain from sale of real estate</t>
  </si>
  <si>
    <t>Change in operating assets and liabilities:</t>
  </si>
  <si>
    <t>Accounts receivable</t>
  </si>
  <si>
    <t>Deferred leasing costs and lease intangibles</t>
  </si>
  <si>
    <t>Prepaid expenses and other assets</t>
  </si>
  <si>
    <t>Net cash provided by operating activities</t>
  </si>
  <si>
    <t>CASH FLOWS FROM INVESTING ACTIVITIES</t>
  </si>
  <si>
    <t>Additions to investment property</t>
  </si>
  <si>
    <t>Proceeds from sale of real estate</t>
  </si>
  <si>
    <t>Deposits for property acquisitions</t>
  </si>
  <si>
    <t>Net cash provided by (used for) investing activities</t>
  </si>
  <si>
    <t>CASH FLOWS FROM FINANCING ACTIVITIES</t>
  </si>
  <si>
    <t>Proceed from notes payable</t>
  </si>
  <si>
    <t>Payments of notes payable</t>
  </si>
  <si>
    <t>Proceeds from issuance of common stock</t>
  </si>
  <si>
    <t>Common stock issuance transaction costs</t>
  </si>
  <si>
    <t>Dividends paid to common stock and unitholders</t>
  </si>
  <si>
    <t>Dividends paid to preferred stock and unitholders</t>
  </si>
  <si>
    <t>Contributions by members</t>
  </si>
  <si>
    <t>Distribution to non-controlling member in consolidated real estate entities</t>
  </si>
  <si>
    <t>Payment to satisfy minimum tax withholding</t>
  </si>
  <si>
    <t>Payments of loan costs</t>
  </si>
  <si>
    <t>Net cash (used for) provided by financing activities</t>
  </si>
  <si>
    <t>Net increase in cash and cash equivalents</t>
  </si>
  <si>
    <t>Cash and cash equivalents—beginning of period</t>
  </si>
  <si>
    <t>Cash and cash equivalents—end of period</t>
  </si>
  <si>
    <t>SUPPLEMENTAL CASH FLOWS INFORMATION:</t>
  </si>
  <si>
    <t>Cash paid for interest, net of amounts capitalized</t>
  </si>
  <si>
    <t>NON-CASH INVESTING ACTIVITIES:</t>
  </si>
  <si>
    <t>Accounts payable and accrued liabilities for investment in property</t>
  </si>
  <si>
    <t>Organization</t>
  </si>
  <si>
    <t>Organization, Consolidation and Presentation of Financial Statements [Abstract]</t>
  </si>
  <si>
    <t>Organization Hudson Pacific Properties, Inc. is a Maryland corporation formed on November 9, 2009 that did not have any meaningful operating activity until the consummation of its initial public offering and the related acquisition of its predecessor and certain other entities on June 29, 2010 (“IPO”). Since the completion of the IPO, the concurrent private placement, and the related formation transactions, Hudson Pacific Properties, Inc. has been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media and entertainment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the “our operating partnership” or “the operating partnership” refer to Hudson Pacific Properties, L.P. together with its consolidated subsidiaries. On April 1, 2015, the Company completed the acquisition of the EOP Northern California Portfolio (“EOP Acquisition”) from Blackstone Real Estate Partners V and VI (“Blackstone”). The EOP Acquisition consisted of 26 high-quality office assets totaling approximately 8.2 million square feet and two development parcels located throughout the San Francisco Peninsula, Redwood Shores, Palo Alto, Silicon Valley and North San Jose submarkets. The total consideration paid for the EOP Acquisition before certain credits, prorations, and closing costs included a cash payment of $1.75 billion and an aggregate of 63,474,791 shares of common stock of Hudson Pacific Properties, Inc. and common units in the operating partnership. As of March 31, 2016 , the Company owned a portfolio of 53 office properties and two media and entertainment properties. These properties are located in California and the Pacific Northwest.</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ed December 31, 2016. The interim consolidated financial statements should be read in conjunction with the consolidated financial statements in the Annual Report on Form 10-K of Hudson Pacific Properties, Inc. and Hudson Pacific Properties, L.P. for the year ended December 31, 2015 and the notes thereto. Certain amounts in the Consolidated Balance Sheets for the prior period related to Patrick Henry Drive have been reclassified to be comparable with the presentation as held for sale as of March 31, 2016 . Principles of Consolidation The unaudited interim consolidated financial statements of Hudson Pacific Properties, Inc. include the accounts of Hudson Pacific Properties, Inc., the operating partnership and all wholly-owned subsidiaries and variable interest entities (“VIEs”), of which Hudson Pacific Properties, Inc. is the primary beneficiary. The unaudited interim consolidated financial statements of the operating partnership include the accounts of the operating partnership, and all wholly-owned subsidiaries and VIEs of which the operating partnership is the primary beneficiary. All intercompany balances and transactions have been eliminated in the consolidated financial statements. During the first quarter of 2016, the Company adopted ASU 2015-02, Consolidation (“Topic 810”): Amendments to the Consolidation Analysis,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The Company consolidates all entities that the Company controls through either majority ownership or voting rights. In addition, the Company consolidates all VIEs of which the Company is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a result of the adoption, the Company concluded that two of its joint ventures and its operating partnership met the definition of a VIE and is the primarily beneficiary of these VIEs. Substantially all of the assets and liabilities of the Company are related to these VIE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Investment in Real Estate Properties Acquisitions When the Company acquires properties that are considered business combinations, the assets acquired and liabilities assumed are recorded at fair value. These assets and liabilities include, but are not limited to, land, building and improvements, intangible assets related to above-and below-market leases, intangible assets related to in-place leases, debt and other assumed assets and liabilities. The initial purchase price accounting is based on management’s preliminary assessment, which may differ when final information becomes available. Subsequent adjustments made to the initial purchase price accounting are made within the measurement period, which typically does not exceed one year, within the Consolidated Balance Sheets. The Company assesses fair value based on level 2 and level 3 inputs within the fair value hierarchy, which includes estimated cash flow projections that utilize discount and/or capitalization rates and available market information. See “Fair value of Assets and Liabilities” below.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 of acquired “above- and below-” market leases is estimated through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Acquisition-related expenses associated with acquisition of operating properties are expensed in the period incurred. Cost Capitalization 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for the three months ended March 31, 2016 and 2015 were approximately $2.3 million and $0.9 million , respectively. Interest is capitalized on the construction in progress at a rate equal to the Company’s weighted average cost of debt. Capitalized interest for the three months ended March 31, 2016 and 2015 was approximately $2.6 million and $2.0 million ,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 Operating Properties The properties are generally carried at cost, less accumulated depreciation and amortization. The Company computes depreciation using the straight-line method over the estimated useful lives of generally 39 years for building and improvements, 15 years for land improvements, five to seven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the depreciation and amortization line item of the Consolidated Statements of Operations over the remaining non-cancellable lease term. Held for sale The Company classifies properties as held for sale when certain criteria set forth in Accounting Standard Codification (“ASC”) Topic 360, Property, Plant, and Equipment,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the periods presented and ceases recognizing depreciation expense. Properties held for sale are reported at the lower of their carrying value or their estimated fair value, less estimated costs to sell. There was one property classified as held for sale at March 31, 2016 and two properties classified as held for sale at December 31, 2015. 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The Company recorded no impairment charges for the three months ended March 31, 2016 and 2015 . Goodwill Goodwill represents the excess of acquisition cost over the fair value of net tangible and identifiable intangible assets acquired and liabilities assumed in business acquisitions. The Company’s goodwill balance as of March 31, 2016 and December 31, 2015 was $8.8 million . The Company does not amortize this asset but instead analyzes it on an annual basis for impairment. No impairment indicators have been noted during the three months ended March 31, 2016 and 2015 . Cash and Cash Equivalents 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 Restricted Cash Restricted cash consists of amounts held by lenders to provide for future real estate taxes and insurance expenditures, repairs and capital improvements reserves, general and other reserves and security deposits. Accounts Receivable, net 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 The following table summarizes the Company’s accounts receivable, net of allowance for doubtful accounts as of: March 31, 2016 December 31, 2015 Accounts receivable $ 18,129 $ 22,180 Allowance for doubtful accounts (1,529 ) (1,021 ) Accounts receivable, net $ 16,600 $ 21,159 Straight-line rent receivables, net For straight-line rent amounts, the Company’s assessment is based on amounts estimated to be recoverable over the term of the lease. The Company evaluates the collectability of straight-line rent receivables based on the length of time the related rental receivables are past due, the current business environment and the Company’s historical experience. The following table represents the Company’s straight-line rent receivables, net of allowance for doubtful accounts as of: March 31, 2016 December 31, 2015 Straight-line rent receivables $ 65,342 $ 60,606 Allowance for doubtful accounts (48 ) (970 ) Straight-line rent receivables, net $ 65,294 $ 59,636 Notes Receivable, net On August 19, 2014, the Company entered into a loan participation agreement for a loan with a maximum principal of $140.0 million . The Company’s share was 23.77% , or $33.3 million . The note receivable is secured by a real estate property, bears interest at 11.0% and matures on August 22, 2016. Interest is payable monthly with the principal due at maturity. The Company received a $0.4 million commitment fee as a result of this transaction. The balance as of March 31, 2016 and December 31, 2015 , net of the accretion of commitment fee, was $28.8 million and $28.7 million , respectively. The Company believes these balances are fully collectible. Revenue Recognition 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tele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 Deferred Financing Costs Deferred financing costs are amortized over the term of the respective loans and are reported net of accumulated amortization in notes payable, net to the extent they are associated with drawn loans and prepaid expenses and other assets, net to the extent they relate to the unsecured revolving credit facility and undrawn term loans. Derivative Instruments The Company manages interest rate risk associated with borrowings by entering into derivative instruments. The Company recognizes all derivatives on the Consolidated Balance Sheets on a gross basis at fair value. Derivatives that are not effective hedges are adjusted to fair value and the changes in fair value are reflected as income or expense. If the derivative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The ineffective portion of a derivative’s change in fair value is immediately recognized in earnings. Stock-Based Compensation Compensation cost of restricted stock, restricted stock units and performance units under the Company’s equity incentive award plans are accounted for under ASC Topic 718, Compensation-Stock Compensation (“ASC 718”). The compensation committee of Hudson Pacific Properties, Inc.’s board of directors will regularly consider the accounting implications of significant compensation decisions, especially in connection with decisions that relate to the Company’s equity incentive award plans and programs. Income Taxes The Company’s property-owning subsidiaries are limited liability companies and are treated as pass-through entities or disregarded entities (or, in the case of the entity that owns the 1455 Market Street property, a REIT) for federal income tax purposes. Accordingly, no provision has been made for federal income taxes in the accompanying consolidated financial statements for the activities of these entities. Hudson Pacific Properties, Inc. has elected to be taxed as a REIT under the Internal Revenue Code of 1986, as amended (the “Code”) commencing with its taxable year ended December 31, 2010. The Company believes that the Company has operated in a manner that has allowed Hudson Pacific Properties, Inc. to qualify as a REIT for federal income tax purposes commencing with such taxable year, and the Company intends to continue operating in such manner. To qualify as a REIT, Hudson Pacific Properties, Inc. is required to distribute at least 90% of its net taxable income, excluding net capital gains, to its stockholders and meet the various other requirements imposed by the Code relating to such matters as operating results, asset holdings, distribution levels and diversity of stock ownership. Provided that it continues to qualify for taxation as a REIT, Hudson Pacific Properties, Inc. is generally not subject to corporate level income tax on the earnings distributed currently to its stockholders. If Hudson Pacific Properties, Inc. fails to qualify as a REIT in any taxable year, and is unable to avail itself of certain savings provisions set forth in the Code, all of its taxable income would be subject to federal income tax at regular corporate rates, including any applicable alternative minimum tax. Unless entitled to relief under specific statutory provisions, Hudson Pacific Properties, Inc. would be ineligible to elect to be treated as a REIT for the four taxable years following the year for which the Company loses its qualification. It is not possible to state whether in all circumstances Hudson Pacific Properties, Inc. would be entitled to this statutory relief. The Company has elected, together with one of its subsidiaries, to treat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as of March 31, 2016 and 2015.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6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1. Generally, the Company has assessed its tax positions for all open years, which include 2011 to 2015, and concluded that there are no material uncertainties to be recognized. Fair Value of Assets and Liabilities Under GAAP, the Company is required to measure certain financial instruments at fair value on a recurring basis. In addition, the Company is required to measure other financial instruments and balances at fair value on a non-recurring basis ( e.g .,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cently Issued Accounting Pronouncements Changes to GAAP are established by Financial Accounting Standards Board (“FASB”) in the form of ASUs. The Company considers the applicability and impact of all ASUs. Recently issued ASUs not listed below are not expected to have a material impact on the Company’s consolidated financial statements, because either the ASU is not applicable or the impact is expected to be immaterial. On April 14, 2016, the FASB issued ASU 2016-10, Revenue from Contracts with Customers (Topic 606): Identifying Performance Obligations and Licensing. This guidance clarifies two aspects of Topic 606 : identifying performance obligations and the licensing implementation guidance. On March 17, 2016, the FASB issued ASU 2016-08, Revenue from Contracts with Customers (Topic 606): Principal versus Agent Considerations (Reporting Revenue Gross versus Net). This guidance clarifies certain aspects of the principal-versus-agent guidance in its new revenue recognition standard related to the determination of whether an entity is a principal-versus-agent and the determination of the nature of each specified good or service. Both updates affect the guidance in ASU 2014-09, Revenue from Contracts with Customers (Topic 606) and ASU 2015-14, Revenue from Contracts with Customers (Topic 606): Deferral of the Effective Date , and defer the effective date of ASU 2014-09 by one year. These updates are effective for annual reporting periods (including interim periods) beginning after December 15, 2017 with early adoption permitted. The Company is currently assessing the impact on its consolidated financial statements and notes to the consolidated financial statements. On March 30, 2016, the FASB issued ASU 2016-09, Improvements to Employee Share-Based Payment Accounting . This guidance simplifies several aspects of the accounting for employee share-based payment transactions related to the accounting for income taxes, classification of excess tax benefits on the statement of cash flows, forfeitures, etc. This update is effective for annual reporting periods (including interim periods) beginning after December 15, 2016 with early adoption permitted. The Company is currently assessing the impact on its consolidated financial statements and notes to the consolidated financial statements. On March 15, 2016, the FASB issued ASU 2016-07, Investments—Equity Method and Joint Ventures (Topic 323): Simplifying the Transition to the Equity Method of Accounting . This guidance eliminates the retroactive adoption requirement when an investment qualifies for use of the equity method as a result of an increase in the level of ownership interest or degree of influence. This update is effective for annual reporting periods (including interim periods) beginning after December 15, 2016 with early adoption permitted. The implementation of this update is not expected to have a material effect on the Company’s consolidated financial statements and notes to the consolidated financial statements. On March 14, 2016, the FASB issued ASU 2016-06, Derivatives and Hedging (Topic 815): Contingent Put and Call Options in Debt Instruments. This guidance clarifies the requirements for assessing whether contingent call (put) options that can accelerate the payment of principal on debt instruments are clearly and closely related to their debt hosts.This update is effective for annual reporting periods (including interim periods) beginning after December 15, 2016 with early adoption permitted. The implementation of this update is not expected to have a material effect on the Company’s consolidated financial statements and notes to the consolidated financial statements. On March 14, 2016, the FASB issued ASU 2016-05, Derivatives and Hedging (Topic 815): Effect of Derivative Contract Novations on Existing Hedge Accounting Relationships. This guidance clarifies the accounting treatment whe</t>
  </si>
  <si>
    <t>Investment in Real Estate</t>
  </si>
  <si>
    <t>Real Estate [Abstract]</t>
  </si>
  <si>
    <t>Investment in Real Estate Acquisitions The Company’s acquisitions are accounted for using the acquisition method. The results of operations for each of these acquisitions are included in the Company’s Consolidated Statements of Operations from the date of acquisition. The Company had no acquisitions during the first quarter of 2016. During 2015, the Company acquired 26 office properties totaling approximately 8.2 million square feet and two development parcels throughout Northern California, 4th and Traction and 405 Mateo. Dispositions During the first quarter of 2016, the Company sold its Bayhill Office Center property for $215.0 million (before certain credits, prorations, and closing costs). Proceeds received were used to partially pay down the Company’s unsecured revolving credit facility. During the first quarter of 2016, the Company recognized a gain of $6.4 million related to the disposal of its Bayhill Office Center property. During first quarter of 2015, the Company sold its First Financial office property for a gain of $22.7 million. The Company has not presented the operating results in net income (loss) from discontinued operations for these disposals because they do not represent a strategic shift in the Company’s business. Held for sale As of March 31, 2016 , the Company determined that its Patrick Henry Drive property met the criteria to be classified as held for sale and reclassified the balances related to such property within the Consolidated Balance Sheet as of March 31, 2016 and December 31, 2015. Subsequent to March 31, 2016 , the Company sold its Patrick Henry Drive property for $19.0 million (before certain credits, prorations, and closing costs).</t>
  </si>
  <si>
    <t>Deferred Leasing Costs and Lease Intangibles, net</t>
  </si>
  <si>
    <t>Leases [Abstract]</t>
  </si>
  <si>
    <t>Deferred Leasing Costs and Lease Intangibles, net The following summarizes the Company’s deferred leasing cost and lease intangibles as of: March 31, 2016 December 31, 2015 Above-market leases $ 38,266 $ 38,481 Accumulated amortization (20,726 ) (17,210 ) Above-market leases, net 17,540 21,271 Deferred leasing costs and in-place lease intangibles 359,937 352,276 Accumulated amortization (121,906 ) (112,337 ) Deferred leasing costs and in-place lease intangibles, net 238,031 239,939 Below-market ground leases 59,578 59,578 Accumulated amortization (3,303 ) (2,757 ) Below-market ground leases, net 56,275 56,821 Deferred leasing costs and lease intangible assets, net $ 311,846 $ 318,031 Below-market leases $ 137,170 $ 140,041 Accumulated amortization (51,594 ) (45,882 ) Below-market leases, net 85,576 94,159 Above-market ground leases 1,095 1,095 Accumulated amortization (57 ) (46 ) Above-market ground leases, net 1,038 1,049 Lease intangible liabilities, net $ 86,614 $ 95,208 The Company recognized the following amortization related to deferred leasing cost and lease intangibles: Three Months Ended March 31, 2016 2015 Above-market lease (1) $ 3,719 $ 370 Below-market lease (1) (8,570 ) (1,814 ) Deferred lease costs and in-place lease intangibles (2) 22,568 4,230 Above-market ground lease (3) (11 ) — Below-market ground lease (3) 546 62 __________________ (1) Amortization is recorded in office rental income in the Consolidated Statements of Operations. (2) Amortization is recorded in depreciation and amortization expense in the Consolidated Statements of Operations. (3) Amortization is recorded in office operating expenses in the Consolidated Statements of Operations.</t>
  </si>
  <si>
    <t>Notes Payable</t>
  </si>
  <si>
    <t>Debt Disclosure [Abstract]</t>
  </si>
  <si>
    <t>Notes Payable The following table summarizes the balances of the Company’s indebtedness as of: March 31, 2016 December 31, 2015 Notes payable $ 2,097,539 $ 2,278,445 Less: unamortized loan premium and deferred financing costs, net (1) (17,534 ) (17,729 ) Notes payable, net $ 2,080,005 $ 2,260,716 ________________ (1) Deferred financing costs exclude debt issuance costs, net related to establishing the Company’s unsecured revolving credit facility and undrawn term loans. These costs are presented within prepaid expenses and other assets, net in the Consolidated Balance Sheets. The following table sets forth information as of March 31, 2016 and December 31, 2015 with respect to the Company’s outstanding indebtedness, excluding net deferred financing costs related to unsecured revolving credit facility and undrawn term loans. March 31, 2016 December 31, 2015 Principal Amount Unamortized Loan Premium and Deferred Financing Costs, net Principal Amount Unamortized Loan Premium and Deferred Financing Costs, net Interest Rate (1) Contractual Maturity Date Unsecured Loans Unsecured Revolving Credit Facility (2) $ 50,000 $ — $ 230,000 $ — LIBOR+ 1.15% to 1.85% 4/1/2019 (11) 5-Year Term Loan due April 2020 (2)(3) 550,000 (5,243 ) 550,000 (5,571 ) LIBOR+ 1.30% to 2.20% 4/1/2020 5-Year Term Loan due November 2020 (2) — — — — LIBOR +1.30% to 2.20% 11/17/2020 7-Year Term Loan due April 2022 (2)(4) 350,000 (2,549 ) 350,000 (2,656 ) LIBOR+ 1.60% to 2.55% 4/1/2022 7-Year Term Loan due November 2022 (2) — — — — LIBOR + 1.60% to 2.55% 11/17/2022 Series A Notes 110,000 (1,049 ) 110,000 (1,011 ) 4.34% 1/2/2023 Series B Notes 259,000 (2,462 ) 259,000 (2,378 ) 4.69% 12/16/2025 Series C Notes 56,000 (576 ) 56,000 (509 ) 4.79% 12/16/2027 Total Unsecured Loans $ 1,375,000 $ (11,879 ) $ 1,555,000 $ (12,125 ) Mortgage Loans Mortgage loan secured by Pinnacle II (5) $ 85,914 $ 873 (6) $ 86,228 $ 1,310 (6) 6.31% 9/6/2016 Mortgage loan secured by 901 Market 30,000 (83 ) 30,000 (119 ) LIBOR+2.25% 10/31/2016 Mortgage loan secured by Rincon Center (7) 101,836 (315 ) 102,309 (355 ) 5.13% 5/1/2018 Mortgage loan secured by Sunset Gower/Sunset Bronson (8) 115,001 (2,055 ) 115,001 (2,232 ) LIBOR+2.25% 3/4/2019 (11) Mortgage loan secured by Met Park North (9) 64,500 (481 ) 64,500 (509 ) LIBOR+1.55% 8/1/2020 Mortgage loan secured by 10950 Washington (7) 28,288 (404 ) 28,407 (421 ) 5.32% 3/11/2022 Mortgage loan secured by Pinnacle I (10) 129,000 (669 ) 129,000 (694 ) 3.95% 11/7/2022 Mortgage loan secured by Element L.A. 168,000 (2,521 ) 168,000 (2,584 ) 4.59% 11/6/2025 Total mortgage loans $ 722,539 $ (5,655 ) $ 723,445 $ (5,604 ) Total $ 2,097,539 $ (17,534 ) $ 2,278,445 $ (17,729 ) _________________ (1) Interest rate with respect to indebtedness is calculated on the basis of a 360 -day year for the actual days elapsed. Interest rates are as of March 31, 2016 , which may be different than the interest rates as of December 31, 2015 for corresponding indebtedness. (2) The Company has the option to make an irrevocable election to change the interest rate depending on the Company’s credit rating. As of March 31, 2016 , no such election has been made. (3) Effective May 1, 2015, $300.0 million of the $550.0 million term loan has been effectively fixed at 2.66% to 3.56% per annum through the use of an interest rate swap. See Note 6 for details. (4) Effective May 1, 2015, the outstanding balance of the term loan has been effectively fixed at 3.21% to 4.16% per annum through the use of an interest rate swap. See Note 6 for details. (5) This loan bore interest only for the first five years. Beginning with the payment due October 6, 2011, monthly debt service includes annual debt amortization payments based on a 30 -year amortization schedule with a balloon payment at maturity. (6) Represents unamortized premium amount of the non-cash mark-to-market adjustment. (7) Monthly debt service includes annual debt amortization payments based on a 30 -year amortization schedule with a balloon payment at maturity. (8) Through February 11, 2016, interest on $92.0 million of the outstanding loan balance was effectively capped at 5.97% and 4.25% on $50.0 million and $42.0 million , respectively, of the loan through the use of two interest rate caps. These interest rate caps were not renewed after maturity. (9) This loan bears interest only. Interest on the full loan amount has been effectively fixed at 3.71% per annum through use of an interest rate swap. See Note 6 for details. (10) This loan bears interest only for the first five years. Beginning with the payment due December 6, 2017, monthly debt service will include annual debt amortization payments based on a 30 -year amortization schedule with a balloon payment at maturity. (11) The maturity date may be extended once for an additional one -year term. Indebtedness The Company presents its financial statements on a consolidated basis. Notwithstanding such presentation, except to the extent expressly indicated, such as in the case of the project financing for the Sunset Gower and Sunset Bronson properties,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 and transactions of this type. As of the date of this filing, there has been no events of default associated with the Company’s loans. The minimum future principal payments due on the Company’s secured and unsecured notes payable at March 31, 2016 were as follows (before the impact of extension options, if applicable): Year ended Annual Principal Payments 2016 (nine months ending December 31, 2016) $ 117,701 2017 2,714 2018 101,157 2019 167,886 2020 617,493 Thereafter 1,090,588 Total $ 2,097,539 Senior Unsecured Revolving Credit Facility and Term Loan Facilities New Term Loan Agreement On November 17, 2015, the operating partnership entered into a new term loan credit agreement (the “New Term Loan Agreement”) with a group of lenders for an unsecured $175.0 million five -year delayed draw term loan with a maturity date of November 2020 (“5-Year Term Loan due November 2020”) and an unsecured $125.0 million seven -year delayed draw term loan with a maturity date of November 2022 (“7-Year Term Loan due November 2022”). These term loans were undrawn as of March 31, 2016. On May 3, 2016, these loans were fully drawn. See Note 14 for details. A&amp;R Credit On April 1, 2015, the operating partnership entered into the Second Amended and Restated Credit Agreement dated as of March 31, 2015 (the “Credit Facility”), which extended the maturity dates and increased the availability of the credit facilities governed by the prior agreement. On November 17, 2015, the operating partnership amended and restated the Credit Facility (“Amended and Restated Credit Facility”) to align certain terms therein with the less restrictive terms of the New Term Loan Agreement. Borrowings under the Credit Facility were used towards the EOP Acquisition in 2015 and the Amended and Restated Credit Facility is available for other purposes, including for payment of pre-development and development costs incurred in connection with properties owned by the Company, to finance capital expenditures and the repayment of indebtedness of the Company, to provide for general working capital needs and for general corporate purposes of the Company, and to pay fees and expenses incurred in connection with the Amended and Restated Credit Facility. On May 3, 2016, the unsecured revolving loan has been fully paid off and the five-year term loan due April 2020 has been partially paid off. See Note 14 for details. Guaranteed Senior Notes On November 16, 2015, the operating partnership entered into a Note Purchase Agreement (the “Note Purchase Agreement”) with various purchasers, which provides for the private placement of $425.0 million of senior guaranteed notes by the operating partnership, designated as three notes with various interest rates and maturity dates (“Notes”). The Notes were issued on December 16, 2015 and upon issuance, the Notes pay interest semi-annually on the 16th day of June and December in each year until their respective maturities. Debt Covenants The operating partnership’s ability to borrow under the New Term Loan Agreement, the Amended and Restated Credit Facility, and the Note Purchase Agreement remains subject to ongoing compliance with financial and other covenants as defined in the respective agreements, including maintaining a leverage ratio (maximum of 0.60 :1.00), unencumbered leverage ratio (maximum of 0.60 :1.00), fixed charge coverage ratio (minimum of 1.50 :1.00), secured indebtedness leverage ratio (maximum of 0.55 :1.00), and unsecured interest coverage ratio (minimum 2.00 :1.00).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operating partnership was in compliance with its financial covenants at March 31, 2016. Repayment Guaranties Sunset Gower and Sunset Bronson Loan In connection with the loan secured by the Sunset Gower and Sunset Bronson properties, the Company has guaranteed in favor of and promised to pay to the lender 19.5% of the principal payable under the loan in the event the borrower, a wholly-owned entity of the operating partnership, does not do so. At March 31, 2016 , the outstanding balance was $115.0 million , which results in a maximum guarantee amount for the principal under this loan of $22.4 million . Furthermore, the Company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On May 3, 2016, this loan has been partially paid off. See Note 14 for details. 901 Market Loan In connection with its 901 Market Street loan, the Company has guaranteed in favor of and promised to pay to the lender 35.0% of the principal under the loan in the event the borrower, a wholly-owned entity of the operating partnership, does not do so. At March 31, 2016 , the outstanding balance was $30.0 million , which results in a maximum guarantee amount for the principal under this loan of $10.5 million . Furthermore, the Company agreed to guarantee the completion of the construction improvements, including tenant improvements, as defined in the agreement, in the event of any default of the borrower. The borrower has completed various of the improvements subject to this completion guaranty. If the borrower fails to complete the remaining required work, the guarantor agrees to perform timely all of the completion obligations, as defined in the agreement. As of the date of this filing, there has been no event of default associated with this loan. On May 3, 2016, this loan has been fully paid off. See Note 14 for details. Other Loans Although the rest of the operating partnership’s loans are secured and non-recourse to the operating partnership, the operating partnership provides limited customary secured debt guarantees for items such as voluntary bankruptcy, fraud, misapplication of payments and environmental liabilities.</t>
  </si>
  <si>
    <t>Derivative Instruments</t>
  </si>
  <si>
    <t>Derivative Instruments and Hedging Activities Disclosure [Abstract]</t>
  </si>
  <si>
    <t>Derivative Instruments The Company entered into interest rate contracts in order to hedge interest rate risk. As of March 31, 2016 , the Company had five interest rate swaps with notional amounts of $714.5 million. As of December 31, 2015 , the Company had two interest rate caps and five interest rate swaps with notional amounts of $92.0 million and $714.5 million, respectively. Each of these derivatives was designated as effective cash flow hedges for accounting purposes. The Company’s derivative contracts are classified as Level 2 and their fair values are derived from estimated values obtained from observable market data for similar instruments. 5-Year Term Loan due April 2020 and 7-year Term Loan due April 2022 On April 1, 2015, the Company entered into a derivative contract with respect to $300.0 million of the $550.0 million 5 -Year Term Loan due April 2020 which, effective as of May 1, 2015, swapped one-month LIBOR to a fixed rate of 1.36% through the loan’s maturity. The remaining $250.0 million bears interest at a rate equal to one-month LIBOR plus 1.30% to 2.20% depending on the Company’s leverage ratio. On April 1, 2015, the Company also entered into a derivative contract with respect to the $350.0 million 7 -year Term Loan due April 2022, which, effective as of May 1, 2015, swapped one-month LIBOR to a fixed rate of 1.61% through the loan’s maturity. During the three months ended March 31, 2016 , the Company recognized an unrealized loss of $2.1 million related to the ineffective portion of these derivative contracts. Sunset Gower and Sunset Bronson Mortgage On February 11, 2011, the Company closed a five -year term loan totaling $92.0 million with Wells Fargo Bank, N.A., secured by the Sunset Gower and Sunset Bronson properties. The loan initially bore interest at a rate equal to one -month LIBOR plus 3.50% . On March 16, 2011, the Company purchased an interest rate cap in order to cap one -month LIBOR at 3.715% on $50.0 million of the loan through February 11, 2016. On January 11, 2012, the Company purchased an interest rate cap in order to cap one -month LIBOR at 2.00% with respect to $42.0 million of the loan. Effective August 22, 2013, the terms of this loan were amended to, among other changes, increase the outstanding balance from $92.0 million to $97.0 million , reduce the interest to a rate equal to one -month LIBOR plus 2.25% , and extend the maturity date from February 11, 2016 to February 11, 2018. The derivatives described above were not changed in connection with this loan amendment. Effective March 4, 2015, the terms of this loan were amended and restated to introduce the ability to draw up to an additional $160.0 million for budgeted construction costs associated with the ICON development and to extend the maturity date from February 11, 2018 to March 4, 2019. The derivatives described above were not changed in connection with this loan amendment. These derivatives matured on February 11, 2016. Met Park North On July 31, 2013, the Company closed a seven -year loan totaling $64.5 million with Union Bank, N.A., secured by the Met Park North property. The loan bears interest at a rate equal to one-month LIBOR plus 1.55% . The full loan is subject to an interest rate contract that swapped one -month LIBOR to a fixed rate of 2.16% through the loan’s maturity on August 1, 2020. Overall The fair market value of derivatives are presented on a gross basis in the Consolidated Balance Sheets. There were no derivative assets as of March 31, 2016 . The derivative assets as of December 31, 2015 were $2.1 million . The derivative liabilities as of March 31, 2016 and December 31, 2015 were $17.7 million and $2.0 million , respectively. As of March 31, 2016 , the Company expects $6.2 million of unrealized loss included in accumulated other comprehensive loss will be reclassified to interest expense in the next twelve months.</t>
  </si>
  <si>
    <t>Future Minimum Base Rents and Lease Payments Future Minimum Rents</t>
  </si>
  <si>
    <t>Future Minimum Base Rents and Lease Payments Future Minimum Rents [Abstract]</t>
  </si>
  <si>
    <t>Future Minimum Base Rents and Lease Payments Future Minimum Rents The Company’s properties are leased to tenants under operating leases with initial term expiration dates ranging from 2016 to 2031 . Approximate future combined minimum rentals (excluding tenant reimbursements for operating expenses and without regard to cancellation options) for properties at March 31, 2016 are presented below for the years/periods ended December 31. The table below does not include rents under leases at the Company's media and entertainment properties with terms of one year or less. Future minimum base rents under the Company’s operating leases in each of the next five years and thereafter are as follows: Non-cancellable Subject to early termination options Total 2016 (nine months ending December 31, 2016) $ 325,049 $ 1,621 $ 326,670 2017 407,247 6,923 414,170 2018 332,569 24,503 357,072 2019 280,175 26,998 307,173 2020 220,738 6,357 227,095 Thereafter 814,609 24,156 838,765 Total $ 2,380,387 $ 90,558 $ 2,470,945 Future Minimum Lease Payments The following table summarizes the Company’s ground lease terms related to properties that are held subject to long-term noncancellable ground lease obligations: Property Expiration Date Notes Sunset Gower 3/31/2060 Every 7 years rent adjusts to 7.5% of Fair Market Value (“FMV”) of the land.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9300 Wilshire Blvd. 8/14/2032 Additional rent is the sum by which 6% of gross rental from the prior calendar year exceeds the Minimum Rent. 222 Kearny Street 6/14/2054 Minimum annual rent is the greater of $975 thousand or 20% of the first $8.0 million of the tenant’s “Operating Income” during any “Lease Year,” as such terms are defined in the ground lease. 1500 Page Mill Center 11/30/2041 Minimum annual rent (adjusted on 1/1/2019 and 1/1/2029) plus 25% of adjusted gross income (“AGI”), less minimum annual rent. Clocktower Square 9/26/2056 Minimum annual rent (adjusted every 10 years) plus 25% of AGI less minimum annual rent. Palo Alto Square 11/30/2045 Minimum annual rent (adjusted every 10 years starting 1/1/2022) plus 25% of AGI less minimum annual rent. Lockheed Building 7/31/2040 The ground rent is the greater of the minimum annual rent or percentage annual rent. The minimum annual rent is the lesser of 10% of FMV of the land or the previous year’s minimum annual rent plus 75% of consumer price index, or CPI, increase. Percentage annual rent is Lockheed’s base rent x 24.125%. Foothill Research 6/30/2039 The ground rent is the greater of the minimum annual rent or percentage annual rent. The minimum annual rent is the lesser of 10% of FMV of the land or the previous year’s minimum annual rent plus 75% of CPI increase. Percentage annual rent is gross income x 24.125%. 3400 Hillview 10/31/2040 The ground rent is the greater of the minimum annual rent or percentage annual rent. The minimum annual rent until October 31, 2017 is the lesser of 10% of FMV of the land or $1.0 million grown at 75% of the cumulative increases in CPI from October 1989. Thereafter, minimum annual rent is the lesser of 10% of FMV of the land or the minimum annual rent as calculated as of November 1, 2017 plus 75% of subsequent cumulative CPI changes. Percentage annual rent is gross income x 24.125%. This lease has been prepaid through October 31, 2017. Metro Center 989 4/29/2054 Every 10 years rent adjusts to 7.233% of FMV of the land (since 2008) and rent also adjusts every 10 years to reflect the change in CPI from the preceding FMV adjustment date (since 2013). Metro Center Retail 4/29/2054 Every 10 years rent adjusts to 7.233% of FMV of the land (since 2008) and rent also adjusts every 10 years to reflect the change in CPI from the preceding FMV adjustment date (since 2013). Metro Center Tower 4/29/2054 Every 10 years rent adjusts to 7.233% of FMV of the land (since 2008) and rent also adjusts every 10 years to reflect the change in CPI from the preceding FMV adjustment date (since 2013). Techmart Commerce Center 5/31/2053 Subject to a 10% increase every 5 years. The following table provides information regarding the Company’s future minimum lease payments for its ground lease and corporate office lease at March 31, 2016 (before the impact of extension options, if applicable): Ground Leases (1)(2)(3) Operating Leases 2016 (nine months ending December 31, 2016) $ 9,064 $ 1,496 2017 12,208 2,072 2018 14,070 2,134 2019 14,120 2,198 2020 14,120 2,264 Thereafter 413,927 11,487 Total $ 477,509 $ 21,651 _________________ (1) In situations where ground lease obligation adjustments are based on third-party appraisals of fair market land value, the future minimum lease amounts above include the lease rental obligations in affect as of March 31, 2016 . (2) In situations where ground lease obligation adjustments are based on CPI adjustment, the future minimum lease amounts above include the lease rental obligations in affect as of March 31, 2016 . (3) In situations where ground lease obligation adjustments are based on the percentages of gross income that exceeds the minimum annual rent, the future minimum lease amounts above include the lease rental obligations in affect as of March 31, 2016 .</t>
  </si>
  <si>
    <t>Fair Value of Financial Instruments</t>
  </si>
  <si>
    <t>Fair Value Disclosures [Abstract]</t>
  </si>
  <si>
    <t>Fair Value of Financial Instruments The Company measures fair value of financial instruments using level 2 inputs categorized within the fair value hierarchy. The Company’s financial assets and liabilities measured and reported at fair value on a recurring basis include the following: March 31, 2016 December 31, 2015 Level 1 Level 2 Level 3 Total Level 1 Level 2 Level 3 Total Derivative assets $ — $ — $ — $ — $ — $ 2,061 $ — $ 2,061 Derivative liabilities — 17,664 — 17,664 — 2,010 — 2,010 Other Financial Instruments The carrying values of cash and cash equivalents, restricted cash, accounts receivable, accounts payable and accrued liabilities are reasonable estimates of fair value because of the short-term nature of these instruments. Fair values for notes payable, notes receivable are estimates based on rates currently prevailing for similar instruments of similar maturities using Level 2 inputs. The table below represents the carrying value and fair value of assets and liabilities at: March 31, 2016 December 31, 2015 Carrying Fair Value Carrying Fair Value Notes payable, net (1) $ 2,098,412 $ 2,102,162 $ 2,279,755 $ 2,284,429 Notes receivable, net 28,788 28,788 28,684 28,684 _________________ (1) Amounts represent total notes payable including unamortized loan premium and excludes net deferred financing fees.</t>
  </si>
  <si>
    <t>Stock-Based Compensation</t>
  </si>
  <si>
    <t>Disclosure of Compensation Related Costs, Share-based Payments [Abstract]</t>
  </si>
  <si>
    <t>Stock-Based Compensation The Company has various stock compensation arrangements, which are more fully described in Part IV, Item 15(a) “Financial Statement and Schedules—Note 9 to the Consolidated Financial Statements—Equity” in its 2015 Annual Report on Form 10-K. Under the 2010 Incentive Award Plan, as amended (“2010 Plan”), the board of directors of Hudson Pacific Properties, Inc., or its compensation committee, has the ability to grant, among other things, restricted stock, restricted stock units and performance units. The board of directors of Hudson Pacific Properties, Inc. awards restricted shares to non-employee board members, other than directors designated by The Blackstone Group L.P. or its affiliates, on an annual basis as part of such board members’ annual compensation and to newly elected non-employee board members, other than directors designated by The Blackstone Group L.P. or its affiliates, in accordance with the Company’s Non-Employee Director Compensation Program. The share-based awards are generally issued in the second quarter, and the awards vest in equal annual installments over the applicable service vesting period, which is three years . In addition, the board of directors of Hudson Pacific Properties, Inc. or its compensation committee awards time-based restricted shares to certain employees on an annual basis as part of the employees’ annual compensation. The share-based awards are generally issued in the fourth quarter, and the awards vest in equal annual installments over the applicable service vesting period, which is three years . Additionally these awards are subject to a two-year hold upon vesting if the employee is a named executive officer at the time of grant. Starting in January 2012, during the first quarter, the compensation committee of the board of directors of Hudson Pacific Properties, Inc. adopts an Outperformance Plan (“OPP”) under the 2010 Plan. Each OPP is a multi-year outperformance program covering certain senior executives, and authorizes grants of incentive awards linked to absolute and relative total shareholder return (“TSR”) over the applicable three -year performance period. During March 2016, the Compensation Committee adopted the 2016 OPP Plan under the Company’s 2010 Plan. The 2016 OPP is substantially similar to the previous OPPs except that (i) the performance period will run from January 1, 2016 through December 31, 2018, (ii) the maximum bonus pool under the 2016 OPP is $17.5 million , (iii) the 2016 OPP provides for a target bonus pool equal to $3.7 million and (iv) the bonus pool will be equal to 3% of the amount by which Total stockholder Return (“TSR”) during the performance period exceeds the applicable goal. For certain participants the 2016 OPP awards will be settled in performance units of the operating partnership (rather than common stock of Hudson Pacific Properties, Inc.). In December 2015, the board of directors of Hudson Pacific Properties, Inc. awarded special one-time retention grants to certain employees, which includes time-vesting restricted stock and performance-based RSUs. These awards vests over four years (subject to continued employment and, with respect to the RSUs, the achievement of performance goals). Additionally, these awards are subject to a two -year hold upon vesting. The following table presents the classification and amount recognized for stock compensation related to the Company’s OPP plans and restricted stock awards: Three months ended Consolidated Financial Statement Classification 2016 2015 Expensed stock compensation $ 3,342 $ 2,149 general and administrative expenses Capitalized stock compensation 82 102 deferred leasing costs and lease intangibles, net and tenant improvements Total stock compensation $ 3,424 $ 2,251 additional paid-in capital</t>
  </si>
  <si>
    <t>Earnings Per Share</t>
  </si>
  <si>
    <t>Earnings Per Share [Abstract]</t>
  </si>
  <si>
    <t>Earnings Per Share The Company calculates basic earnings per share by dividing the net income available to common stockholders for the period by the weighted average number of common shares outstanding during the period. The Company calculates diluted earnings per share by dividing the net income available to common stockholders for the period by the weighted average number of common shares and dilutive instruments outstanding during the period using the treasury stock method. Unvested time-based RSUs and unvested OPP awards that contain nonforfeitable rights to dividends are participating securities and are included in the computation of earnings per share pursuant to the two-class method. The following table reconciles the numerator and denominator in computing the Company’s basic and diluted per share computations for net income available to common stockholders: Three months ended March 31, 2016 March 31, 2015 Numerator: Net income $ 5,976 $ 24,574 Preferred dividends (159 ) (3,195 ) Income attributable to participating securities (197 ) (70 ) Income attributable to non-controlling interest in consolidated entities (1,945 ) (1,502 ) Income attributable to non-controlling units of the operating partnership (1,422 ) (596 ) Numerator for basic and diluted net income available to common stockholders $ 2,253 $ 19,211 Denominator: Basic weighted average vested units outstanding 89,190,803 76,783,351 Effect of dilutive instruments (1) 407,000 547,000 Diluted weighted average vested units and common unit equivalents outstanding 89,597,803 77,330,351 Basic earnings per common share: $ 0.03 $ 0.25 Diluted earnings per common share: $ 0.03 $ 0.25 ________________ (1) We include unvested awards as contingently issuable shares in the computation of diluted EPS once the market criteria are met, assuming that the end of the reporting period is the end of the contingency period. Any anti-dilutive securities are excluded from the diluted EPS calculation. Shares related to our 2015 OPP, 2016 OPP and performance based one-time retention grants were excluded from the calculation of dilutive net income per common share for March 31, 2016 because they are not currently expected to be earned. Shares related to our 2015 OPP were excluded from the calculation of dilutive net income per common share for March 31, 2015 since they were not expected to be earned.</t>
  </si>
  <si>
    <t>Equity</t>
  </si>
  <si>
    <t>Equity [Abstract]</t>
  </si>
  <si>
    <t>Equity The tables below present the effect of the Company’s derivative financial instruments on accumulated other comprehensive loss (“OCI”) . Hudson Pacific Properties, Inc. Stockholder's Equity Non-controlling interests Total Equity Balance as of January 1, 2016 $ 1,081 $ (1,017 ) $ 64 Unrealized loss recognized in OCI due to change in fair value of derivative 10,809 6,823 17,632 Loss reclassified from OCI into income (as interest expense) (1,322 ) (835 ) (2,157 ) Net change in OCI $ 9,487 $ 5,988 $ 15,475 Balance as of March 31, 2016 $ 10,568 $ 4,971 $ 15,539 Hudson Pacific Properties, Inc. Stockholder's Equity Non-controlling interests Total Equity Balance as of January 1, 2015 $ 2,443 $ 218 $ 2,661 Unrealized loss recognized in OCI due to change in fair value of derivative 767 24 791 Loss reclassified from OCI into income (as interest expense) (161 ) (5 ) (166 ) Net change in OCI $ 606 $ 19 $ 625 Balance as of March 31, 2015 $ 3,049 $ 237 $ 3,286 Non-controlling interests Common units and performance units in the operating partnership There were 56,296,315 , 56,296,315 , and 2,382,563 common units outstanding held by investors, executive officers and directors as of March 31, 2016 , December 31, 2015 , and March 31, 2015 , respectively. Common units and shares of common stock of Hudson Pacific Properties, Inc. have essentially the same economic characteristics, as they share equally in the total net income or loss distributions of the operating partnership. Investors who own common units have the right to cause the operating partnership to redeem any or all of their common units for cash equal to the then-current market value of one share of common stock or, at the Company’s election, issue shares of common stock of Hudson Pacific Properties, Inc. in exchange for common units on a one -for-one basis. Performance units are partnership interests in the operating partnership. Each performance unit awarded will be deemed equivalent to an award of one unit of common stock under the 2010 Plan, reducing the availability for other equity awards on a one-for-one basis. Under the terms of the performance units, the operating partnership will revalue for tax purposes its asset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The operating partnership meets the criteria of a VIE and the Company is the primary beneficiary of the operating partnership. Non-controlling interest—members in consolidated entities The Company has an interest in a joint venture with Media Center Partners, LLC (the “Pinnacle JV”). The Pinnacle JV owns the Pinnacle, a two -building (Pinnacle I and Pinnacle II), 625,640 square-foot office property located in Burbank, California. As of March 31, 2016 , December 31, 2015 , and March 31, 2015 the Company owned a 65.0% interest in the Pinnacle JV. The Company is the administrator for this joint venture. This joint venture meets the criteria of a VIE and the Company is the primary beneficiary of the Pinnacle JV. On January 7, 2015, the Company entered into a joint venture with Canada Pension Plan Investment Board (“CPPIB”), through which CPPIB purchased a 45.0% interest in the 1455 Market Street office property located in San Francisco, California. As of March 31, 2016 , December 31, 2015 , and March 31, 2015 the Company owned a 55% interest in the 1455 Market JV. The Company is the general partner of this joint venture. This joint venture meets the criteria of a VIE and the Company is the primary beneficiary of the 1455 Market JV. 6.25% series A cumulative redeemable preferred units of the operating partnership 6.25% series A cumulative redeemable preferred units of the operating partnership are 407,066 series A preferred units of partnership interest in the operating partnership, or series A preferred units, that are not owned by the Company.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8.375% series B cumulative redeemable preferred stock 5,800,000 shares of 8.375% series B cumulative redeemable preferred stock of Hudson Pacific Properties, Inc., with a liquidation preference of $25.00 per share, $0.01 par value per share, were outstanding during the three months ended March 31, 2015. Dividends on the series B preferred stock were cumulative from the date of original issue and payable quarterly on or about the last calendar day of each March, June, September and December, at the rate of 8.375% per annum of its $25.00 per share liquidation preference. On December 10, 2015, the Company redeemed its series B preferred stock in whole for cash at a redemption price of $25.00 per share, plus accrued and unpaid dividends to, but not including, the date of redemption. April 2015 Common Stock Secondary Offering On April 10, 2015, certain funds affiliated with Farallon Capital Management completed a public offering of 6,037,500 shares of common stock of Hudson Pacific Properties, Inc. The Company did not receive any proceeds from the offering. April 2015 Common Stock Issuance On April 1, 2015, in connection with the EOP Acquisition, Hudson Pacific Properties, Inc. issued 8,626,311 shares of common stock as part of the consideration paid. January 2015 Common Stock Offering On January 20, 2015, Hudson Pacific Properties, Inc. completed the public offering of 11,000,000 shares of common stock and the exercise of the underwriters’ over-allotment option to purchase an additional 1,650,000 shares of common stock at the public offering price of $31.75 per share. Total proceeds from the public offering, after underwriters’ discount, were approximately $385.6 million (before transaction costs). At-the-market program The Company’s at-the-market (“ATM”) program permits sales of up to $125.0 million of stock. During 2015 and the three months ended March 31, 2016, the Company did not utilize the ATM program. A cumulative total of $14.5 million has been sold through March 31, 2016. Share repurchase program On January 20, 2016, the board of directors of Hudson Pacific Properties, Inc. authorized a share repurchase program to buy up to $100.0 million of the outstanding common stock of Hudson Pacific Properties, Inc. No share repurchases were made during the three months ended March 31, 2016 . Dividends During the first quarter for 2016 , the Company declared dividends on common stock and non-controlling common partnership interests of $0.20 per share and unit. The operating partnership also declared distributions on series A preferred partnership interests of $0.3906 per unit. The first quarter dividends were declared on March 10, 2016 to holders of record on March 20, 2016. Taxability of Dividends Earnings and profits, which determine the taxability of distributions to stockholders, may differ from income reported for financial reporting purposes because of the differences for federal income tax purposes in the treatment of loss on extinguishment of debt, revenue recognition, and compensation expense and in the basis of depreciable assets and estimated useful lives used to compute depreciation.</t>
  </si>
  <si>
    <t>Related Party Transactions</t>
  </si>
  <si>
    <t>Related Party Transactions [Abstract]</t>
  </si>
  <si>
    <t>Related Party Transactions Employment Agreements The Company has entered into employment agreements with certain executive officers, effective January 1, 2016, that provide for various severance and change in control benefits and other terms and conditions of employment. Corporate Headquarters Lease with Blackstone On July 26, 2006, the Company’s predecessor, Hudson Capital, LLC, entered into a lease agreement and subsequent amendments with landlord Trizec Holdings Cal, LLC (an affiliate of Blackstone Real Estate Partners V and Blackstone Real Estate Partners VI) for the Company’s corporate headquarters at 11601 Wilshire Boulevard. The Company previously occupied approximately 40,120 square feet of the property’s space. On December 16, 2015, the Company entered into an amendment of that lease to expand the space to approximately 42,371 square feet of the property’s space and to extend the term by an additional three years, to a total of ten years, through August 31, 2025. The lease commencement date was September 1, 2015. As of March 31, 2016, the minimum future rents payable under the new lease is $21.7 million . Agreement Related to EOP Acquisition On April 1, 2015, the Company completed the EOP Acquisition from certain affiliates of Blackstone, which consisted of 26 high-quality office assets totaling approximately 8.2 million square feet and two development parcels located throughout the San Francisco Peninsula, Redwood Shores, Palo Alto, Silicon Valley and North San Jose submarkets. The total consideration paid for the EOP Acquisition before certain credits, proration, and closing costs included a cash payment of $1.75 billion and an aggregate of 63,474,791 shares of common stock of Hudson Pacific Properties, Inc. and common units in the operating partnership. The Stockholders Agreement On April 1, 2015, in connection with the closing of the EOP Acquisition as described above, the Company entered into the Stockholders Agreement (the “Stockholders Agreement”) by and among the Company, the operating partnership, Blackstone Real Estate Advisors L.P. (“BREA”) and Blackstone. The Stockholders Agreement sets forth various arrangements and restrictions with respect to the governance of the Company and certain rights of Blackstone with respect to the shares of common stock of Hudson Pacific Properties, Inc. and common units of the operating partnership received by Blackstone in connection with the EOP Acquisition (the “Equity Consideration”). Pursuant to the terms of the Stockholders Agreement, in April 2015 the board of directors of Hudson Pacific Properties, Inc. (the “Board”) was expanded from eight to eleven directors, and three director nominees designated by Blackstone to the Board were elected. On January 13, 2016, one of Blackstone’s nominees resigned from the Board, and Blackstone indicated that it would not designate an individual to replace him. Subsequently, the Board voted to decrease its size to ten directors. Subject to certain exceptions, the Board will continue to include Blackstone’ designees in its slate of nominees, and will continue to recommend such nominees, and will otherwise use its reasonable best efforts to solicit the vote of the stockholders of Hudson Pacific Properties, Inc. to elect to the Board the slate of nominees which includes those designated by Blackstone. Blackstone will have the right to designate three nominees for so long as it continues to beneficially own, in the aggregate, greater than 50% of the Equity Consideration. If Blackstone’ beneficial ownership of the Equity Consideration decreases, then the number of director nominees that Blackstone will have the right to designate will be reduced (i) to two , if Blackstone beneficially owns greater than or equal to 30% but less than or equal to 50% of the Equity Consideration and (ii) to one , if Blackstone beneficially owns greater than or equal to 15% but less than 30% of the Equity Consideration. The Board nomination rights of Blackstone will terminate at such time as Blackstone beneficially owns less than 15% of the Equity Consideration or upon written notice of waiver or termination of such rights by Blackstone. So long as Blackstone retains the right to designate at least one nominee to the Board, Hudson Pacific Properties, Inc. will not be permitted to increase the total number of directors comprising the Board to more than twelve persons without the prior written consent of Blackstone. For so long as Blackstone has the right to designate at least two director nominees, subject to the satisfaction of applicable NYSE independence requirements, Blackstone will also be entitled to appoint one such nominee then serving on the Board to serve on each committee of the Board (other than certain specified committees). The Stockholders Agreement also includes standstill provisions, which require that, until such time as Blackstone beneficially owns shares of common stock representing less than 10% of the total number of issued and outstanding shares of common stock on a fully-diluted basis, Blackstone and BREA are restricted from, among other things, acquiring additional equity or debt securities (other than non-recourse debt and certain other debt) of the Company without the Company’s prior written consent. In addition, pursuant to the Stockholders Agreement, until April 1, 2017, the Company is required to obtain the prior written consent of Blackstone prior to the issuance of common equity securities by it or any of its subsidiaries other than up to an aggregate of 16,843,028 shares of common stock (and certain other exceptions). Further, until such time as Blackstone beneficially owns, in the aggregate, less than 15% of the Equity Consideration, Blackstone will cause all common stock held by it to be voted by proxy (i) in favor of all persons nominated to serve as directors by the Board (or the Nominating and Corporate Governance Committee thereof) in any slate of nominees which includes Blackstone’ nominees and (ii) otherwise in accordance with the recommendation of the Board (to the extent the recommendation is not inconsistent with the rights of Blackstone under the Stockholders Agreement) with respect to any other action, proposal or other matter to be voted upon by the stockholders of Hudson Pacific Properties, Inc., other than in connection with (A) any proposed transaction relating to a change of control of Hudson Pacific Properties, Inc., (B) any amendments to the charter or bylaws of Hudson Pacific Properties, Inc., (C) any other transaction that Hudson Pacific Properties, Inc. submits to a vote of its stockholders pursuant to Section 312.03 of the NYSE Listed Company Manual or (D) any other transaction that Hudson Pacific Properties, Inc. submits to a vote of its stockholders for approval. As required by the Stockholders Agreement, the Company has agreed that Blackstone and certain of its affiliates may engage in investments, strategic relationships or other business relationships with entities engaged in other business, including those that compete with the Company, and will have no obligation to present any particular investment or business opportunity to the Company, even if the opportunity is of a character that, if presented to the Company, could be undertaken by the Company. As required by the Stockholders Agreement, to the maximum extent permitted under Maryland law, the Company has renounced any interest or expectancy in, or in being offered an opportunity to participate in, any such investment, opportunity or activity presented to or developed by Blackstone, its nominees for election as directors and certain of its affiliates, other than any opportunity expressly offered to a director nominated at the direction of Blackstone in his or her capacity as a director of Hudson Pacific Properties, Inc. Further, without the prior written consent of Blackstone, Hudson Pacific Properties, Inc. may not amend certain provisions of its bylaws relating to the ability of its directors and officers to engage in other business or to adopt qualification for directors other than those in effect as of the date of the Stockholders Agreement or as are generally applicable to all directors, respectively. The Stockholders Agreement also includes certain provisions that, together, are intended to enhance the liquidity of common units to be held by Blackstone. Redemption Rights of Blackstone Under the terms of the Stockholders Agreement, the Company (in its capacity as the general partner of the operating partnership) has waived the 14 -month holding period set forth in the Fourth Amended and Restated Limited Partnership Agreement before Blackstone may require the operating partnership to redeem the common units and grants certain additional rights to Blackstone in connection with such redemptions. Among other things, the Company generally must give Blackstone notice before 9:30 a.m. Eastern time on the business day after the business day on which Blackstone gives the Company notice of redemption of any common units of the Company’s election, in its sole and absolute discretion, to either (a) cause the operating partnership to redeem all of the tendered common units in exchange for a cash amount per common units equal to the value of one share of common stock on the date that Blackstone provided its notice of redemption, calculated in accordance with and subject to adjustment as provided in the Fourth Amended and Restated Limited Partnership Agreement and the Stockholders Agreement, or (b) subject to the restrictions on ownership and transfer of the Company’s stock set forth in its charter, acquire all of the tendered common units from Blackstone in exchange for shares of common stock, based on an exchange ratio of one share of common stock for each common unit, subject to adjustment as provided in the Fourth Amended and Restated Limited Partnership Agreement. If the Company fails to timely provide such notice, the Company will be deemed to have elected to cause the operating partnership to redeem all such tendered common units in exchange for shares of common stock. The Company may also elect to cause the operating partnership to redeem all common units tendered by Blackstone with the proceeds of a public or private offering of common stock under certain circumstances as discussed more fully below. Restrictions on Transfer of Common Units by Blackstone Under the terms of the Stockholders Agreement, the Company (in its capacity as the general partner of the operating partnership) has waived the 14 -month holding period set forth in the Fourth Amended and Restated Limited Partnership Agreement before Blackstone may transfer any common units, and has agreed to admit any permitted transferee of Blackstone as a substituted limited partner of the operating partnership upon the satisfaction of certain conditions described in the Fourth Amended and Restated Limited Partnership Agreement and the Stockholders Agreement. Nevertheless, the Covered Securities are subject to the transfer restrictions described above. Ownership Limit Waiver In connection with the issuance of the Equity Consideration, the Board granted to Blackstone and certain of its affiliates a limited exception to the restrictions on ownership and transfer of common stock set forth in the charter of Hudson Pacific Properties, Inc. (the “Charter”) that allows Blackstone and certain of its affiliates to own, directly or indirectly, in the aggregate, up to 17,707,056 shares of common stock of Hudson Pacific Properties, Inc. (the “Excepted Holder Limit”). This exception is conditioned upon the continued accuracy of various representations and covenants set forth in Blackstone’s waiver request delivered on April 1, 2015, confirming, among other things, that neither Blackstone nor certain of its affiliates may own, directly or indirectly, (i) more than 9.9% of the interests in a tenant of the Company (other than a tenant of the 1455 Market Street office property) or (ii) more than 5.45% of the interests in a tenant of the 1455 Market Street office property, in each case subject to certain exceptions that may reduce such ownership percentage, but not below 2% and representations intended to confirm that Blackstone’s and certain of its affiliates’ ownership of common stock of Hudson Pacific Properties, Inc. will not cause Hudson Pacific Properties, Inc. to otherwise fail to qualify as a REIT. The exception for Blackstone and certain of its affiliates will apply until (i) Blackstone or any such affiliate violates any of the representations or covenants in Blackstone’s waiver request or (ii) (a) Blackstone or any such affiliate owns, directly or indirectly, more than the applicable ownership percentage (as described above) of the interests in any tenant(s) and (b) the maximum rental income expected to be produced by such tenant(s) exceeds (x) 0.5% of the Company’s gross income (in the case of tenants other than tenants of the 1455 Market Street office property) or (y) 0.5% of the 1455 Market Street Joint Venture’s gross income (in the case of tenants of the 1455 Market Street office property) for any taxable year (the “Rent Threshold”), at which time the number of shares of common stock that Blackstone and certain of its affiliates may directly or indirectly own will be reduced to the number of shares of common stock which would result in the amount of rent from such tenant(s) (that would be treated as related party rents under certain tax rules) representing no more than the Rent Threshold. In addition, due to Blackstone’s ownership of common units of limited partnership interest in the operating partnership and the application of certain constructive ownership rules, the operating partnership will be considered to own the common stock that is directly or indirectly owned by Blackstone and certain of its affiliates. For this reason, the Board has also granted the operating partnership an exception to the restrictions on ownership and transfer of common stock set forth in the Charter. The Registration Rights Agreement On April 1, 2015, in connection with the closing of the EOP Acquisition, the Company entered into a Registration Rights Agreement, dated April 1, 2015 (the “Registration Rights Agreement”), by and among the Company and Blackstone. The Registration Rights Agreement provides for customary registration rights with respect to the Equity Consideration, including the following: • Shelf Registration . On October 27, 2015, the Company filed a prospectus covering Blackstone’s shares of common stock received as part of the Equity Consideration as well as shares issuable upon redemption of common units received as part of the Equity Consideration. The Company is required to use its reasonable best efforts to keep such resale shelf registration statement effective for as long as Blackstone continues to hold such shares of common stock. • Demand Registrations . Beginning November 1, 2015 (or earlier if transfer restrictions under the Stockholders Agreement are terminated earlier), Blackstone may cause the Company to register their shares if the foregoing resale shelf registration statement is not effective or if the Company is not eligible to file a shelf registration statement. • Qualified Offerings . Any registered offerings requested by Blackstone that are to an underwriter on a firm commitment basis for reoffering and resale to the public, in an offering that is a “bought deal” with one or more investment banks or in a block trade with a broker-dealer will be (subject to certain specified exceptions): (i) no more frequent than once in any 120 -day period, (ii) subject to underwriter lock-ups from prior offerings then in effect, and (iii) subject to a minimum offering size of $50.0 million. • Piggy-Back Rights. Beginning November 1, 2015 (or earlier if transfer restrictions under the Stockholders Agreement are terminated earlier), Blackstone is permitted to, among other things, participate in offerings for the Company’s account or the account of any other security holder of the Company (other than in certain specified cases). If underwriters advise that the success of a proposed offering would be significantly and adversely affected by the inclusion of all securities in an offering initiated by the Company for the Company’s own account, then the securities proposed to be included by Blackstone together with other stockholders exercising similar piggy-back rights are cut back first. Limited Partnership Agreement On April 1, 2015, in connection with the closing of the EOP Acquisition, the Company, as the general partner of the operating partnership, entered into the Third Amended and Restated Agreement of Limited Partnership of the operating partnership dated April 1, 2015 along with Blackstone and the other limited partners of the operating partnership. The principal changes to the Second Amended and Restated Agreement of Limited Partnership of the operating partnership, as amended and as in effect immediately prior to the closing of the EOP Acquisition, made by the Third Amended and Restated Limited Partnership Agreement were to add the provisions described below. The Third Amended and Restated Limited Partnership Agreement was subsequently amended and restated on December 17, 2015 by the Fourth Amended and Restated Limited Partnership Agreement of the operating partnership. The Stockholders Agreement prohibits the Company, without the prior written consent of Blackstone, from amending certain provisions of the Fourth Amended and Restated Limited Partnership Agreement in a manner adverse in any respect to Blackstone (in its capacity as limited partners of the operating partnership), or to add any new provision to the Fourth Amended and Restated Limited Partnership Agreement that would have a substantially identical effect or from taking any action that is intended to or otherwise would have a substantially identical effect. Restrictions on Mergers, Sales, Transfers and Other Significant Transactions of the Company Prior to the date on which Blackstone and any of its affiliates own less than 9.8% of the Equity Consideration, the Company may not consummate any of (a) a merger, consolidation or other combination of the Company’s or the operating partnership’s assets with another person, (b) a sale of all or substantially all of the assets of the operating partnership, (c) sale of all or substantially all of the Company’s assets not in the ordinary course of the operating partnership’s business or (d) a reclassification, recapitalization or change in the Company’s outstanding equity securities (other than in connection with a stock split, reverse stock split, stock dividend, change in par value, increase in authorized shares, designation or issuance of new classes of equity securities or any event that does not require the approval of the Company’s stockholders), in each case, which is submitted to the holders of the common stock of Hudson Pacific Properties, Inc. for approval, unless such transaction is also approved by the partners of the operating partnership holding common units on a “pass through” basis, which, in effect, affords the limited partners of the operating partnership that hold common units the right to vote on such transaction as though such limited partners held the number of shares of common stock into which their common units were then exchangeable and voted together with the holders of the outstanding common stock of Hudson Pacific Properties, Inc. with respect to such transaction. Stock Offering Funding of Redemption If Blackstone or any of its affiliates who become limited partners of the operating partnership (“Specified Limited Partners”) delivers a notice of redemption with respect to common units that, if exchanged for common stock, would result in a violation of the Excepted Holder Limit (as defined below) or otherwise violate the restrictions on ownership and transfer of the Company’s stock set forth in its charter and that have an aggregate value in excess of $50.0 million as calculated pursuant to the terms of the Fourth Amended and Restated Limited Partnership Agreement, then, if the Company is then eligible to register the offering of its securities on Form S-3 (or any successor form similar thereto), the Company may elect to cause the operating partnership to redeem such common units with the net proceeds from a public or private offering of the number of shares of common stock that would be deliverable in exchange for such common units but for the application of the Excepted Holder Limit and other restrictions on ownership and transfer of the Company’s stock. If the Company elects to fund the redemption of any common units with such an offering, it will allow all Specified Limited Partners the opportunity to include additional common units held by such Specified Limited Partners in such redemption. Blackstone Margin Loan HPP BREP V Holdco A LLC (“Borrower”), an affiliate of Blackstone, has entered into (i) a Margin Loan Agreement (the “Loan Agreement”) dated as of December 29, 2015 with the lenders party thereto (each, a “Lender” and, collectively, the “Lenders”) and the administrative agent party thereto and (ii) Pledge and Security Agreements dated as of December 31, 2015, in each case, between one of the Lenders, as secured party, and Borrower, as pledgor (the “Borrower Pledge Agreements”), and certain of Borrower’s affiliates (each, a “Holdco A Guarantor” and collectively, the “Holdco A Guarantors”) each entered into (i) with each Lender, a Pledge and Security Agreement dated as of December 31, 2015 (each, a “Holdco A Guarantor Pledge Agreement” and, collectively with the Borrower Pledge Agreements, the “Pledge Agreements”) and (ii) with the administrative agent and the Lenders, a Guarantee dated as of December 31, 2015 of the Borrower’s obligations under the Loan Agreement (each, a “Holdco A Guarantee” and collectively the “Holdco A Guarantees”). In addition, certain of Borrower’s other affiliates (each, a “Holdco B Guarantor” and collectively, the “Holdco B Guarantors” and, together with the Holdco A Guarantors, the “Guarantors”) each entered into, with the administrative agent and the Lenders, a Guarantee dated as of December 31, 2015 of the Borrower’s obligations under the Loan Agreement (each, a “Holdco B Guarantee” and, collectively with the Holdco A Guarantees, the Loan Agreement, the Pledge Agreements and substantially similar pledge and security agreements entered into since December 31, 2015, the “Loan Documents”). Each of the Borrower, the Holdco A Guarantors and the Holdco B Guarantors is affiliated with Blackstone. As of December 31, 2015, the Borrower has borrowed an aggregate of $350.0 million under the Loan Agreement. Subject to the satisfaction of certain conditions, the Borrower may borrow up to an additional $150.0 million on or after March 1, 2016. The scheduled maturity date of the loans under the Loan Agreement is December 31, 2017, which may be extended at the election of the Borrower until December 31, 2018. To secure borrowings under the Loan Agreement, the Borrower and the Guarantors have collectively pledged 8,276,945 shares of common stock and 52,627,118 common units in the operating partnership, as well as their respective rights under the Registration Rights Agreement. Upon the occurrence of certain events that are customary for this type of loan, the Lenders may exercise their rights to require the Borrower to pre-pay the loan proceeds, post additional collateral, or foreclose on, and dispose of, the pledged shares of common stock of Hudson Pacific Properties, Inc. and pledged common units in the operating partnership in accordance with the Loan Documents. The Company did not independently verify the foregoing disclosure regarding the margin loan. In addition, the Company is not a party to the Loan Documents and has no obligations thereunder, but has delivered an Issuer Agreement to each of the Lenders in which it has, among other things, agreed to certain obligations relating to the pledged shares of the common stock of Hudson Pacific Properties, Inc. and pledged common units in the operating partnership and, subject to applicable law and stock exchange rules, agreed not to take any actions that are intended to materially hinder or delay the exercise of any remedies with respect to the pledged shares of the common stock of Hudson Pacific Properties, Inc. and pledged common units in the operating partnership.</t>
  </si>
  <si>
    <t>Commitments and Contingencies</t>
  </si>
  <si>
    <t>Commitments and Contingencies Disclosure [Abstract]</t>
  </si>
  <si>
    <t>Commitments and Contingencies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March 31, 2016 , the risk of material loss from such legal actions impacting the Company’s financial condition or results from operations has been assessed as remote. Concentrations As of March 31, 2016 , the majority of the Company’s properties were located in California, which exposes the Company to greater economic risks than if it owned a more geographically dispersed portfolio. A significant portion of the Company’s rental revenue is derived from tenants in the media, entertainment and technology industries. As of March 31, 2016 , approximately 13.3% and 28.3% of rentable square feet were related to the media and entertainment and technology industries, respectively. As of March 31, 2016 , the Company’s 15 largest tenants represented approximately 27.7% of its rentable square feet. During the three months ended March 31, 2016 , no single tenant accounted for more than 10% . Letters of Credit As of March 31, 2016 , the Company has outstanding letters of credit totaling approximately $3.3 million under the unsecured revolving credit facility. The letters of credit are primarily related to utility company security deposit requirements.</t>
  </si>
  <si>
    <t>Subsequent Events</t>
  </si>
  <si>
    <t>Subsequent Events [Abstract]</t>
  </si>
  <si>
    <t>Subsequent Events Patrick Henry Drive disposition On April 7, 2016, the Company sold its 70,520 -square-foot Patrick Henry Drive office property in Santa Clara, California for $19.0 million (before certain credits, prorations, and closing costs). The Company acquired Patrick Henry Drive from Blackstone as part of the EOP Acquisition in 2015. Sales agreements On April 25, 2016, the Company entered into an agreement to sell its now fully pre-leased, 100,007 -square-foot 12655 Jefferson redevelopment in Playa Vista, California for $80.0 million (before certain credits, prorations and closing costs). Significant leasing activity On May 4, 2016, the Company executed a long-term renewal with Qualcomm Technologies Inc. for 365,502 square feet at the three -building, Skyport Plaza office campus in North San Jose, California. The terms of the renewal became effective as of April 1, 2016, increased office rental income and extended the expiration of this major lease to August 2022. Debt activity On May 3, 2016, the Company drew on the $175.0 million 5-Year Term Loan due November 2020 and $125.0 million 7-Year Term Loan due November 2022 that were entered into on November 17, 2015. Amounts drawn were used to fully pay down the 901 Market mortgage loan and unsecured revolving credit facility, and partially pay down the Sunset Gower/Sunset Bronson mortgage loans and the 5-Year Term Loan due April 2020. Additionally, the Company entered into a interest rate swap on its 7-Year Term Loan due November 2022 to effectively fix the interest rate at 3.03% to 3.98% .</t>
  </si>
  <si>
    <t>Summary of Significant Accounting Policies (Policies)</t>
  </si>
  <si>
    <t>Basis of Presentation</t>
  </si>
  <si>
    <t xml:space="preserve">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ed December 31, 2016. The interim consolidated financial statements should be read in conjunction with the consolidated financial statements in the Annual Report on Form 10-K of Hudson Pacific Properties, Inc. and Hudson Pacific Properties, L.P. for the year ended December 31, 2015 and the notes thereto. Certain amounts in the Consolidated Balance Sheets for the prior period related to Patrick Henry Drive have been reclassified to be comparable with the presentation as held for sale as of March 31, 2016 . </t>
  </si>
  <si>
    <t>Principles of Consolidation</t>
  </si>
  <si>
    <t xml:space="preserve">The unaudited interim consolidated financial statements of Hudson Pacific Properties, Inc. include the accounts of Hudson Pacific Properties, Inc., the operating partnership and all wholly-owned subsidiaries and variable interest entities (“VIEs”), of which Hudson Pacific Properties, Inc. is the primary beneficiary. The unaudited interim consolidated financial statements of the operating partnership include the accounts of the operating partnership, and all wholly-owned subsidiaries and VIEs of which the operating partnership is the primary beneficiary. All intercompany balances and transactions have been eliminated in the consolidated financial statements. During the first quarter of 2016, the Company adopted ASU 2015-02, Consolidation (“Topic 810”): Amendments to the Consolidation Analysis,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The Company consolidates all entities that the Company controls through either majority ownership or voting rights. In addition, the Company consolidates all VIEs of which the Company is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a result of the adoption, the Company concluded that two of its joint ventures and its operating partnership met the definition of a VIE and is the primarily beneficiary of these VIEs. Substantially all of the assets and liabilities of the Company are related to these VIEs. </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Acquisitions When the Company acquires properties that are considered business combinations, the assets acquired and liabilities assumed are recorded at fair value. These assets and liabilities include, but are not limited to, land, building and improvements, intangible assets related to above-and below-market leases, intangible assets related to in-place leases, debt and other assumed assets and liabilities. The initial purchase price accounting is based on management’s preliminary assessment, which may differ when final information becomes available. Subsequent adjustments made to the initial purchase price accounting are made within the measurement period, which typically does not exceed one year, within the Consolidated Balance Sheets. The Company assesses fair value based on level 2 and level 3 inputs within the fair value hierarchy, which includes estimated cash flow projections that utilize discount and/or capitalization rates and available market information. See “Fair value of Assets and Liabilities” below.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 of acquired “above- and below-” market leases is estimated through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Acquisition-related expenses associated with acquisition of operating properties are expensed in the period incurred. Cost Capitalization 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for the three months ended March 31, 2016 and 2015 were approximately $2.3 million and $0.9 million , respectively. Interest is capitalized on the construction in progress at a rate equal to the Company’s weighted average cost of debt. Capitalized interest for the three months ended March 31, 2016 and 2015 was approximately $2.6 million and $2.0 million ,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t>
  </si>
  <si>
    <t>Depreciation</t>
  </si>
  <si>
    <t xml:space="preserve">The properties are generally carried at cost, less accumulated depreciation and amortization. The Company computes depreciation using the straight-line method over the estimated useful lives of generally 39 years for building and improvements, 15 years for land improvements, five to seven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the depreciation and amortization line item of the Consolidated Statements of Operations over the remaining non-cancellable lease term. </t>
  </si>
  <si>
    <t>Held for sale</t>
  </si>
  <si>
    <t xml:space="preserve">The Company classifies properties as held for sale when certain criteria set forth in Accounting Standard Codification (“ASC”) Topic 360, Property, Plant, and Equipment,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the periods presented and ceases recognizing depreciation expense. Properties held for sale are reported at the lower of their carrying value or their estimated fair value, less estimated costs to sell. </t>
  </si>
  <si>
    <t>Impairment of Long-Lived Assets</t>
  </si>
  <si>
    <t xml:space="preserve">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t>
  </si>
  <si>
    <t>Goodwill represents the excess of acquisition cost over the fair value of net tangible and identifiable intangible assets acquired and liabilities assumed in business acquisitions. The Company’s goodwill balance as of March 31, 2016 and December 31, 2015 was $8.8 million . The Company does not amortize this asset but instead analyzes it on an annual basis for impairment.</t>
  </si>
  <si>
    <t>Cash and Cash Equivalents</t>
  </si>
  <si>
    <t>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t>
  </si>
  <si>
    <t>Restricted Cash</t>
  </si>
  <si>
    <t>Restricted cash consists of amounts held by lenders to provide for future real estate taxes and insurance expenditures, repairs and capital improvements reserves, general and other reserves and security deposits.</t>
  </si>
  <si>
    <t>Accounts Receivable, net</t>
  </si>
  <si>
    <t>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t>
  </si>
  <si>
    <t>Revenue Recognition</t>
  </si>
  <si>
    <t>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tele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t>
  </si>
  <si>
    <t>Deferred Financing Costs</t>
  </si>
  <si>
    <t>Deferred financing costs are amortized over the term of the respective loans and are reported net of accumulated amortization in notes payable, net to the extent they are associated with drawn loans and prepaid expenses and other assets, net to the extent they relate to the unsecured revolving credit facility and undrawn term loans.</t>
  </si>
  <si>
    <t xml:space="preserve">The Company manages interest rate risk associated with borrowings by entering into derivative instruments. The Company recognizes all derivatives on the Consolidated Balance Sheets on a gross basis at fair value. Derivatives that are not effective hedges are adjusted to fair value and the changes in fair value are reflected as income or expense. If the derivative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The ineffective portion of a derivative’s change in fair value is immediately recognized in earnings. </t>
  </si>
  <si>
    <t>Stock Based Compensation</t>
  </si>
  <si>
    <t>Compensation cost of restricted stock, restricted stock units and performance units under the Company’s equity incentive award plans are accounted for under ASC Topic 718, Compensation-Stock Compensation (“ASC 718”). The compensation committee of Hudson Pacific Properties, Inc.’s board of directors will regularly consider the accounting implications of significant compensation decisions, especially in connection with decisions that relate to the Company’s equity incentive award plans and programs</t>
  </si>
  <si>
    <t>Income Taxes</t>
  </si>
  <si>
    <t>The Company’s property-owning subsidiaries are limited liability companies and are treated as pass-through entities or disregarded entities (or, in the case of the entity that owns the 1455 Market Street property, a REIT) for federal income tax purposes. Accordingly, no provision has been made for federal income taxes in the accompanying consolidated financial statements for the activities of these entities. Hudson Pacific Properties, Inc. has elected to be taxed as a REIT under the Internal Revenue Code of 1986, as amended (the “Code”) commencing with its taxable year ended December 31, 2010. The Company believes that the Company has operated in a manner that has allowed Hudson Pacific Properties, Inc. to qualify as a REIT for federal income tax purposes commencing with such taxable year, and the Company intends to continue operating in such manner. To qualify as a REIT, Hudson Pacific Properties, Inc. is required to distribute at least 90% of its net taxable income, excluding net capital gains, to its stockholders and meet the various other requirements imposed by the Code relating to such matters as operating results, asset holdings, distribution levels and diversity of stock ownership. Provided that it continues to qualify for taxation as a REIT, Hudson Pacific Properties, Inc. is generally not subject to corporate level income tax on the earnings distributed currently to its stockholders. If Hudson Pacific Properties, Inc. fails to qualify as a REIT in any taxable year, and is unable to avail itself of certain savings provisions set forth in the Code, all of its taxable income would be subject to federal income tax at regular corporate rates, including any applicable alternative minimum tax. Unless entitled to relief under specific statutory provisions, Hudson Pacific Properties, Inc. would be ineligible to elect to be treated as a REIT for the four taxable years following the year for which the Company loses its qualification. It is not possible to state whether in all circumstances Hudson Pacific Properties, Inc. would be entitled to this statutory relief. The Company has elected, together with one of its subsidiaries, to treat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as of March 31, 2016 and 2015.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6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1. Generally, the Company has assessed its tax positions for all open years, which include 2011 to 2015, and concluded that there are no material uncertainties to be recognized.</t>
  </si>
  <si>
    <t>Fair Value of Assets and Liabilities</t>
  </si>
  <si>
    <t>Under GAAP, the Company is required to measure certain financial instruments at fair value on a recurring basis. In addition, the Company is required to measure other financial instruments and balances at fair value on a non-recurring basis ( e.g .,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Recently Issued Accounting Pronouncements</t>
  </si>
  <si>
    <t>Changes to GAAP are established by Financial Accounting Standards Board (“FASB”) in the form of ASUs. The Company considers the applicability and impact of all ASUs. Recently issued ASUs not listed below are not expected to have a material impact on the Company’s consolidated financial statements, because either the ASU is not applicable or the impact is expected to be immaterial. On April 14, 2016, the FASB issued ASU 2016-10, Revenue from Contracts with Customers (Topic 606): Identifying Performance Obligations and Licensing. This guidance clarifies two aspects of Topic 606 : identifying performance obligations and the licensing implementation guidance. On March 17, 2016, the FASB issued ASU 2016-08, Revenue from Contracts with Customers (Topic 606): Principal versus Agent Considerations (Reporting Revenue Gross versus Net). This guidance clarifies certain aspects of the principal-versus-agent guidance in its new revenue recognition standard related to the determination of whether an entity is a principal-versus-agent and the determination of the nature of each specified good or service. Both updates affect the guidance in ASU 2014-09, Revenue from Contracts with Customers (Topic 606) and ASU 2015-14, Revenue from Contracts with Customers (Topic 606): Deferral of the Effective Date , and defer the effective date of ASU 2014-09 by one year. These updates are effective for annual reporting periods (including interim periods) beginning after December 15, 2017 with early adoption permitted. The Company is currently assessing the impact on its consolidated financial statements and notes to the consolidated financial statements. On March 30, 2016, the FASB issued ASU 2016-09, Improvements to Employee Share-Based Payment Accounting . This guidance simplifies several aspects of the accounting for employee share-based payment transactions related to the accounting for income taxes, classification of excess tax benefits on the statement of cash flows, forfeitures, etc. This update is effective for annual reporting periods (including interim periods) beginning after December 15, 2016 with early adoption permitted. The Company is currently assessing the impact on its consolidated financial statements and notes to the consolidated financial statements. On March 15, 2016, the FASB issued ASU 2016-07, Investments—Equity Method and Joint Ventures (Topic 323): Simplifying the Transition to the Equity Method of Accounting . This guidance eliminates the retroactive adoption requirement when an investment qualifies for use of the equity method as a result of an increase in the level of ownership interest or degree of influence. This update is effective for annual reporting periods (including interim periods) beginning after December 15, 2016 with early adoption permitted. The implementation of this update is not expected to have a material effect on the Company’s consolidated financial statements and notes to the consolidated financial statements. On March 14, 2016, the FASB issued ASU 2016-06, Derivatives and Hedging (Topic 815): Contingent Put and Call Options in Debt Instruments. This guidance clarifies the requirements for assessing whether contingent call (put) options that can accelerate the payment of principal on debt instruments are clearly and closely related to their debt hosts.This update is effective for annual reporting periods (including interim periods) beginning after December 15, 2016 with early adoption permitted. The implementation of this update is not expected to have a material effect on the Company’s consolidated financial statements and notes to the consolidated financial statements. On March 14, 2016, the FASB issued ASU 2016-05, Derivatives and Hedging (Topic 815): Effect of Derivative Contract Novations on Existing Hedge Accounting Relationships. This guidance clarifies the accounting treatment when there is a change in the counterparty to a derivative instrument that has been designated as the hedging instrument under Topic 815. This update is effective for annual reporting periods (including interim periods) beginning after December 15, 2016 with early adoption permitted. The implementation of this update is not expected to have a material effect on the Company’s consolidated financial statements and notes to the consolidated financial statements.</t>
  </si>
  <si>
    <t>Summary of Significant Accounting Policies (Tables)</t>
  </si>
  <si>
    <t>Schedule of Accounts Receivable Net of Allowance for Uncollectible Tenant Receivables</t>
  </si>
  <si>
    <t>The following table summarizes the Company’s accounts receivable, net of allowance for doubtful accounts as of: March 31, 2016 December 31, 2015 Accounts receivable $ 18,129 $ 22,180 Allowance for doubtful accounts (1,529 ) (1,021 ) Accounts receivable, net $ 16,600 $ 21,159 The following table represents the Company’s straight-line rent receivables, net of allowance for doubtful accounts as of: March 31, 2016 December 31, 2015 Straight-line rent receivables $ 65,342 $ 60,606 Allowance for doubtful accounts (48 ) (970 ) Straight-line rent receivables, net $ 65,294 $ 59,636</t>
  </si>
  <si>
    <t>Deferred Leasing Costs and Lease Intangibles, net (Tables)</t>
  </si>
  <si>
    <t>Schedule of Deferred Leasing Cost and Lease Intangibles</t>
  </si>
  <si>
    <t>The following summarizes the Company’s deferred leasing cost and lease intangibles as of: March 31, 2016 December 31, 2015 Above-market leases $ 38,266 $ 38,481 Accumulated amortization (20,726 ) (17,210 ) Above-market leases, net 17,540 21,271 Deferred leasing costs and in-place lease intangibles 359,937 352,276 Accumulated amortization (121,906 ) (112,337 ) Deferred leasing costs and in-place lease intangibles, net 238,031 239,939 Below-market ground leases 59,578 59,578 Accumulated amortization (3,303 ) (2,757 ) Below-market ground leases, net 56,275 56,821 Deferred leasing costs and lease intangible assets, net $ 311,846 $ 318,031 Below-market leases $ 137,170 $ 140,041 Accumulated amortization (51,594 ) (45,882 ) Below-market leases, net 85,576 94,159 Above-market ground leases 1,095 1,095 Accumulated amortization (57 ) (46 ) Above-market ground leases, net 1,038 1,049 Lease intangible liabilities, net $ 86,614 $ 95,208</t>
  </si>
  <si>
    <t>Schedule of Amortization During Period</t>
  </si>
  <si>
    <t>The Company recognized the following amortization related to deferred leasing cost and lease intangibles: Three Months Ended March 31, 2016 2015 Above-market lease (1) $ 3,719 $ 370 Below-market lease (1) (8,570 ) (1,814 ) Deferred lease costs and in-place lease intangibles (2) 22,568 4,230 Above-market ground lease (3) (11 ) — Below-market ground lease (3) 546 62 __________________ (1) Amortization is recorded in office rental income in the Consolidated Statements of Operations. (2) Amortization is recorded in depreciation and amortization expense in the Consolidated Statements of Operations. (3) Amortization is recorded in office operating expenses in the Consolidated Statements of Operations.</t>
  </si>
  <si>
    <t>Notes Payable (Tables)</t>
  </si>
  <si>
    <t>Schedule of Long-term Debt Instruments</t>
  </si>
  <si>
    <t xml:space="preserve">The following table summarizes the balances of the Company’s indebtedness as of: March 31, 2016 December 31, 2015 Notes payable $ 2,097,539 $ 2,278,445 Less: unamortized loan premium and deferred financing costs, net (1) (17,534 ) (17,729 ) Notes payable, net $ 2,080,005 $ 2,260,716 ________________ (1) Deferred financing costs exclude debt issuance costs, net related to establishing the Company’s unsecured revolving credit facility and undrawn term loans. These costs are presented within prepaid expenses and other assets, net in the Consolidated Balance Sheets. The following table sets forth information as of March 31, 2016 and December 31, 2015 with respect to the Company’s outstanding indebtedness, excluding net deferred financing costs related to unsecured revolving credit facility and undrawn term loans. March 31, 2016 December 31, 2015 Principal Amount Unamortized Loan Premium and Deferred Financing Costs, net Principal Amount Unamortized Loan Premium and Deferred Financing Costs, net Interest Rate (1) Contractual Maturity Date Unsecured Loans Unsecured Revolving Credit Facility (2) $ 50,000 $ — $ 230,000 $ — LIBOR+ 1.15% to 1.85% 4/1/2019 (11) 5-Year Term Loan due April 2020 (2)(3) 550,000 (5,243 ) 550,000 (5,571 ) LIBOR+ 1.30% to 2.20% 4/1/2020 5-Year Term Loan due November 2020 (2) — — — — LIBOR +1.30% to 2.20% 11/17/2020 7-Year Term Loan due April 2022 (2)(4) 350,000 (2,549 ) 350,000 (2,656 ) LIBOR+ 1.60% to 2.55% 4/1/2022 7-Year Term Loan due November 2022 (2) — — — — LIBOR + 1.60% to 2.55% 11/17/2022 Series A Notes 110,000 (1,049 ) 110,000 (1,011 ) 4.34% 1/2/2023 Series B Notes 259,000 (2,462 ) 259,000 (2,378 ) 4.69% 12/16/2025 Series C Notes 56,000 (576 ) 56,000 (509 ) 4.79% 12/16/2027 Total Unsecured Loans $ 1,375,000 $ (11,879 ) $ 1,555,000 $ (12,125 ) Mortgage Loans Mortgage loan secured by Pinnacle II (5) $ 85,914 $ 873 (6) $ 86,228 $ 1,310 (6) 6.31% 9/6/2016 Mortgage loan secured by 901 Market 30,000 (83 ) 30,000 (119 ) LIBOR+2.25% 10/31/2016 Mortgage loan secured by Rincon Center (7) 101,836 (315 ) 102,309 (355 ) 5.13% 5/1/2018 Mortgage loan secured by Sunset Gower/Sunset Bronson (8) 115,001 (2,055 ) 115,001 (2,232 ) LIBOR+2.25% 3/4/2019 (11) Mortgage loan secured by Met Park North (9) 64,500 (481 ) 64,500 (509 ) LIBOR+1.55% 8/1/2020 Mortgage loan secured by 10950 Washington (7) 28,288 (404 ) 28,407 (421 ) 5.32% 3/11/2022 Mortgage loan secured by Pinnacle I (10) 129,000 (669 ) 129,000 (694 ) 3.95% 11/7/2022 Mortgage loan secured by Element L.A. 168,000 (2,521 ) 168,000 (2,584 ) 4.59% 11/6/2025 Total mortgage loans $ 722,539 $ (5,655 ) $ 723,445 $ (5,604 ) Total $ 2,097,539 $ (17,534 ) $ 2,278,445 $ (17,729 ) _________________ (1) Interest rate with respect to indebtedness is calculated on the basis of a 360 -day year for the actual days elapsed. Interest rates are as of March 31, 2016 , which may be different than the interest rates as of December 31, 2015 for corresponding indebtedness. (2) The Company has the option to make an irrevocable election to change the interest rate depending on the Company’s credit rating. As of March 31, 2016 , no such election has been made. (3) Effective May 1, 2015, $300.0 million of the $550.0 million term loan has been effectively fixed at 2.66% to 3.56% per annum through the use of an interest rate swap. See Note 6 for details. (4) Effective May 1, 2015, the outstanding balance of the term loan has been effectively fixed at 3.21% to 4.16% per annum through the use of an interest rate swap. See Note 6 for details. (5) This loan bore interest only for the first five years. Beginning with the payment due October 6, 2011, monthly debt service includes annual debt amortization payments based on a 30 -year amortization schedule with a balloon payment at maturity. (6) Represents unamortized premium amount of the non-cash mark-to-market adjustment. (7) Monthly debt service includes annual debt amortization payments based on a 30 -year amortization schedule with a balloon payment at maturity. (8) Through February 11, 2016, interest on $92.0 million of the outstanding loan balance was effectively capped at 5.97% and 4.25% on $50.0 million and $42.0 million , respectively, of the loan through the use of two interest rate caps. These interest rate caps were not renewed after maturity. (9) This loan bears interest only. Interest on the full loan amount has been effectively fixed at 3.71% per annum through use of an interest rate swap. See Note 6 for details. (10) This loan bears interest only for the first five years. Beginning with the payment due December 6, 2017, monthly debt service will include annual debt amortization payments based on a 30 -year amortization schedule with a balloon payment at maturity. (11) The maturity date may be extended once for an additional one -year term. </t>
  </si>
  <si>
    <t>Schedule of Maturities of Long-term Debt</t>
  </si>
  <si>
    <t>The minimum future principal payments due on the Company’s secured and unsecured notes payable at March 31, 2016 were as follows (before the impact of extension options, if applicable): Year ended Annual Principal Payments 2016 (nine months ending December 31, 2016) $ 117,701 2017 2,714 2018 101,157 2019 167,886 2020 617,493 Thereafter 1,090,588 Total $ 2,097,539</t>
  </si>
  <si>
    <t>Future Minimum Base Rents and Lease Payments Future Minimum Rents (Tables)</t>
  </si>
  <si>
    <t>Schedule of Future Minimum Rental Payments for Operating Leases</t>
  </si>
  <si>
    <t>Future minimum base rents under the Company’s operating leases in each of the next five years and thereafter are as follows: Non-cancellable Subject to early termination options Total 2016 (nine months ending December 31, 2016) $ 325,049 $ 1,621 $ 326,670 2017 407,247 6,923 414,170 2018 332,569 24,503 357,072 2019 280,175 26,998 307,173 2020 220,738 6,357 227,095 Thereafter 814,609 24,156 838,765 Total $ 2,380,387 $ 90,558 $ 2,470,945</t>
  </si>
  <si>
    <t>Schedule of Acquired Ground Lease Agreements</t>
  </si>
  <si>
    <t>The following table summarizes the Company’s ground lease terms related to properties that are held subject to long-term noncancellable ground lease obligations: Property Expiration Date Notes Sunset Gower 3/31/2060 Every 7 years rent adjusts to 7.5% of Fair Market Value (“FMV”) of the land.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9300 Wilshire Blvd. 8/14/2032 Additional rent is the sum by which 6% of gross rental from the prior calendar year exceeds the Minimum Rent. 222 Kearny Street 6/14/2054 Minimum annual rent is the greater of $975 thousand or 20% of the first $8.0 million of the tenant’s “Operating Income” during any “Lease Year,” as such terms are defined in the ground lease. 1500 Page Mill Center 11/30/2041 Minimum annual rent (adjusted on 1/1/2019 and 1/1/2029) plus 25% of adjusted gross income (“AGI”), less minimum annual rent. Clocktower Square 9/26/2056 Minimum annual rent (adjusted every 10 years) plus 25% of AGI less minimum annual rent. Palo Alto Square 11/30/2045 Minimum annual rent (adjusted every 10 years starting 1/1/2022) plus 25% of AGI less minimum annual rent. Lockheed Building 7/31/2040 The ground rent is the greater of the minimum annual rent or percentage annual rent. The minimum annual rent is the lesser of 10% of FMV of the land or the previous year’s minimum annual rent plus 75% of consumer price index, or CPI, increase. Percentage annual rent is Lockheed’s base rent x 24.125%. Foothill Research 6/30/2039 The ground rent is the greater of the minimum annual rent or percentage annual rent. The minimum annual rent is the lesser of 10% of FMV of the land or the previous year’s minimum annual rent plus 75% of CPI increase. Percentage annual rent is gross income x 24.125%. 3400 Hillview 10/31/2040 The ground rent is the greater of the minimum annual rent or percentage annual rent. The minimum annual rent until October 31, 2017 is the lesser of 10% of FMV of the land or $1.0 million grown at 75% of the cumulative increases in CPI from October 1989. Thereafter, minimum annual rent is the lesser of 10% of FMV of the land or the minimum annual rent as calculated as of November 1, 2017 plus 75% of subsequent cumulative CPI changes. Percentage annual rent is gross income x 24.125%. This lease has been prepaid through October 31, 2017. Metro Center 989 4/29/2054 Every 10 years rent adjusts to 7.233% of FMV of the land (since 2008) and rent also adjusts every 10 years to reflect the change in CPI from the preceding FMV adjustment date (since 2013). Metro Center Retail 4/29/2054 Every 10 years rent adjusts to 7.233% of FMV of the land (since 2008) and rent also adjusts every 10 years to reflect the change in CPI from the preceding FMV adjustment date (since 2013). Metro Center Tower 4/29/2054 Every 10 years rent adjusts to 7.233% of FMV of the land (since 2008) and rent also adjusts every 10 years to reflect the change in CPI from the preceding FMV adjustment date (since 2013). Techmart Commerce Center 5/31/2053 Subject to a 10% increase every 5 years.</t>
  </si>
  <si>
    <t>Schedule of Future Minimum Lease Payments</t>
  </si>
  <si>
    <t>The following table provides information regarding the Company’s future minimum lease payments for its ground lease and corporate office lease at March 31, 2016 (before the impact of extension options, if applicable): Ground Leases (1)(2)(3) Operating Leases 2016 (nine months ending December 31, 2016) $ 9,064 $ 1,496 2017 12,208 2,072 2018 14,070 2,134 2019 14,120 2,198 2020 14,120 2,264 Thereafter 413,927 11,487 Total $ 477,509 $ 21,651 _________________ (1) In situations where ground lease obligation adjustments are based on third-party appraisals of fair market land value, the future minimum lease amounts above include the lease rental obligations in affect as of March 31, 2016 . (2) In situations where ground lease obligation adjustments are based on CPI adjustment, the future minimum lease amounts above include the lease rental obligations in affect as of March 31, 2016 . (3) In situations where ground lease obligation adjustments are based on the percentages of gross income that exceeds the minimum annual rent, the future minimum lease amounts above include the lease rental obligations in affect as of March 31, 2016 .</t>
  </si>
  <si>
    <t>Fair Value of Financial Instruments (Tables)</t>
  </si>
  <si>
    <t>Schedule of Estimated Fair Value of Derivatives Measured by Level of Fair Value Hierarchy</t>
  </si>
  <si>
    <t>The Company’s financial assets and liabilities measured and reported at fair value on a recurring basis include the following: March 31, 2016 December 31, 2015 Level 1 Level 2 Level 3 Total Level 1 Level 2 Level 3 Total Derivative assets $ — $ — $ — $ — $ — $ 2,061 $ — $ 2,061 Derivative liabilities — 17,664 — 17,664 — 2,010 — 2,010</t>
  </si>
  <si>
    <t>Fair Value Measurements, Recurring and Nonrecurring</t>
  </si>
  <si>
    <t>The table below represents the carrying value and fair value of assets and liabilities at: March 31, 2016 December 31, 2015 Carrying Fair Value Carrying Fair Value Notes payable, net (1) $ 2,098,412 $ 2,102,162 $ 2,279,755 $ 2,284,429 Notes receivable, net 28,788 28,788 28,684 28,684 _________________ (1) Amounts represent total notes payable including unamortized loan premium and excludes net deferred financing fees.</t>
  </si>
  <si>
    <t>Stock-Based Compensation (Tables)</t>
  </si>
  <si>
    <t>Stock Compensation Related to OPP Plans and Restricted Stock Awards</t>
  </si>
  <si>
    <t>The following table presents the classification and amount recognized for stock compensation related to the Company’s OPP plans and restricted stock awards: Three months ended Consolidated Financial Statement Classification 2016 2015 Expensed stock compensation $ 3,342 $ 2,149 general and administrative expenses Capitalized stock compensation 82 102 deferred leasing costs and lease intangibles, net and tenant improvements Total stock compensation $ 3,424 $ 2,251 additional paid-in capital</t>
  </si>
  <si>
    <t>Earnings Per Share (Tables)</t>
  </si>
  <si>
    <t>Schedule of Earnings Per Share</t>
  </si>
  <si>
    <t>The following table reconciles the numerator and denominator in computing the Company’s basic and diluted per share computations for net income available to common stockholders: Three months ended March 31, 2016 March 31, 2015 Numerator: Net income $ 5,976 $ 24,574 Preferred dividends (159 ) (3,195 ) Income attributable to participating securities (197 ) (70 ) Income attributable to non-controlling interest in consolidated entities (1,945 ) (1,502 ) Income attributable to non-controlling units of the operating partnership (1,422 ) (596 ) Numerator for basic and diluted net income available to common stockholders $ 2,253 $ 19,211 Denominator: Basic weighted average vested units outstanding 89,190,803 76,783,351 Effect of dilutive instruments (1) 407,000 547,000 Diluted weighted average vested units and common unit equivalents outstanding 89,597,803 77,330,351 Basic earnings per common share: $ 0.03 $ 0.25 Diluted earnings per common share: $ 0.03 $ 0.25 ________________ (1) We include unvested awards as contingently issuable shares in the computation of diluted EPS once the market criteria are met, assuming that the end of the reporting period is the end of the contingency period. Any anti-dilutive securities are excluded from the diluted EPS calculation. Shares related to our 2015 OPP, 2016 OPP and performance based one-time retention grants were excluded from the calculation of dilutive net income per common share for March 31, 2016 because they are not currently expected to be earned. Shares related to our 2015 OPP were excluded from the calculation of dilutive net income per common share for March 31, 2015 since they were not expected to be earned.</t>
  </si>
  <si>
    <t>Equity (Tables)</t>
  </si>
  <si>
    <t>Comprehensive Income (Loss)</t>
  </si>
  <si>
    <t>The tables below present the effect of the Company’s derivative financial instruments on accumulated other comprehensive loss (“OCI”) . Hudson Pacific Properties, Inc. Stockholder's Equity Non-controlling interests Total Equity Balance as of January 1, 2016 $ 1,081 $ (1,017 ) $ 64 Unrealized loss recognized in OCI due to change in fair value of derivative 10,809 6,823 17,632 Loss reclassified from OCI into income (as interest expense) (1,322 ) (835 ) (2,157 ) Net change in OCI $ 9,487 $ 5,988 $ 15,475 Balance as of March 31, 2016 $ 10,568 $ 4,971 $ 15,539 Hudson Pacific Properties, Inc. Stockholder's Equity Non-controlling interests Total Equity Balance as of January 1, 2015 $ 2,443 $ 218 $ 2,661 Unrealized loss recognized in OCI due to change in fair value of derivative 767 24 791 Loss reclassified from OCI into income (as interest expense) (161 ) (5 ) (166 ) Net change in OCI $ 606 $ 19 $ 625 Balance as of March 31, 2015 $ 3,049 $ 237 $ 3,286</t>
  </si>
  <si>
    <t>Organization - Narrative (Details) ft² in Millions, $ in Millions</t>
  </si>
  <si>
    <t>Apr. 01, 2015USD ($)ft²projectpropertyshares</t>
  </si>
  <si>
    <t>Mar. 31, 2016property</t>
  </si>
  <si>
    <t>Office Properties</t>
  </si>
  <si>
    <t>Business Acquisition [Line Items]</t>
  </si>
  <si>
    <t>Number of real estate properties</t>
  </si>
  <si>
    <t>Media and Entertainment Properties</t>
  </si>
  <si>
    <t>EOP Northern California Portfolio</t>
  </si>
  <si>
    <t>Area of real estate property | ft²</t>
  </si>
  <si>
    <t>Gross payments to acquire business | $</t>
  </si>
  <si>
    <t>Consideration transferred, common units | shares</t>
  </si>
  <si>
    <t>EOP Northern California Portfolio | Office Building</t>
  </si>
  <si>
    <t>Number of real estate properties acquired</t>
  </si>
  <si>
    <t>EOP Northern California Portfolio | Development Parcel</t>
  </si>
  <si>
    <t>Development projects acquired | project</t>
  </si>
  <si>
    <t>Summary of Significant Accounting Policies - Schedule of Accounts Receivable Net of Allowance for Uncollectible Tenant Receivables (Details) - USD ($) $ in Thousands</t>
  </si>
  <si>
    <t>Accounts, Notes, Loans and Financing Receivable [Line Items]</t>
  </si>
  <si>
    <t>Allowance for doubtful accounts</t>
  </si>
  <si>
    <t>Allowance For Straight-Line Receivables</t>
  </si>
  <si>
    <t>Straight-line rent receivables</t>
  </si>
  <si>
    <t>Summary of Significant Accounting Policies - Narrative (Details)</t>
  </si>
  <si>
    <t>Aug. 19, 2014USD ($)</t>
  </si>
  <si>
    <t>Mar. 31, 2016USD ($)propertyentity</t>
  </si>
  <si>
    <t>Mar. 31, 2015USD ($)</t>
  </si>
  <si>
    <t>Mar. 31, 2016Properties</t>
  </si>
  <si>
    <t>Mar. 31, 2016USD ($)</t>
  </si>
  <si>
    <t>Dec. 31, 2015property</t>
  </si>
  <si>
    <t>Dec. 31, 2015Properties</t>
  </si>
  <si>
    <t>Dec. 31, 2015USD ($)</t>
  </si>
  <si>
    <t>Property, Plant and Equipment</t>
  </si>
  <si>
    <t>Number of joint ventures consolidated as VIEs | entity</t>
  </si>
  <si>
    <t>Capitalized personnel costs</t>
  </si>
  <si>
    <t>Capitalized interest</t>
  </si>
  <si>
    <t>Period after which major construction is complete</t>
  </si>
  <si>
    <t>1 year</t>
  </si>
  <si>
    <t>Number of properties held for sale</t>
  </si>
  <si>
    <t>Asset impairment charges</t>
  </si>
  <si>
    <t>Notes Receivable</t>
  </si>
  <si>
    <t>Notes receivable, maximum principal</t>
  </si>
  <si>
    <t>Notes receivable, share of maximum principal, percentage</t>
  </si>
  <si>
    <t>23.77%</t>
  </si>
  <si>
    <t>Notes receivable, share of maximum principal, amount</t>
  </si>
  <si>
    <t>Note receivable interest rate</t>
  </si>
  <si>
    <t>11.00%</t>
  </si>
  <si>
    <t>Commitment fee earned</t>
  </si>
  <si>
    <t>Income tax expense</t>
  </si>
  <si>
    <t>Building Improvements</t>
  </si>
  <si>
    <t>Estimated useful life</t>
  </si>
  <si>
    <t>39 years</t>
  </si>
  <si>
    <t>Land Improvements</t>
  </si>
  <si>
    <t>15 years</t>
  </si>
  <si>
    <t>Furniture and fixtures | Minimum</t>
  </si>
  <si>
    <t>5 years</t>
  </si>
  <si>
    <t>Furniture and fixtures | Maximum</t>
  </si>
  <si>
    <t>7 years</t>
  </si>
  <si>
    <t>Investment in Real Estate (Details) $ in Thousands</t>
  </si>
  <si>
    <t>Apr. 07, 2016USD ($)ft²</t>
  </si>
  <si>
    <t>Apr. 01, 2015ft²projectproperty</t>
  </si>
  <si>
    <t>Income Statement, Balance Sheet and Additional Disclosures by Disposal Groups, Including Discontinued Operations</t>
  </si>
  <si>
    <t>Disposal Group, Not Discontinued Operations | First Financial</t>
  </si>
  <si>
    <t>Gain on disposition of properties</t>
  </si>
  <si>
    <t>Bayhill</t>
  </si>
  <si>
    <t>Patrick Henry Office Property | Subsequent Event</t>
  </si>
  <si>
    <t>Number of real estate properties acquired | property</t>
  </si>
  <si>
    <t>Deferred Leasing Costs and Lease Intangibles, net - Schedule of Finite-Lived Intangible Assets and Liabilities (Details) - USD ($) $ in Thousands</t>
  </si>
  <si>
    <t>Finite-Lived Intangible Assets, Net [Abstract]</t>
  </si>
  <si>
    <t>Deferred leasing costs and lease intangibles, net</t>
  </si>
  <si>
    <t>Other Liabilities, Unclassified [Abstract]</t>
  </si>
  <si>
    <t>Finite-lived Intangible Liabilities, Net</t>
  </si>
  <si>
    <t>Amortization of above- and below-market leases</t>
  </si>
  <si>
    <t>Below Market Leases</t>
  </si>
  <si>
    <t>Below and above market ground leases</t>
  </si>
  <si>
    <t>Finite-lived Intangible Liabilities, Accumulated Amortization</t>
  </si>
  <si>
    <t>Amortization of above- and below-market ground lease</t>
  </si>
  <si>
    <t>Above Market Ground Leases</t>
  </si>
  <si>
    <t>Above-market leases</t>
  </si>
  <si>
    <t>Accumulated amortization</t>
  </si>
  <si>
    <t>Deferred leasing costs and in-place lease intangibles</t>
  </si>
  <si>
    <t>Below-market ground leases</t>
  </si>
  <si>
    <t>Notes Payable - Summary of Notes Payable (Details) - USD ($) $ in Thousands</t>
  </si>
  <si>
    <t>Notes payable</t>
  </si>
  <si>
    <t>Unamortized Loan Premium and Deferred Financing Costs, net</t>
  </si>
  <si>
    <t>Notes Payable - Summary of Outstanding Indebtedness (Details) - USD ($) $ in Thousands</t>
  </si>
  <si>
    <t>Feb. 11, 2016</t>
  </si>
  <si>
    <t>Aug. 22, 2013</t>
  </si>
  <si>
    <t>Aug. 21, 2013</t>
  </si>
  <si>
    <t>Jul. 31, 2013</t>
  </si>
  <si>
    <t>Feb. 11, 2011</t>
  </si>
  <si>
    <t>Debt Instrument [Line Items]</t>
  </si>
  <si>
    <t>Sunset Gower Sunset Bronson</t>
  </si>
  <si>
    <t>Met Park North</t>
  </si>
  <si>
    <t>Unsecured Debt</t>
  </si>
  <si>
    <t>Unsecured Debt | Revolving Credit Facility 2014</t>
  </si>
  <si>
    <t>Unsecured Debt | Revolving Credit Facility 2014 | LIBOR | Minimum</t>
  </si>
  <si>
    <t>Basis spread on variable rate</t>
  </si>
  <si>
    <t>1.15%</t>
  </si>
  <si>
    <t>Unsecured Debt | Revolving Credit Facility 2014 | LIBOR | Maximum</t>
  </si>
  <si>
    <t>1.85%</t>
  </si>
  <si>
    <t>Unsecured Debt | 5-Year Term Loan due April 2020</t>
  </si>
  <si>
    <t>Unsecured Debt | 5-Year Term Loan due April 2020 | LIBOR | Minimum</t>
  </si>
  <si>
    <t>1.30%</t>
  </si>
  <si>
    <t>Unsecured Debt | 5-Year Term Loan due April 2020 | LIBOR | Maximum</t>
  </si>
  <si>
    <t>2.20%</t>
  </si>
  <si>
    <t>Unsecured Debt | 5-Year Term Loan due November 2020</t>
  </si>
  <si>
    <t>Unsecured Debt | 5-Year Term Loan due November 2020 | LIBOR | Minimum</t>
  </si>
  <si>
    <t>Unsecured Debt | 5-Year Term Loan due November 2020 | LIBOR | Maximum</t>
  </si>
  <si>
    <t>Unsecured Debt | 7-Year Term Loan due April 2022</t>
  </si>
  <si>
    <t>Unsecured Debt | 7-Year Term Loan due April 2022 | LIBOR | Minimum</t>
  </si>
  <si>
    <t>1.60%</t>
  </si>
  <si>
    <t>Unsecured Debt | 7-Year Term Loan due April 2022 | LIBOR | Maximum</t>
  </si>
  <si>
    <t>2.55%</t>
  </si>
  <si>
    <t>Unsecured Debt | 7-Year Term Loan due November 2022</t>
  </si>
  <si>
    <t>Unsecured Debt | 7-Year Term Loan due November 2022 | LIBOR | Minimum</t>
  </si>
  <si>
    <t>Unsecured Debt | 7-Year Term Loan due November 2022 | LIBOR | Maximum</t>
  </si>
  <si>
    <t>Unsecured Debt | Series A Notes</t>
  </si>
  <si>
    <t>Interest Rate</t>
  </si>
  <si>
    <t>4.34%</t>
  </si>
  <si>
    <t>Unsecured Debt | Series B Notes</t>
  </si>
  <si>
    <t>4.69%</t>
  </si>
  <si>
    <t>Unsecured Debt | Series C Notes</t>
  </si>
  <si>
    <t>4.79%</t>
  </si>
  <si>
    <t>Secured Debt</t>
  </si>
  <si>
    <t>Secured Debt | Pinnacle II</t>
  </si>
  <si>
    <t>6.31%</t>
  </si>
  <si>
    <t>Secured Debt | 901 Market</t>
  </si>
  <si>
    <t>Secured Debt | 901 Market | LIBOR</t>
  </si>
  <si>
    <t>2.25%</t>
  </si>
  <si>
    <t>Secured Debt | Rincon Center</t>
  </si>
  <si>
    <t>5.13%</t>
  </si>
  <si>
    <t>Secured Debt | Sunset Gower Sunset Bronson</t>
  </si>
  <si>
    <t>Secured Debt | Sunset Gower Sunset Bronson | LIBOR</t>
  </si>
  <si>
    <t>Secured Debt | Met Park North</t>
  </si>
  <si>
    <t>Secured Debt | Met Park North | LIBOR</t>
  </si>
  <si>
    <t>Secured Debt | 10950 Washington</t>
  </si>
  <si>
    <t>5.32%</t>
  </si>
  <si>
    <t>Secured Debt | Pinnacle I</t>
  </si>
  <si>
    <t>3.95%</t>
  </si>
  <si>
    <t>Secured Debt | Element LA</t>
  </si>
  <si>
    <t>4.59%</t>
  </si>
  <si>
    <t>Notes Payable - Schedule of Maturities of Long-term Debt (Details) - USD ($) $ in Thousands</t>
  </si>
  <si>
    <t>2016 (nine months ending December 31, 2016)</t>
  </si>
  <si>
    <t>Thereafter</t>
  </si>
  <si>
    <t>Notes Payable - Narrative (Details)</t>
  </si>
  <si>
    <t>Nov. 17, 2015USD ($)</t>
  </si>
  <si>
    <t>Apr. 01, 2015USD ($)</t>
  </si>
  <si>
    <t>Jul. 31, 2013USD ($)</t>
  </si>
  <si>
    <t>Feb. 11, 2011USD ($)</t>
  </si>
  <si>
    <t>Mar. 31, 2016USD ($)derivative</t>
  </si>
  <si>
    <t>Feb. 11, 2016USD ($)</t>
  </si>
  <si>
    <t>Nov. 16, 2015USD ($)</t>
  </si>
  <si>
    <t>May. 01, 2015USD ($)</t>
  </si>
  <si>
    <t>Aug. 22, 2013USD ($)</t>
  </si>
  <si>
    <t>Aug. 21, 2013USD ($)</t>
  </si>
  <si>
    <t>Duration used in interest rate calculation</t>
  </si>
  <si>
    <t>360 days</t>
  </si>
  <si>
    <t>Number of derivative instruments held | derivative</t>
  </si>
  <si>
    <t>Pinnacle II</t>
  </si>
  <si>
    <t>Interest only term of loan</t>
  </si>
  <si>
    <t>Periodic payment, debt service payment term</t>
  </si>
  <si>
    <t>30 years</t>
  </si>
  <si>
    <t>Extension period</t>
  </si>
  <si>
    <t>Term of loan facility</t>
  </si>
  <si>
    <t>Principal amount guaranteed</t>
  </si>
  <si>
    <t>19.50%</t>
  </si>
  <si>
    <t>Maximum exposure for guarantee</t>
  </si>
  <si>
    <t>Adjusted interest rate</t>
  </si>
  <si>
    <t>3.71%</t>
  </si>
  <si>
    <t>Pinnacle I</t>
  </si>
  <si>
    <t>901 Market</t>
  </si>
  <si>
    <t>35.00%</t>
  </si>
  <si>
    <t>Hudson Pacific Partners L.P. | A &amp; R Credit Facilities</t>
  </si>
  <si>
    <t>Maximum leverage ratio</t>
  </si>
  <si>
    <t>Maximum unencumbered leverage ratio</t>
  </si>
  <si>
    <t>Minimum fixed charge coverage ratio</t>
  </si>
  <si>
    <t>Maximum secured indebtedness leverage ratio</t>
  </si>
  <si>
    <t>Minimum unsecured interest coverage ratio</t>
  </si>
  <si>
    <t>Unsecured Debt | Senior Notes</t>
  </si>
  <si>
    <t>Face amount</t>
  </si>
  <si>
    <t>Unsecured Debt | Hudson Pacific Partners L.P. | 5 Year Term Loan Facility 2015</t>
  </si>
  <si>
    <t>Unsecured Debt | Hudson Pacific Partners L.P. | 7 Year Term Loan Facility 2015</t>
  </si>
  <si>
    <t>Unsecured Debt | Hudson Pacific Partners L.P. | 5-Year Term Loan due November 2020</t>
  </si>
  <si>
    <t>Unsecured Debt | Hudson Pacific Partners L.P. | 7-Year Term Loan due November 2022</t>
  </si>
  <si>
    <t>Unsecured Debt | Hudson Pacific Partners L.P. | Leverage Ratio Threshold | 5 Year Term Loan Facility 2015 | LIBOR | Minimum</t>
  </si>
  <si>
    <t>2.66%</t>
  </si>
  <si>
    <t>Unsecured Debt | Hudson Pacific Partners L.P. | Leverage Ratio Threshold | 5 Year Term Loan Facility 2015 | LIBOR | Maximum</t>
  </si>
  <si>
    <t>3.56%</t>
  </si>
  <si>
    <t>Unsecured Debt | Hudson Pacific Partners L.P. | Leverage Ratio Threshold | 7 Year Term Loan Facility 2015 | LIBOR | Minimum</t>
  </si>
  <si>
    <t>3.21%</t>
  </si>
  <si>
    <t>Unsecured Debt | Hudson Pacific Partners L.P. | Leverage Ratio Threshold | 7 Year Term Loan Facility 2015 | LIBOR | Maximum</t>
  </si>
  <si>
    <t>4.16%</t>
  </si>
  <si>
    <t>Secured Debt | Sunset Gower Sunset Bronson, Loan A</t>
  </si>
  <si>
    <t>Secured Debt | Hudson Pacific Partners L.P. | Sunset Gower Sunset Bronson, Loan A</t>
  </si>
  <si>
    <t>5.97%</t>
  </si>
  <si>
    <t>Secured Debt | Hudson Pacific Partners L.P. | Sunset Gower Sunset Bronson, Loan B</t>
  </si>
  <si>
    <t>4.25%</t>
  </si>
  <si>
    <t>Interest Rate Contract</t>
  </si>
  <si>
    <t>Notional amount</t>
  </si>
  <si>
    <t>Derivative Instruments - Narrative (Details)</t>
  </si>
  <si>
    <t>Mar. 04, 2015USD ($)</t>
  </si>
  <si>
    <t>Mar. 31, 2016USD ($)instrumentderivative</t>
  </si>
  <si>
    <t>Dec. 31, 2015USD ($)derivative</t>
  </si>
  <si>
    <t>Jan. 11, 2012USD ($)</t>
  </si>
  <si>
    <t>Mar. 16, 2011USD ($)</t>
  </si>
  <si>
    <t>Derivative</t>
  </si>
  <si>
    <t>Cash flow hedge adjustment</t>
  </si>
  <si>
    <t>5 Year Term Loan Facility 2015 | Hudson Pacific Partners L.P. | Unsecured Debt</t>
  </si>
  <si>
    <t>Line of credit facility, amount not offset by derivatives</t>
  </si>
  <si>
    <t>New Credit Agreement - Term Loan | Hudson Pacific Partners L.P. | Unsecured Debt | LIBOR | Minimum</t>
  </si>
  <si>
    <t>New Credit Agreement - Term Loan | Hudson Pacific Partners L.P. | Unsecured Debt | LIBOR | Maximum</t>
  </si>
  <si>
    <t>7 Year Term Loan Facility 2015 | Hudson Pacific Partners L.P. | Unsecured Debt</t>
  </si>
  <si>
    <t>Increase in borrowing capacity</t>
  </si>
  <si>
    <t>Sunset Gower Sunset Bronson | One-Month LIBOR</t>
  </si>
  <si>
    <t>3.50%</t>
  </si>
  <si>
    <t>Met Park North | One-Month LIBOR</t>
  </si>
  <si>
    <t>1.55%</t>
  </si>
  <si>
    <t>Interest Rate Contract | 5 Year Term Loan Facility 2015</t>
  </si>
  <si>
    <t>Fixed interest rate</t>
  </si>
  <si>
    <t>1.36%</t>
  </si>
  <si>
    <t>Interest Rate Contract | 7 Year Term Loan Facility 2015</t>
  </si>
  <si>
    <t>1.61%</t>
  </si>
  <si>
    <t>Interest Rate Contract | Met Park North | One-Month LIBOR</t>
  </si>
  <si>
    <t>Interest rate cap</t>
  </si>
  <si>
    <t>2.16%</t>
  </si>
  <si>
    <t>Interest Rate Cap | Sunset Gower Sunset Bronson</t>
  </si>
  <si>
    <t>Notional amount of interest rate cash flow hedge derivatives</t>
  </si>
  <si>
    <t>Interest Rate Cap | Sunset Gower Sunset Bronson | One-Month LIBOR</t>
  </si>
  <si>
    <t>2.00%</t>
  </si>
  <si>
    <t>3.715%</t>
  </si>
  <si>
    <t>Designated as Hedging Instrument | Interest Rate Cap</t>
  </si>
  <si>
    <t>Number of derivative instruments held</t>
  </si>
  <si>
    <t>Designated as Hedging Instrument | Interest Rate Swap</t>
  </si>
  <si>
    <t>Future Minimum Base Rents and Lease Payments Future Minimum Rents - Schedule of Ground Leases (Details) - Ground Lease</t>
  </si>
  <si>
    <t>Sunset Gower</t>
  </si>
  <si>
    <t>Operating Leased Assets [Line Items]</t>
  </si>
  <si>
    <t>Frequency of rent adjustments</t>
  </si>
  <si>
    <t>Minimum annual rent calculation, percent of fair market value</t>
  </si>
  <si>
    <t>7.50%</t>
  </si>
  <si>
    <t>Del Amo</t>
  </si>
  <si>
    <t>Lease rent expense</t>
  </si>
  <si>
    <t>9300 Wilshire Blvd.</t>
  </si>
  <si>
    <t>Minimum annual rent calculation, percent of increase</t>
  </si>
  <si>
    <t>6.00%</t>
  </si>
  <si>
    <t>222 Kearny Street</t>
  </si>
  <si>
    <t>20.00%</t>
  </si>
  <si>
    <t>Minimum annual rent calculation, operating income during lease year</t>
  </si>
  <si>
    <t>1500 Page Mill Center</t>
  </si>
  <si>
    <t>Percentage annual rent calculation, percent of AGI less minimum annual rent</t>
  </si>
  <si>
    <t>25.00%</t>
  </si>
  <si>
    <t>Clocktower Square</t>
  </si>
  <si>
    <t>10 years</t>
  </si>
  <si>
    <t>Palo Alto Square</t>
  </si>
  <si>
    <t>Lockheed Building</t>
  </si>
  <si>
    <t>24.125%</t>
  </si>
  <si>
    <t>Minimum annual rent calculation, percent of CPI</t>
  </si>
  <si>
    <t>75.00%</t>
  </si>
  <si>
    <t>10.00%</t>
  </si>
  <si>
    <t>Foothill Research</t>
  </si>
  <si>
    <t>3400 Hillview</t>
  </si>
  <si>
    <t>Minimum annual rent calculation, percent of CPI, next five years</t>
  </si>
  <si>
    <t>Minimum annual rent calculation, percent of CPI, thereafter</t>
  </si>
  <si>
    <t>Minimum annual rent calculation, cumulative increases in consumer price index</t>
  </si>
  <si>
    <t>Metro Center 989</t>
  </si>
  <si>
    <t>7.233%</t>
  </si>
  <si>
    <t>Metro Center Retail</t>
  </si>
  <si>
    <t>Metro Center Tower</t>
  </si>
  <si>
    <t>Techmart Commerce Center</t>
  </si>
  <si>
    <t>Future Minimum Base Rents and Lease Payments Future Minimum Rents - Schedule of Future Minimum Rental Payments for Operating Leases (Details) $ in Thousands</t>
  </si>
  <si>
    <t>Non-Cancelable Leases</t>
  </si>
  <si>
    <t>Subject to Early Termination Options</t>
  </si>
  <si>
    <t>Future Minimum Base Rents and Lease Payments Future Minimum Rents - Schedule of Future Minimum Lease Payments (Details) $ in Thousands</t>
  </si>
  <si>
    <t>Ground Lease</t>
  </si>
  <si>
    <t>Corporate Office Operating Leases</t>
  </si>
  <si>
    <t>Fair Value of Financial Instruments - Fair Value, Recurring and Nonrecurring (Details) - USD ($) $ in Thousands</t>
  </si>
  <si>
    <t>Fair Value, Balance Sheet Grouping, Financial Statement Captions</t>
  </si>
  <si>
    <t>Carrying Value</t>
  </si>
  <si>
    <t>Stock-Based Compensation (Details) - USD ($) $ in Thousands</t>
  </si>
  <si>
    <t>Share-based Compensation Arrangement by Share-based Payment Award [Line Items]</t>
  </si>
  <si>
    <t>Performance period</t>
  </si>
  <si>
    <t>3 years</t>
  </si>
  <si>
    <t>Existing and Newly Elected Board Member</t>
  </si>
  <si>
    <t>Award vesting period</t>
  </si>
  <si>
    <t>Existing and Newly Elected Board Member | Restricted Stock Units (RSUs)</t>
  </si>
  <si>
    <t>2 years</t>
  </si>
  <si>
    <t>Employees</t>
  </si>
  <si>
    <t>Employees | Restricted Stock Units (RSUs)</t>
  </si>
  <si>
    <t>4 years</t>
  </si>
  <si>
    <t>Outperformance Program</t>
  </si>
  <si>
    <t>Maximum bonus pool</t>
  </si>
  <si>
    <t>Target bonus pool</t>
  </si>
  <si>
    <t>Percent amount TSR exceeds simple annual TSR</t>
  </si>
  <si>
    <t>3.00%</t>
  </si>
  <si>
    <t>Outperformance Program | General and Administrative Expense</t>
  </si>
  <si>
    <t>Share-based compensation expense</t>
  </si>
  <si>
    <t>Outperformance Program | Deferred leasing costs and lease intangible assets, net</t>
  </si>
  <si>
    <t>Outperformance Program | Additional Paid-in Capital</t>
  </si>
  <si>
    <t>Earnings Per Share (Details) - USD ($) $ / shares in Units, $ in Thousands</t>
  </si>
  <si>
    <t>Effect of dilutive securities (in shares)</t>
  </si>
  <si>
    <t>Equity - Schedule of Other Comprehensive Income (Details) - USD ($) $ in Thousands</t>
  </si>
  <si>
    <t>AOCI Including Portion Attributable to Noncontrolling Interest, Net of Tax [Roll Forward]</t>
  </si>
  <si>
    <t>Balance as of January 1, 2016</t>
  </si>
  <si>
    <t>Net change in OCI</t>
  </si>
  <si>
    <t>Balance as of March 31, 2016</t>
  </si>
  <si>
    <t>Total Equity</t>
  </si>
  <si>
    <t>Unrealized loss recognized in OCI due to change in fair value of derivative</t>
  </si>
  <si>
    <t>Loss reclassified from OCI into income (as interest expense)</t>
  </si>
  <si>
    <t>Hudson Pacific Properties, Inc. Stockholder's Equity</t>
  </si>
  <si>
    <t>Non-controlling interests</t>
  </si>
  <si>
    <t>Equity - Narrative (Details)</t>
  </si>
  <si>
    <t>Apr. 10, 2015shares</t>
  </si>
  <si>
    <t>Apr. 01, 2015ft²shares</t>
  </si>
  <si>
    <t>Jan. 20, 2015USD ($)$ / sharesshares</t>
  </si>
  <si>
    <t>Mar. 31, 2016USD ($)ft²building$ / sharesshares</t>
  </si>
  <si>
    <t>Mar. 31, 2015USD ($)$ / sharesshares</t>
  </si>
  <si>
    <t>Jan. 20, 2016USD ($)</t>
  </si>
  <si>
    <t>Dec. 31, 2015shares</t>
  </si>
  <si>
    <t>Jan. 07, 2015</t>
  </si>
  <si>
    <t>Class of Stock [Line Items]</t>
  </si>
  <si>
    <t>Common units held by noncontrolling interests</t>
  </si>
  <si>
    <t>Proceeds from sale of common stock (in shares)</t>
  </si>
  <si>
    <t>Price per share | $ / shares</t>
  </si>
  <si>
    <t>Proceeds from issuance of common stock | $</t>
  </si>
  <si>
    <t>Shares sold under program to date</t>
  </si>
  <si>
    <t>Stock repurchase program authorized | $</t>
  </si>
  <si>
    <t>Common dividends declared (in usd per share) | $ / shares</t>
  </si>
  <si>
    <t>At-the-Market</t>
  </si>
  <si>
    <t>Maximum shares authorized, value | $</t>
  </si>
  <si>
    <t>Public Offering, Exercise of Over-allotment Option</t>
  </si>
  <si>
    <t>Pinnacle JV</t>
  </si>
  <si>
    <t>Number of buildings in property | building</t>
  </si>
  <si>
    <t>Ownership interest in property</t>
  </si>
  <si>
    <t>65.00%</t>
  </si>
  <si>
    <t>Canada Pension Plan Investment Board</t>
  </si>
  <si>
    <t>55.00%</t>
  </si>
  <si>
    <t>45.00%</t>
  </si>
  <si>
    <t>Consideration transferred, common units</t>
  </si>
  <si>
    <t>EOP Northern California Portfolio | Common Units</t>
  </si>
  <si>
    <t>Shares used for valuation of redemption</t>
  </si>
  <si>
    <t>Conversion ratio</t>
  </si>
  <si>
    <t>Shares outstanding of preferred stock</t>
  </si>
  <si>
    <t>Interest rate of preferred stock</t>
  </si>
  <si>
    <t>Liquidation preference of preferred stock (dollars per share) | $ / shares</t>
  </si>
  <si>
    <t>Preferred dividends declared (dollars per share) | $ / shares</t>
  </si>
  <si>
    <t>Series B Preferred Stock</t>
  </si>
  <si>
    <t>8.375%</t>
  </si>
  <si>
    <t>Par value of preferred stock | $ / shares</t>
  </si>
  <si>
    <t>Related Party Transactions - Narrative (Details)</t>
  </si>
  <si>
    <t>Dec. 16, 2015ft²</t>
  </si>
  <si>
    <t>Apr. 01, 2015USD ($)ft²projectpropertydirector_nomineedirectorshares</t>
  </si>
  <si>
    <t>Dec. 15, 2015ft²</t>
  </si>
  <si>
    <t>Mar. 31, 2015director</t>
  </si>
  <si>
    <t>Related Party Transaction [Line Items]</t>
  </si>
  <si>
    <t>Directors on the board | director</t>
  </si>
  <si>
    <t>Director nominees on the board | director_nominee</t>
  </si>
  <si>
    <t>Equity consideration, lower threshold for three nominee designations</t>
  </si>
  <si>
    <t>50.00%</t>
  </si>
  <si>
    <t>Number of director nominees designated, sponsor stockholders, equity consideration, 30% to 50% | director_nominee</t>
  </si>
  <si>
    <t>Number of director nominees designated, sponsor stockholders, equity consideration, 15% to 30% | director_nominee</t>
  </si>
  <si>
    <t>Equity consideration, lower threshold for nominee designations</t>
  </si>
  <si>
    <t>15.00%</t>
  </si>
  <si>
    <t>Maximum directors on the board | director</t>
  </si>
  <si>
    <t>Number of nominees permitted to be appointed to committees, given sponsor stockholders' right to designate two director nominees | director_nominee</t>
  </si>
  <si>
    <t>Upper threshold of equity interests for sponsor stockholders' restrictions</t>
  </si>
  <si>
    <t>Aggregate maximum common stock issuable without written consent | shares</t>
  </si>
  <si>
    <t>Upper threshold of sponsor stockholders' equity consideration to maintain proxy voting</t>
  </si>
  <si>
    <t>Holding period for redemption of units and grants</t>
  </si>
  <si>
    <t>14 months</t>
  </si>
  <si>
    <t>Number of shares used in exchange valuation | shares</t>
  </si>
  <si>
    <t>Holding period prior to transfers of common units</t>
  </si>
  <si>
    <t>Adjusted maximum aggregate common interests for sponsor stockholders | shares</t>
  </si>
  <si>
    <t>Maximum tenant ownership allowable for sponsor stockholders to reach excepted holder limit, overall company excluding Market street</t>
  </si>
  <si>
    <t>9.90%</t>
  </si>
  <si>
    <t>Maximum tenant ownership allowable for sponsor stockholders to reach excepted holder limit, Market street</t>
  </si>
  <si>
    <t>5.45%</t>
  </si>
  <si>
    <t>Maximum tenant ownership allowable for sponsor stockholders to reach excepted holder limit, minimum ownership percentage after exclusions</t>
  </si>
  <si>
    <t>Maximum rental income expected to be produced by tenants allowable for sponsor stockholders to reach excepted holder limit, overall company excluding Market street</t>
  </si>
  <si>
    <t>0.50%</t>
  </si>
  <si>
    <t>Maximum rental income expected to be produced by tenants allowable for sponsor stockholders to reach excepted holder limit, Market street</t>
  </si>
  <si>
    <t>Minimum period between qualified offerings</t>
  </si>
  <si>
    <t>120 days</t>
  </si>
  <si>
    <t>Qualified offerings, minimum amount | $</t>
  </si>
  <si>
    <t>Upper threshold for sponsor stockholders' equity consideration at which company cannot consummate significant transactions</t>
  </si>
  <si>
    <t>9.80%</t>
  </si>
  <si>
    <t>Maximum aggregate value of units for redemption | $</t>
  </si>
  <si>
    <t>Blackstone Real Estate Partners</t>
  </si>
  <si>
    <t>Operating leases, renewal term</t>
  </si>
  <si>
    <t>Operating leases, term of contract</t>
  </si>
  <si>
    <t>Related Party Transactions - Blackstone Margin Loan Information (Details) - Affiliated Entity - HPP BREP V Holdco A LLC</t>
  </si>
  <si>
    <t>Dec. 31, 2015USD ($)shares</t>
  </si>
  <si>
    <t>Loans payable | $</t>
  </si>
  <si>
    <t>Contingent increase in borrowing capacity | $</t>
  </si>
  <si>
    <t>Parent Company | Securities Pledged as Collateral</t>
  </si>
  <si>
    <t>Investment owned, shares | shares</t>
  </si>
  <si>
    <t>Hudson Pacific Partners L.P. | Securities Pledged as Collateral</t>
  </si>
  <si>
    <t>Commitments and Contingencies - Narrative (Details) $ in Millions</t>
  </si>
  <si>
    <t>Mar. 31, 2016USD ($)tenants</t>
  </si>
  <si>
    <t>Unsecured Debt | Revolving Credit Facility</t>
  </si>
  <si>
    <t>Loss Contingencies</t>
  </si>
  <si>
    <t>Letters of credit, amount outstanding | $</t>
  </si>
  <si>
    <t>Rentable Square Feet | Customer Concentration Risk</t>
  </si>
  <si>
    <t>Concentration risk, percent</t>
  </si>
  <si>
    <t>27.70%</t>
  </si>
  <si>
    <t>Number of tenants | tenants</t>
  </si>
  <si>
    <t>Rentable Square Feet | Customer Concentration Risk | Media And Entertainment Sector</t>
  </si>
  <si>
    <t>13.30%</t>
  </si>
  <si>
    <t>Rentable Square Feet | Customer Concentration Risk | Technology Sector</t>
  </si>
  <si>
    <t>28.30%</t>
  </si>
  <si>
    <t>Subsequent Events (Details)</t>
  </si>
  <si>
    <t>May. 04, 2016ft²floor</t>
  </si>
  <si>
    <t>May. 03, 2016</t>
  </si>
  <si>
    <t>Apr. 25, 2016USD ($)ft²</t>
  </si>
  <si>
    <t>Subsequent Event [Line Items]</t>
  </si>
  <si>
    <t>Unsecured Debt | 5-Year Term Loan due November 2020 | Hudson Pacific Partners L.P.</t>
  </si>
  <si>
    <t>Unsecured Debt | 7-Year Term Loan due November 2022 | Hudson Pacific Partners L.P.</t>
  </si>
  <si>
    <t>Subsequent Event | 7-Year Term Loan due November 2022 | Interest Rate Contract | Minimum</t>
  </si>
  <si>
    <t>3.03%</t>
  </si>
  <si>
    <t>Subsequent Event | 7-Year Term Loan due November 2022 | Interest Rate Contract | Maximum</t>
  </si>
  <si>
    <t>3.98%</t>
  </si>
  <si>
    <t>Subsequent Event | Patrick Henry Office Property</t>
  </si>
  <si>
    <t>Subsequent Event | 12655 Jefferson Property</t>
  </si>
  <si>
    <t>Agreement to sell real estate, consideration amount</t>
  </si>
  <si>
    <t>Subsequent Event | Skyport Plaza</t>
  </si>
  <si>
    <t>Number of floors in real estate | floo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Level &quot;#,##0_);_(&quot;Level &quot;(#,##0)" numFmtId="168"/>
    <numFmt formatCode="_(&quot;$ &quot;#,##0.000_);_(&quot;$ &quot;(#,##0.00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8251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90008521</v>
      </c>
    </row>
    <row r="14" spans="1:3">
      <c s="4" r="A14" t="s">
        <v>22</v>
      </c>
    </row>
    <row r="15" spans="1:3">
      <c s="3" r="A15" t="s">
        <v>4</v>
      </c>
    </row>
    <row r="16" spans="1:3">
      <c s="4" r="A16" t="s">
        <v>5</v>
      </c>
      <c s="4" r="B16" t="s">
        <v>23</v>
      </c>
    </row>
    <row r="17" spans="1:3">
      <c s="4" r="A17" t="s">
        <v>7</v>
      </c>
      <c s="6" r="B17" t="n">
        <v>1496264</v>
      </c>
    </row>
    <row r="18" spans="1:3">
      <c s="4" r="A18" t="s">
        <v>8</v>
      </c>
      <c s="4" r="B18" t="s">
        <v>9</v>
      </c>
    </row>
    <row r="19" spans="1:3">
      <c s="4" r="A19" t="s">
        <v>10</v>
      </c>
      <c s="4" r="B19" t="s">
        <v>24</v>
      </c>
    </row>
    <row r="20" spans="1:3">
      <c s="4" r="A20" t="s">
        <v>12</v>
      </c>
      <c s="4" r="B20" t="s">
        <v>13</v>
      </c>
    </row>
    <row r="21" spans="1:3">
      <c s="4" r="A21" t="s">
        <v>14</v>
      </c>
      <c s="4" r="B21" t="s">
        <v>15</v>
      </c>
    </row>
    <row r="22" spans="1:3">
      <c s="4" r="A22" t="s">
        <v>16</v>
      </c>
      <c s="6" r="B22" t="n">
        <v>2016</v>
      </c>
    </row>
    <row r="23" spans="1:3">
      <c s="4" r="A23" t="s">
        <v>17</v>
      </c>
      <c s="5" r="B23" t="s">
        <v>18</v>
      </c>
    </row>
    <row r="24" spans="1:3">
      <c s="4" r="A24" t="s">
        <v>19</v>
      </c>
      <c s="4" r="B2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3" r="A2" t="s">
        <v>27</v>
      </c>
    </row>
    <row r="3" spans="1:3">
      <c s="4" r="A3" t="s">
        <v>28</v>
      </c>
      <c s="7" r="B3" t="n">
        <v>1274600</v>
      </c>
      <c s="7" r="C3" t="n">
        <v>1274600</v>
      </c>
    </row>
    <row r="4" spans="1:3">
      <c s="4" r="A4" t="s">
        <v>29</v>
      </c>
      <c s="6" r="B4" t="n">
        <v>4008819</v>
      </c>
      <c s="6" r="C4" t="n">
        <v>3956638</v>
      </c>
    </row>
    <row r="5" spans="1:3">
      <c s="4" r="A5" t="s">
        <v>30</v>
      </c>
      <c s="6" r="B5" t="n">
        <v>297255</v>
      </c>
      <c s="6" r="C5" t="n">
        <v>293130</v>
      </c>
    </row>
    <row r="6" spans="1:3">
      <c s="4" r="A6" t="s">
        <v>31</v>
      </c>
      <c s="6" r="B6" t="n">
        <v>4397</v>
      </c>
      <c s="6" r="C6" t="n">
        <v>9586</v>
      </c>
    </row>
    <row r="7" spans="1:3">
      <c s="4" r="A7" t="s">
        <v>32</v>
      </c>
      <c s="6" r="B7" t="n">
        <v>203387</v>
      </c>
      <c s="6" r="C7" t="n">
        <v>218438</v>
      </c>
    </row>
    <row r="8" spans="1:3">
      <c s="4" r="A8" t="s">
        <v>33</v>
      </c>
      <c s="6" r="B8" t="n">
        <v>5788458</v>
      </c>
      <c s="6" r="C8" t="n">
        <v>5752392</v>
      </c>
    </row>
    <row r="9" spans="1:3">
      <c s="4" r="A9" t="s">
        <v>34</v>
      </c>
      <c s="6" r="B9" t="n">
        <v>-302835</v>
      </c>
      <c s="6" r="C9" t="n">
        <v>-269074</v>
      </c>
    </row>
    <row r="10" spans="1:3">
      <c s="4" r="A10" t="s">
        <v>35</v>
      </c>
      <c s="6" r="B10" t="n">
        <v>5485623</v>
      </c>
      <c s="6" r="C10" t="n">
        <v>5483318</v>
      </c>
    </row>
    <row r="11" spans="1:3">
      <c s="4" r="A11" t="s">
        <v>36</v>
      </c>
      <c s="6" r="B11" t="n">
        <v>57367</v>
      </c>
      <c s="6" r="C11" t="n">
        <v>53551</v>
      </c>
    </row>
    <row r="12" spans="1:3">
      <c s="4" r="A12" t="s">
        <v>37</v>
      </c>
      <c s="6" r="B12" t="n">
        <v>20011</v>
      </c>
      <c s="6" r="C12" t="n">
        <v>18010</v>
      </c>
    </row>
    <row r="13" spans="1:3">
      <c s="4" r="A13" t="s">
        <v>38</v>
      </c>
      <c s="6" r="B13" t="n">
        <v>16600</v>
      </c>
      <c s="6" r="C13" t="n">
        <v>21159</v>
      </c>
    </row>
    <row r="14" spans="1:3">
      <c s="4" r="A14" t="s">
        <v>39</v>
      </c>
      <c s="6" r="B14" t="n">
        <v>28788</v>
      </c>
      <c s="6" r="C14" t="n">
        <v>28684</v>
      </c>
    </row>
    <row r="15" spans="1:3">
      <c s="4" r="A15" t="s">
        <v>40</v>
      </c>
      <c s="6" r="B15" t="n">
        <v>65294</v>
      </c>
      <c s="6" r="C15" t="n">
        <v>59636</v>
      </c>
    </row>
    <row r="16" spans="1:3">
      <c s="4" r="A16" t="s">
        <v>41</v>
      </c>
      <c s="6" r="B16" t="n">
        <v>311846</v>
      </c>
      <c s="6" r="C16" t="n">
        <v>318031</v>
      </c>
    </row>
    <row r="17" spans="1:3">
      <c s="4" r="A17" t="s">
        <v>42</v>
      </c>
      <c s="6" r="B17" t="n">
        <v>0</v>
      </c>
      <c s="6" r="C17" t="n">
        <v>2061</v>
      </c>
    </row>
    <row r="18" spans="1:3">
      <c s="4" r="A18" t="s">
        <v>43</v>
      </c>
      <c s="6" r="B18" t="n">
        <v>8754</v>
      </c>
      <c s="6" r="C18" t="n">
        <v>8754</v>
      </c>
    </row>
    <row r="19" spans="1:3">
      <c s="4" r="A19" t="s">
        <v>44</v>
      </c>
      <c s="6" r="B19" t="n">
        <v>27401</v>
      </c>
      <c s="6" r="C19" t="n">
        <v>27292</v>
      </c>
    </row>
    <row r="20" spans="1:3">
      <c s="4" r="A20" t="s">
        <v>45</v>
      </c>
      <c s="6" r="B20" t="n">
        <v>17435</v>
      </c>
      <c s="6" r="C20" t="n">
        <v>233539</v>
      </c>
    </row>
    <row r="21" spans="1:3">
      <c s="4" r="A21" t="s">
        <v>46</v>
      </c>
      <c s="6" r="B21" t="n">
        <v>6039119</v>
      </c>
      <c s="6" r="C21" t="n">
        <v>6254035</v>
      </c>
    </row>
    <row r="22" spans="1:3">
      <c s="3" r="A22" t="s">
        <v>47</v>
      </c>
    </row>
    <row r="23" spans="1:3">
      <c s="4" r="A23" t="s">
        <v>48</v>
      </c>
      <c s="6" r="B23" t="n">
        <v>2080005</v>
      </c>
      <c s="6" r="C23" t="n">
        <v>2260716</v>
      </c>
    </row>
    <row r="24" spans="1:3">
      <c s="4" r="A24" t="s">
        <v>49</v>
      </c>
      <c s="6" r="B24" t="n">
        <v>97964</v>
      </c>
      <c s="6" r="C24" t="n">
        <v>84304</v>
      </c>
    </row>
    <row r="25" spans="1:3">
      <c s="4" r="A25" t="s">
        <v>50</v>
      </c>
      <c s="6" r="B25" t="n">
        <v>86614</v>
      </c>
      <c s="6" r="C25" t="n">
        <v>95208</v>
      </c>
    </row>
    <row r="26" spans="1:3">
      <c s="4" r="A26" t="s">
        <v>51</v>
      </c>
      <c s="6" r="B26" t="n">
        <v>22364</v>
      </c>
      <c s="6" r="C26" t="n">
        <v>21302</v>
      </c>
    </row>
    <row r="27" spans="1:3">
      <c s="4" r="A27" t="s">
        <v>52</v>
      </c>
      <c s="6" r="B27" t="n">
        <v>32972</v>
      </c>
      <c s="6" r="C27" t="n">
        <v>38245</v>
      </c>
    </row>
    <row r="28" spans="1:3">
      <c s="4" r="A28" t="s">
        <v>53</v>
      </c>
      <c s="6" r="B28" t="n">
        <v>17664</v>
      </c>
      <c s="6" r="C28" t="n">
        <v>2010</v>
      </c>
    </row>
    <row r="29" spans="1:3">
      <c s="4" r="A29" t="s">
        <v>54</v>
      </c>
      <c s="6" r="B29" t="n">
        <v>262</v>
      </c>
      <c s="6" r="C29" t="n">
        <v>13036</v>
      </c>
    </row>
    <row r="30" spans="1:3">
      <c s="4" r="A30" t="s">
        <v>55</v>
      </c>
      <c s="6" r="B30" t="n">
        <v>2337845</v>
      </c>
      <c s="6" r="C30" t="n">
        <v>2514821</v>
      </c>
    </row>
    <row r="31" spans="1:3">
      <c s="4" r="A31" t="s">
        <v>56</v>
      </c>
      <c s="6" r="B31" t="n">
        <v>10177</v>
      </c>
      <c s="6" r="C31" t="n">
        <v>10177</v>
      </c>
    </row>
    <row r="32" spans="1:3">
      <c s="3" r="A32" t="s">
        <v>57</v>
      </c>
    </row>
    <row r="33" spans="1:3">
      <c s="4" r="A33" t="s">
        <v>58</v>
      </c>
      <c s="6" r="B33" t="n">
        <v>892</v>
      </c>
      <c s="6" r="C33" t="n">
        <v>891</v>
      </c>
    </row>
    <row r="34" spans="1:3">
      <c s="4" r="A34" t="s">
        <v>59</v>
      </c>
      <c s="6" r="B34" t="n">
        <v>1693930</v>
      </c>
      <c s="6" r="C34" t="n">
        <v>1710979</v>
      </c>
    </row>
    <row r="35" spans="1:3">
      <c s="4" r="A35" t="s">
        <v>60</v>
      </c>
      <c s="6" r="B35" t="n">
        <v>-10568</v>
      </c>
      <c s="6" r="C35" t="n">
        <v>-1081</v>
      </c>
    </row>
    <row r="36" spans="1:3">
      <c s="4" r="A36" t="s">
        <v>61</v>
      </c>
      <c s="6" r="B36" t="n">
        <v>-42505</v>
      </c>
      <c s="6" r="C36" t="n">
        <v>-44955</v>
      </c>
    </row>
    <row r="37" spans="1:3">
      <c s="4" r="A37" t="s">
        <v>62</v>
      </c>
      <c s="6" r="B37" t="n">
        <v>1641749</v>
      </c>
      <c s="6" r="C37" t="n">
        <v>1665834</v>
      </c>
    </row>
    <row r="38" spans="1:3">
      <c s="3" r="A38" t="s">
        <v>63</v>
      </c>
    </row>
    <row r="39" spans="1:3">
      <c s="4" r="A39" t="s">
        <v>64</v>
      </c>
      <c s="6" r="B39" t="n">
        <v>3691097</v>
      </c>
      <c s="6" r="C39" t="n">
        <v>3729037</v>
      </c>
    </row>
    <row r="40" spans="1:3">
      <c s="4" r="A40" t="s">
        <v>65</v>
      </c>
      <c s="6" r="B40" t="n">
        <v>6039119</v>
      </c>
      <c s="6" r="C40" t="n">
        <v>6254035</v>
      </c>
    </row>
    <row r="41" spans="1:3">
      <c s="4" r="A41" t="s">
        <v>22</v>
      </c>
    </row>
    <row r="42" spans="1:3">
      <c s="3" r="A42" t="s">
        <v>27</v>
      </c>
    </row>
    <row r="43" spans="1:3">
      <c s="4" r="A43" t="s">
        <v>28</v>
      </c>
      <c s="6" r="B43" t="n">
        <v>1274600</v>
      </c>
      <c s="6" r="C43" t="n">
        <v>1274600</v>
      </c>
    </row>
    <row r="44" spans="1:3">
      <c s="4" r="A44" t="s">
        <v>29</v>
      </c>
      <c s="6" r="B44" t="n">
        <v>4008819</v>
      </c>
      <c s="6" r="C44" t="n">
        <v>3956638</v>
      </c>
    </row>
    <row r="45" spans="1:3">
      <c s="4" r="A45" t="s">
        <v>30</v>
      </c>
      <c s="6" r="B45" t="n">
        <v>297255</v>
      </c>
      <c s="6" r="C45" t="n">
        <v>293130</v>
      </c>
    </row>
    <row r="46" spans="1:3">
      <c s="4" r="A46" t="s">
        <v>31</v>
      </c>
      <c s="6" r="B46" t="n">
        <v>4397</v>
      </c>
      <c s="6" r="C46" t="n">
        <v>9586</v>
      </c>
    </row>
    <row r="47" spans="1:3">
      <c s="4" r="A47" t="s">
        <v>32</v>
      </c>
      <c s="6" r="B47" t="n">
        <v>203387</v>
      </c>
      <c s="6" r="C47" t="n">
        <v>218438</v>
      </c>
    </row>
    <row r="48" spans="1:3">
      <c s="4" r="A48" t="s">
        <v>33</v>
      </c>
      <c s="6" r="B48" t="n">
        <v>5788458</v>
      </c>
      <c s="6" r="C48" t="n">
        <v>5752392</v>
      </c>
    </row>
    <row r="49" spans="1:3">
      <c s="4" r="A49" t="s">
        <v>34</v>
      </c>
      <c s="6" r="B49" t="n">
        <v>-302835</v>
      </c>
      <c s="6" r="C49" t="n">
        <v>-269074</v>
      </c>
    </row>
    <row r="50" spans="1:3">
      <c s="4" r="A50" t="s">
        <v>35</v>
      </c>
      <c s="6" r="B50" t="n">
        <v>5485623</v>
      </c>
      <c s="6" r="C50" t="n">
        <v>5483318</v>
      </c>
    </row>
    <row r="51" spans="1:3">
      <c s="4" r="A51" t="s">
        <v>36</v>
      </c>
      <c s="6" r="B51" t="n">
        <v>57367</v>
      </c>
      <c s="6" r="C51" t="n">
        <v>53551</v>
      </c>
    </row>
    <row r="52" spans="1:3">
      <c s="4" r="A52" t="s">
        <v>37</v>
      </c>
      <c s="6" r="B52" t="n">
        <v>20011</v>
      </c>
      <c s="6" r="C52" t="n">
        <v>18010</v>
      </c>
    </row>
    <row r="53" spans="1:3">
      <c s="4" r="A53" t="s">
        <v>38</v>
      </c>
      <c s="6" r="B53" t="n">
        <v>16600</v>
      </c>
      <c s="6" r="C53" t="n">
        <v>21159</v>
      </c>
    </row>
    <row r="54" spans="1:3">
      <c s="4" r="A54" t="s">
        <v>39</v>
      </c>
      <c s="6" r="B54" t="n">
        <v>28788</v>
      </c>
      <c s="6" r="C54" t="n">
        <v>28684</v>
      </c>
    </row>
    <row r="55" spans="1:3">
      <c s="4" r="A55" t="s">
        <v>40</v>
      </c>
      <c s="6" r="B55" t="n">
        <v>65294</v>
      </c>
      <c s="6" r="C55" t="n">
        <v>59636</v>
      </c>
    </row>
    <row r="56" spans="1:3">
      <c s="4" r="A56" t="s">
        <v>41</v>
      </c>
      <c s="6" r="B56" t="n">
        <v>311846</v>
      </c>
      <c s="6" r="C56" t="n">
        <v>318030</v>
      </c>
    </row>
    <row r="57" spans="1:3">
      <c s="4" r="A57" t="s">
        <v>42</v>
      </c>
      <c s="6" r="B57" t="n">
        <v>0</v>
      </c>
      <c s="6" r="C57" t="n">
        <v>2061</v>
      </c>
    </row>
    <row r="58" spans="1:3">
      <c s="4" r="A58" t="s">
        <v>43</v>
      </c>
      <c s="6" r="B58" t="n">
        <v>8754</v>
      </c>
      <c s="6" r="C58" t="n">
        <v>8754</v>
      </c>
    </row>
    <row r="59" spans="1:3">
      <c s="4" r="A59" t="s">
        <v>44</v>
      </c>
      <c s="6" r="B59" t="n">
        <v>27401</v>
      </c>
      <c s="6" r="C59" t="n">
        <v>27292</v>
      </c>
    </row>
    <row r="60" spans="1:3">
      <c s="4" r="A60" t="s">
        <v>45</v>
      </c>
      <c s="6" r="B60" t="n">
        <v>17435</v>
      </c>
      <c s="6" r="C60" t="n">
        <v>233539</v>
      </c>
    </row>
    <row r="61" spans="1:3">
      <c s="4" r="A61" t="s">
        <v>46</v>
      </c>
      <c s="6" r="B61" t="n">
        <v>6039119</v>
      </c>
      <c s="6" r="C61" t="n">
        <v>6254034</v>
      </c>
    </row>
    <row r="62" spans="1:3">
      <c s="3" r="A62" t="s">
        <v>47</v>
      </c>
    </row>
    <row r="63" spans="1:3">
      <c s="4" r="A63" t="s">
        <v>48</v>
      </c>
      <c s="6" r="B63" t="n">
        <v>2080005</v>
      </c>
      <c s="6" r="C63" t="n">
        <v>2260716</v>
      </c>
    </row>
    <row r="64" spans="1:3">
      <c s="4" r="A64" t="s">
        <v>49</v>
      </c>
      <c s="6" r="B64" t="n">
        <v>97964</v>
      </c>
      <c s="6" r="C64" t="n">
        <v>84304</v>
      </c>
    </row>
    <row r="65" spans="1:3">
      <c s="4" r="A65" t="s">
        <v>50</v>
      </c>
      <c s="6" r="B65" t="n">
        <v>86614</v>
      </c>
      <c s="6" r="C65" t="n">
        <v>95208</v>
      </c>
    </row>
    <row r="66" spans="1:3">
      <c s="4" r="A66" t="s">
        <v>51</v>
      </c>
      <c s="6" r="B66" t="n">
        <v>22364</v>
      </c>
      <c s="6" r="C66" t="n">
        <v>21302</v>
      </c>
    </row>
    <row r="67" spans="1:3">
      <c s="4" r="A67" t="s">
        <v>52</v>
      </c>
      <c s="6" r="B67" t="n">
        <v>32972</v>
      </c>
      <c s="6" r="C67" t="n">
        <v>38245</v>
      </c>
    </row>
    <row r="68" spans="1:3">
      <c s="4" r="A68" t="s">
        <v>53</v>
      </c>
      <c s="6" r="B68" t="n">
        <v>17664</v>
      </c>
      <c s="6" r="C68" t="n">
        <v>2010</v>
      </c>
    </row>
    <row r="69" spans="1:3">
      <c s="4" r="A69" t="s">
        <v>54</v>
      </c>
      <c s="6" r="B69" t="n">
        <v>262</v>
      </c>
      <c s="6" r="C69" t="n">
        <v>13036</v>
      </c>
    </row>
    <row r="70" spans="1:3">
      <c s="4" r="A70" t="s">
        <v>55</v>
      </c>
      <c s="6" r="B70" t="n">
        <v>2337845</v>
      </c>
      <c s="6" r="C70" t="n">
        <v>2514821</v>
      </c>
    </row>
    <row r="71" spans="1:3">
      <c s="4" r="A71" t="s">
        <v>56</v>
      </c>
      <c s="6" r="B71" t="n">
        <v>10177</v>
      </c>
      <c s="6" r="C71" t="n">
        <v>10177</v>
      </c>
    </row>
    <row r="72" spans="1:3">
      <c s="3" r="A72" t="s">
        <v>63</v>
      </c>
    </row>
    <row r="73" spans="1:3">
      <c s="4" r="A73" t="s">
        <v>66</v>
      </c>
      <c s="6" r="B73" t="n">
        <v>3426750</v>
      </c>
      <c s="6" r="C73" t="n">
        <v>3466412</v>
      </c>
    </row>
    <row r="74" spans="1:3">
      <c s="4" r="A74" t="s">
        <v>67</v>
      </c>
      <c s="6" r="B74" t="n">
        <v>264347</v>
      </c>
      <c s="6" r="C74" t="n">
        <v>262625</v>
      </c>
    </row>
    <row r="75" spans="1:3">
      <c s="4" r="A75" t="s">
        <v>68</v>
      </c>
      <c s="6" r="B75" t="n">
        <v>3691097</v>
      </c>
      <c s="6" r="C75" t="n">
        <v>3729037</v>
      </c>
    </row>
    <row r="76" spans="1:3">
      <c s="4" r="A76" t="s">
        <v>64</v>
      </c>
      <c s="6" r="B76" t="n">
        <v>3691097</v>
      </c>
      <c s="6" r="C76" t="n">
        <v>3729037</v>
      </c>
    </row>
    <row r="77" spans="1:3">
      <c s="4" r="A77" t="s">
        <v>65</v>
      </c>
      <c s="6" r="B77" t="n">
        <v>6039119</v>
      </c>
      <c s="6" r="C77" t="n">
        <v>6254035</v>
      </c>
    </row>
    <row r="78" spans="1:3">
      <c s="4" r="A78" t="s">
        <v>69</v>
      </c>
    </row>
    <row r="79" spans="1:3">
      <c s="3" r="A79" t="s">
        <v>63</v>
      </c>
    </row>
    <row r="80" spans="1:3">
      <c s="4" r="A80" t="s">
        <v>70</v>
      </c>
      <c s="6" r="B80" t="n">
        <v>264347</v>
      </c>
      <c s="6" r="C80" t="n">
        <v>262625</v>
      </c>
    </row>
    <row r="81" spans="1:3">
      <c s="4" r="A81" t="s">
        <v>71</v>
      </c>
    </row>
    <row r="82" spans="1:3">
      <c s="3" r="A82" t="s">
        <v>63</v>
      </c>
    </row>
    <row r="83" spans="1:3">
      <c s="4" r="A83" t="s">
        <v>70</v>
      </c>
      <c s="6" r="B83" t="n">
        <v>1785001</v>
      </c>
      <c s="6" r="C83" t="n">
        <v>1800578</v>
      </c>
    </row>
    <row r="84" spans="1:3">
      <c s="4" r="A84" t="s">
        <v>64</v>
      </c>
      <c s="7" r="B84" t="n">
        <v>1785001</v>
      </c>
      <c s="7" r="C84" t="n">
        <v>1800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3" r="A3" t="s">
        <v>223</v>
      </c>
    </row>
    <row r="4" spans="1:2">
      <c s="4" r="A4" t="s">
        <v>262</v>
      </c>
      <c s="4" r="B4" t="s">
        <v>263</v>
      </c>
    </row>
    <row r="5" spans="1:2">
      <c s="4" r="A5" t="s">
        <v>264</v>
      </c>
      <c s="4" r="B5" t="s">
        <v>265</v>
      </c>
    </row>
    <row r="6" spans="1:2">
      <c s="4" r="A6" t="s">
        <v>266</v>
      </c>
      <c s="4" r="B6" t="s">
        <v>267</v>
      </c>
    </row>
    <row r="7" spans="1:2">
      <c s="4" r="A7" t="s">
        <v>268</v>
      </c>
      <c s="4" r="B7" t="s">
        <v>269</v>
      </c>
    </row>
    <row r="8" spans="1:2">
      <c s="4" r="A8" t="s">
        <v>270</v>
      </c>
      <c s="4" r="B8" t="s">
        <v>271</v>
      </c>
    </row>
    <row r="9" spans="1:2">
      <c s="4" r="A9" t="s">
        <v>272</v>
      </c>
      <c s="4" r="B9" t="s">
        <v>273</v>
      </c>
    </row>
    <row r="10" spans="1:2">
      <c s="4" r="A10" t="s">
        <v>274</v>
      </c>
      <c s="4" r="B10" t="s">
        <v>275</v>
      </c>
    </row>
    <row r="11" spans="1:2">
      <c s="4" r="A11" t="s">
        <v>43</v>
      </c>
      <c s="4" r="B11" t="s">
        <v>276</v>
      </c>
    </row>
    <row r="12" spans="1:2">
      <c s="4" r="A12" t="s">
        <v>277</v>
      </c>
      <c s="4" r="B12" t="s">
        <v>278</v>
      </c>
    </row>
    <row r="13" spans="1:2">
      <c s="4" r="A13" t="s">
        <v>279</v>
      </c>
      <c s="4" r="B13" t="s">
        <v>280</v>
      </c>
    </row>
    <row r="14" spans="1:2">
      <c s="4" r="A14" t="s">
        <v>281</v>
      </c>
      <c s="4" r="B14" t="s">
        <v>282</v>
      </c>
    </row>
    <row r="15" spans="1:2">
      <c s="4" r="A15" t="s">
        <v>283</v>
      </c>
      <c s="4" r="B15" t="s">
        <v>284</v>
      </c>
    </row>
    <row r="16" spans="1:2">
      <c s="4" r="A16" t="s">
        <v>285</v>
      </c>
      <c s="4" r="B16" t="s">
        <v>286</v>
      </c>
    </row>
    <row r="17" spans="1:2">
      <c s="4" r="A17" t="s">
        <v>234</v>
      </c>
      <c s="4" r="B17" t="s">
        <v>287</v>
      </c>
    </row>
    <row r="18" spans="1:2">
      <c s="4" r="A18" t="s">
        <v>288</v>
      </c>
      <c s="4" r="B18" t="s">
        <v>289</v>
      </c>
    </row>
    <row r="19" spans="1:2">
      <c s="4" r="A19" t="s">
        <v>290</v>
      </c>
      <c s="4" r="B19" t="s">
        <v>291</v>
      </c>
    </row>
    <row r="20" spans="1:2">
      <c s="4" r="A20" t="s">
        <v>292</v>
      </c>
      <c s="4" r="B20" t="s">
        <v>293</v>
      </c>
    </row>
    <row r="21" spans="1:2">
      <c s="4" r="A21" t="s">
        <v>294</v>
      </c>
      <c s="4" r="B21"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23</v>
      </c>
    </row>
    <row r="4" spans="1:2">
      <c s="4" r="A4" t="s">
        <v>297</v>
      </c>
      <c s="4" r="B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99</v>
      </c>
      <c s="2" r="B1" t="s">
        <v>1</v>
      </c>
    </row>
    <row r="2" spans="1:2">
      <c s="2" r="B2" t="s">
        <v>2</v>
      </c>
    </row>
    <row r="3" spans="1:2">
      <c s="3" r="A3" t="s">
        <v>229</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04</v>
      </c>
      <c s="2" r="B1" t="s">
        <v>1</v>
      </c>
    </row>
    <row r="2" spans="1:2">
      <c s="2" r="B2" t="s">
        <v>2</v>
      </c>
    </row>
    <row r="3" spans="1:2">
      <c s="3" r="A3" t="s">
        <v>232</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09</v>
      </c>
      <c s="2" r="B1" t="s">
        <v>1</v>
      </c>
    </row>
    <row r="2" spans="1:2">
      <c s="2" r="B2" t="s">
        <v>2</v>
      </c>
    </row>
    <row r="3" spans="1:2">
      <c s="3" r="A3" t="s">
        <v>238</v>
      </c>
    </row>
    <row r="4" spans="1:2">
      <c s="4" r="A4" t="s">
        <v>310</v>
      </c>
      <c s="4" r="B4" t="s">
        <v>311</v>
      </c>
    </row>
    <row r="5" spans="1:2">
      <c s="4" r="A5" t="s">
        <v>312</v>
      </c>
      <c s="4" r="B5" t="s">
        <v>313</v>
      </c>
    </row>
    <row r="6" spans="1:2">
      <c s="4" r="A6" t="s">
        <v>314</v>
      </c>
      <c s="4" r="B6"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41</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1</v>
      </c>
      <c s="2" r="B1" t="s">
        <v>1</v>
      </c>
    </row>
    <row r="2" spans="1:2">
      <c s="2" r="B2" t="s">
        <v>2</v>
      </c>
    </row>
    <row r="3" spans="1:2">
      <c s="3" r="A3" t="s">
        <v>244</v>
      </c>
    </row>
    <row r="4" spans="1:2">
      <c s="4" r="A4" t="s">
        <v>322</v>
      </c>
      <c s="4" r="B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24</v>
      </c>
      <c s="2" r="B1" t="s">
        <v>1</v>
      </c>
    </row>
    <row r="2" spans="1:2">
      <c s="2" r="B2" t="s">
        <v>2</v>
      </c>
    </row>
    <row r="3" spans="1:2">
      <c s="3" r="A3" t="s">
        <v>247</v>
      </c>
    </row>
    <row r="4" spans="1:2">
      <c s="4" r="A4" t="s">
        <v>325</v>
      </c>
      <c s="4" r="B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2</v>
      </c>
      <c s="2" r="B1" t="s">
        <v>1</v>
      </c>
      <c s="2" r="C1" t="s">
        <v>73</v>
      </c>
    </row>
    <row r="2" spans="1:3">
      <c s="2" r="B2" t="s">
        <v>2</v>
      </c>
      <c s="2" r="C2" t="s">
        <v>26</v>
      </c>
    </row>
    <row r="3" spans="1:3">
      <c s="3" r="A3" t="s">
        <v>74</v>
      </c>
    </row>
    <row r="4" spans="1:3">
      <c s="4" r="A4" t="s">
        <v>75</v>
      </c>
      <c s="8" r="B4" t="n">
        <v>0.01</v>
      </c>
      <c s="8" r="C4" t="n">
        <v>0.01</v>
      </c>
    </row>
    <row r="5" spans="1:3">
      <c s="4" r="A5" t="s">
        <v>76</v>
      </c>
      <c s="6" r="B5" t="n">
        <v>89242183</v>
      </c>
      <c s="6" r="C5" t="n">
        <v>89153780</v>
      </c>
    </row>
    <row r="6" spans="1:3">
      <c s="4" r="A6" t="s">
        <v>77</v>
      </c>
      <c s="6" r="B6" t="n">
        <v>490000000</v>
      </c>
      <c s="6" r="C6" t="n">
        <v>490000000</v>
      </c>
    </row>
    <row r="7" spans="1:3">
      <c s="4" r="A7" t="s">
        <v>78</v>
      </c>
    </row>
    <row r="8" spans="1:3">
      <c s="3" r="A8" t="s">
        <v>79</v>
      </c>
    </row>
    <row r="9" spans="1:3">
      <c s="4" r="A9" t="s">
        <v>80</v>
      </c>
      <c s="4" r="B9" t="s">
        <v>81</v>
      </c>
      <c s="4" r="C9" t="s">
        <v>81</v>
      </c>
    </row>
    <row r="10" spans="1:3">
      <c s="4" r="A10" t="s">
        <v>82</v>
      </c>
    </row>
    <row r="11" spans="1:3">
      <c s="3" r="A11" t="s">
        <v>79</v>
      </c>
    </row>
    <row r="12" spans="1:3">
      <c s="4" r="A12" t="s">
        <v>80</v>
      </c>
      <c s="4" r="B12" t="s">
        <v>81</v>
      </c>
      <c s="4" r="C12" t="s">
        <v>81</v>
      </c>
    </row>
    <row r="13" spans="1:3">
      <c s="4" r="A13" t="s">
        <v>83</v>
      </c>
    </row>
    <row r="14" spans="1:3">
      <c s="3" r="A14" t="s">
        <v>74</v>
      </c>
    </row>
    <row r="15" spans="1:3">
      <c s="4" r="A15" t="s">
        <v>76</v>
      </c>
      <c s="6" r="B15" t="n">
        <v>145538498</v>
      </c>
      <c s="6" r="C15" t="n">
        <v>145450095</v>
      </c>
    </row>
    <row r="16" spans="1:3">
      <c s="4" r="A16" t="s">
        <v>84</v>
      </c>
      <c s="6" r="B16" t="n">
        <v>145538498</v>
      </c>
      <c s="6" r="C16" t="n">
        <v>1454500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327</v>
      </c>
      <c s="2" r="B1" t="s">
        <v>1</v>
      </c>
    </row>
    <row r="2" spans="1:2">
      <c s="2" r="B2" t="s">
        <v>2</v>
      </c>
    </row>
    <row r="3" spans="1:2">
      <c s="3" r="A3" t="s">
        <v>250</v>
      </c>
    </row>
    <row r="4" spans="1:2">
      <c s="4" r="A4" t="s">
        <v>328</v>
      </c>
      <c s="4" r="B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45"/>
    <col customWidth="1" max="3" min="3" width="22"/>
  </cols>
  <sheetData>
    <row r="1" spans="1:3">
      <c s="1" r="A1" t="s">
        <v>330</v>
      </c>
      <c s="2" r="B1" t="s">
        <v>331</v>
      </c>
      <c s="2" r="C1" t="s">
        <v>332</v>
      </c>
    </row>
    <row r="2" spans="1:3">
      <c s="4" r="A2" t="s">
        <v>333</v>
      </c>
    </row>
    <row r="3" spans="1:3">
      <c s="3" r="A3" t="s">
        <v>334</v>
      </c>
    </row>
    <row r="4" spans="1:3">
      <c s="4" r="A4" t="s">
        <v>335</v>
      </c>
      <c s="6" r="C4" t="n">
        <v>53</v>
      </c>
    </row>
    <row r="5" spans="1:3">
      <c s="4" r="A5" t="s">
        <v>336</v>
      </c>
    </row>
    <row r="6" spans="1:3">
      <c s="3" r="A6" t="s">
        <v>334</v>
      </c>
    </row>
    <row r="7" spans="1:3">
      <c s="4" r="A7" t="s">
        <v>335</v>
      </c>
      <c s="6" r="C7" t="n">
        <v>2</v>
      </c>
    </row>
    <row r="8" spans="1:3">
      <c s="4" r="A8" t="s">
        <v>337</v>
      </c>
    </row>
    <row r="9" spans="1:3">
      <c s="3" r="A9" t="s">
        <v>334</v>
      </c>
    </row>
    <row r="10" spans="1:3">
      <c s="4" r="A10" t="s">
        <v>338</v>
      </c>
      <c s="9" r="B10" t="n">
        <v>8.199999999999999</v>
      </c>
    </row>
    <row r="11" spans="1:3">
      <c s="4" r="A11" t="s">
        <v>339</v>
      </c>
      <c s="7" r="B11" t="n">
        <v>1750</v>
      </c>
    </row>
    <row r="12" spans="1:3">
      <c s="4" r="A12" t="s">
        <v>340</v>
      </c>
      <c s="6" r="B12" t="n">
        <v>63474791</v>
      </c>
    </row>
    <row r="13" spans="1:3">
      <c s="4" r="A13" t="s">
        <v>341</v>
      </c>
    </row>
    <row r="14" spans="1:3">
      <c s="3" r="A14" t="s">
        <v>334</v>
      </c>
    </row>
    <row r="15" spans="1:3">
      <c s="4" r="A15" t="s">
        <v>342</v>
      </c>
      <c s="6" r="B15" t="n">
        <v>26</v>
      </c>
    </row>
    <row r="16" spans="1:3">
      <c s="4" r="A16" t="s">
        <v>343</v>
      </c>
    </row>
    <row r="17" spans="1:3">
      <c s="3" r="A17" t="s">
        <v>334</v>
      </c>
    </row>
    <row r="18" spans="1:3">
      <c s="4" r="A18" t="s">
        <v>344</v>
      </c>
      <c s="6" r="B18"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2</v>
      </c>
      <c s="2" r="C1" t="s">
        <v>26</v>
      </c>
    </row>
    <row r="2" spans="1:3">
      <c s="3" r="A2" t="s">
        <v>346</v>
      </c>
    </row>
    <row r="3" spans="1:3">
      <c s="4" r="A3" t="s">
        <v>191</v>
      </c>
      <c s="7" r="B3" t="n">
        <v>18129</v>
      </c>
      <c s="7" r="C3" t="n">
        <v>22180</v>
      </c>
    </row>
    <row r="4" spans="1:3">
      <c s="4" r="A4" t="s">
        <v>347</v>
      </c>
      <c s="6" r="B4" t="n">
        <v>-1529</v>
      </c>
      <c s="6" r="C4" t="n">
        <v>-1021</v>
      </c>
    </row>
    <row r="5" spans="1:3">
      <c s="4" r="A5" t="s">
        <v>38</v>
      </c>
      <c s="6" r="B5" t="n">
        <v>16600</v>
      </c>
      <c s="6" r="C5" t="n">
        <v>21159</v>
      </c>
    </row>
    <row r="6" spans="1:3">
      <c s="4" r="A6" t="s">
        <v>40</v>
      </c>
      <c s="6" r="B6" t="n">
        <v>65294</v>
      </c>
      <c s="6" r="C6" t="n">
        <v>59636</v>
      </c>
    </row>
    <row r="7" spans="1:3">
      <c s="4" r="A7" t="s">
        <v>348</v>
      </c>
    </row>
    <row r="8" spans="1:3">
      <c s="3" r="A8" t="s">
        <v>346</v>
      </c>
    </row>
    <row r="9" spans="1:3">
      <c s="4" r="A9" t="s">
        <v>349</v>
      </c>
      <c s="6" r="B9" t="n">
        <v>65342</v>
      </c>
      <c s="6" r="C9" t="n">
        <v>60606</v>
      </c>
    </row>
    <row r="10" spans="1:3">
      <c s="4" r="A10" t="s">
        <v>347</v>
      </c>
      <c s="6" r="B10" t="n">
        <v>-48</v>
      </c>
      <c s="6" r="C10" t="n">
        <v>-970</v>
      </c>
    </row>
    <row r="11" spans="1:3">
      <c s="4" r="A11" t="s">
        <v>40</v>
      </c>
      <c s="7" r="B11" t="n">
        <v>65294</v>
      </c>
      <c s="7" r="C11" t="n">
        <v>596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5"/>
    <col customWidth="1" max="2" min="2" width="21"/>
    <col customWidth="1" max="3" min="3" width="35"/>
    <col customWidth="1" max="4" min="4" width="21"/>
    <col customWidth="1" max="5" min="5" width="24"/>
    <col customWidth="1" max="6" min="6" width="21"/>
    <col customWidth="1" max="7" min="7" width="22"/>
    <col customWidth="1" max="8" min="8" width="24"/>
    <col customWidth="1" max="9" min="9" width="21"/>
  </cols>
  <sheetData>
    <row r="1" spans="1:9">
      <c s="1" r="A1" t="s">
        <v>350</v>
      </c>
      <c s="2" r="B1" t="s">
        <v>351</v>
      </c>
      <c s="2" r="C1" t="s">
        <v>352</v>
      </c>
      <c s="2" r="D1" t="s">
        <v>353</v>
      </c>
      <c s="2" r="E1" t="s">
        <v>354</v>
      </c>
      <c s="2" r="F1" t="s">
        <v>355</v>
      </c>
      <c s="2" r="G1" t="s">
        <v>356</v>
      </c>
      <c s="2" r="H1" t="s">
        <v>357</v>
      </c>
      <c s="2" r="I1" t="s">
        <v>358</v>
      </c>
    </row>
    <row r="2" spans="1:9">
      <c s="3" r="A2" t="s">
        <v>359</v>
      </c>
    </row>
    <row r="3" spans="1:9">
      <c s="4" r="A3" t="s">
        <v>360</v>
      </c>
      <c s="6" r="C3" t="n">
        <v>2</v>
      </c>
    </row>
    <row r="4" spans="1:9">
      <c s="4" r="A4" t="s">
        <v>361</v>
      </c>
      <c s="7" r="C4" t="n">
        <v>2300000</v>
      </c>
      <c s="7" r="D4" t="n">
        <v>900000</v>
      </c>
    </row>
    <row r="5" spans="1:9">
      <c s="4" r="A5" t="s">
        <v>362</v>
      </c>
      <c s="7" r="C5" t="n">
        <v>2600000</v>
      </c>
      <c s="6" r="D5" t="n">
        <v>2000000</v>
      </c>
    </row>
    <row r="6" spans="1:9">
      <c s="4" r="A6" t="s">
        <v>363</v>
      </c>
      <c s="4" r="C6" t="s">
        <v>364</v>
      </c>
    </row>
    <row r="7" spans="1:9">
      <c s="3" r="A7" t="s">
        <v>274</v>
      </c>
    </row>
    <row r="8" spans="1:9">
      <c s="4" r="A8" t="s">
        <v>365</v>
      </c>
      <c s="6" r="C8" t="n">
        <v>1</v>
      </c>
      <c s="6" r="E8" t="n">
        <v>1</v>
      </c>
      <c s="6" r="G8" t="n">
        <v>1</v>
      </c>
      <c s="6" r="H8" t="n">
        <v>2</v>
      </c>
    </row>
    <row r="9" spans="1:9">
      <c s="4" r="A9" t="s">
        <v>366</v>
      </c>
      <c s="7" r="C9" t="n">
        <v>0</v>
      </c>
      <c s="7" r="D9" t="n">
        <v>0</v>
      </c>
    </row>
    <row r="10" spans="1:9">
      <c s="3" r="A10" t="s">
        <v>43</v>
      </c>
    </row>
    <row r="11" spans="1:9">
      <c s="4" r="A11" t="s">
        <v>43</v>
      </c>
      <c s="7" r="F11" t="n">
        <v>8754000</v>
      </c>
      <c s="7" r="I11" t="n">
        <v>8754000</v>
      </c>
    </row>
    <row r="12" spans="1:9">
      <c s="3" r="A12" t="s">
        <v>367</v>
      </c>
    </row>
    <row r="13" spans="1:9">
      <c s="4" r="A13" t="s">
        <v>368</v>
      </c>
      <c s="7" r="B13" t="n">
        <v>140000000</v>
      </c>
    </row>
    <row r="14" spans="1:9">
      <c s="4" r="A14" t="s">
        <v>369</v>
      </c>
      <c s="4" r="B14" t="s">
        <v>370</v>
      </c>
    </row>
    <row r="15" spans="1:9">
      <c s="4" r="A15" t="s">
        <v>371</v>
      </c>
      <c s="7" r="B15" t="n">
        <v>33300000</v>
      </c>
    </row>
    <row r="16" spans="1:9">
      <c s="4" r="A16" t="s">
        <v>372</v>
      </c>
      <c s="4" r="B16" t="s">
        <v>373</v>
      </c>
    </row>
    <row r="17" spans="1:9">
      <c s="4" r="A17" t="s">
        <v>374</v>
      </c>
      <c s="7" r="B17" t="n">
        <v>400000</v>
      </c>
    </row>
    <row r="18" spans="1:9">
      <c s="4" r="A18" t="s">
        <v>39</v>
      </c>
      <c s="7" r="F18" t="n">
        <v>28788000</v>
      </c>
      <c s="7" r="I18" t="n">
        <v>28684000</v>
      </c>
    </row>
    <row r="19" spans="1:9">
      <c s="3" r="A19" t="s">
        <v>290</v>
      </c>
    </row>
    <row r="20" spans="1:9">
      <c s="4" r="A20" t="s">
        <v>375</v>
      </c>
      <c s="7" r="C20" t="n">
        <v>0</v>
      </c>
    </row>
    <row r="21" spans="1:9">
      <c s="4" r="A21" t="s">
        <v>376</v>
      </c>
    </row>
    <row r="22" spans="1:9">
      <c s="3" r="A22" t="s">
        <v>359</v>
      </c>
    </row>
    <row r="23" spans="1:9">
      <c s="4" r="A23" t="s">
        <v>377</v>
      </c>
      <c s="4" r="C23" t="s">
        <v>378</v>
      </c>
    </row>
    <row r="24" spans="1:9">
      <c s="4" r="A24" t="s">
        <v>379</v>
      </c>
    </row>
    <row r="25" spans="1:9">
      <c s="3" r="A25" t="s">
        <v>359</v>
      </c>
    </row>
    <row r="26" spans="1:9">
      <c s="4" r="A26" t="s">
        <v>377</v>
      </c>
      <c s="4" r="C26" t="s">
        <v>380</v>
      </c>
    </row>
    <row r="27" spans="1:9">
      <c s="4" r="A27" t="s">
        <v>381</v>
      </c>
    </row>
    <row r="28" spans="1:9">
      <c s="3" r="A28" t="s">
        <v>359</v>
      </c>
    </row>
    <row r="29" spans="1:9">
      <c s="4" r="A29" t="s">
        <v>377</v>
      </c>
      <c s="4" r="C29" t="s">
        <v>382</v>
      </c>
    </row>
    <row r="30" spans="1:9">
      <c s="4" r="A30" t="s">
        <v>383</v>
      </c>
    </row>
    <row r="31" spans="1:9">
      <c s="3" r="A31" t="s">
        <v>359</v>
      </c>
    </row>
    <row r="32" spans="1:9">
      <c s="4" r="A32" t="s">
        <v>377</v>
      </c>
      <c s="4" r="C32" t="s">
        <v>3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32"/>
    <col customWidth="1" max="4" min="4" width="21"/>
    <col customWidth="1" max="5" min="5" width="21"/>
  </cols>
  <sheetData>
    <row r="1" spans="1:5">
      <c s="1" r="A1" t="s">
        <v>385</v>
      </c>
      <c s="2" r="B1" t="s">
        <v>386</v>
      </c>
      <c s="2" r="C1" t="s">
        <v>387</v>
      </c>
      <c s="2" r="D1" t="s">
        <v>355</v>
      </c>
      <c s="2" r="E1" t="s">
        <v>353</v>
      </c>
    </row>
    <row r="2" spans="1:5">
      <c s="3" r="A2" t="s">
        <v>388</v>
      </c>
    </row>
    <row r="3" spans="1:5">
      <c s="4" r="A3" t="s">
        <v>197</v>
      </c>
      <c s="7" r="D3" t="n">
        <v>212629</v>
      </c>
      <c s="7" r="E3" t="n">
        <v>88316</v>
      </c>
    </row>
    <row r="4" spans="1:5">
      <c s="4" r="A4" t="s">
        <v>101</v>
      </c>
      <c s="6" r="D4" t="n">
        <v>6352</v>
      </c>
      <c s="6" r="E4" t="n">
        <v>22691</v>
      </c>
    </row>
    <row r="5" spans="1:5">
      <c s="4" r="A5" t="s">
        <v>389</v>
      </c>
    </row>
    <row r="6" spans="1:5">
      <c s="3" r="A6" t="s">
        <v>388</v>
      </c>
    </row>
    <row r="7" spans="1:5">
      <c s="4" r="A7" t="s">
        <v>390</v>
      </c>
      <c s="7" r="E7" t="n">
        <v>22700</v>
      </c>
    </row>
    <row r="8" spans="1:5">
      <c s="4" r="A8" t="s">
        <v>391</v>
      </c>
    </row>
    <row r="9" spans="1:5">
      <c s="3" r="A9" t="s">
        <v>388</v>
      </c>
    </row>
    <row r="10" spans="1:5">
      <c s="4" r="A10" t="s">
        <v>197</v>
      </c>
      <c s="6" r="D10" t="n">
        <v>215000</v>
      </c>
    </row>
    <row r="11" spans="1:5">
      <c s="4" r="A11" t="s">
        <v>101</v>
      </c>
      <c s="7" r="D11" t="n">
        <v>6400</v>
      </c>
    </row>
    <row r="12" spans="1:5">
      <c s="4" r="A12" t="s">
        <v>392</v>
      </c>
    </row>
    <row r="13" spans="1:5">
      <c s="3" r="A13" t="s">
        <v>388</v>
      </c>
    </row>
    <row r="14" spans="1:5">
      <c s="4" r="A14" t="s">
        <v>338</v>
      </c>
      <c s="6" r="B14" t="n">
        <v>70520</v>
      </c>
    </row>
    <row r="15" spans="1:5">
      <c s="4" r="A15" t="s">
        <v>197</v>
      </c>
      <c s="7" r="B15" t="n">
        <v>19000</v>
      </c>
    </row>
    <row r="16" spans="1:5">
      <c s="4" r="A16" t="s">
        <v>337</v>
      </c>
    </row>
    <row r="17" spans="1:5">
      <c s="3" r="A17" t="s">
        <v>388</v>
      </c>
    </row>
    <row r="18" spans="1:5">
      <c s="4" r="A18" t="s">
        <v>338</v>
      </c>
      <c s="6" r="C18" t="n">
        <v>8200000</v>
      </c>
    </row>
    <row r="19" spans="1:5">
      <c s="4" r="A19" t="s">
        <v>341</v>
      </c>
    </row>
    <row r="20" spans="1:5">
      <c s="3" r="A20" t="s">
        <v>388</v>
      </c>
    </row>
    <row r="21" spans="1:5">
      <c s="4" r="A21" t="s">
        <v>393</v>
      </c>
      <c s="6" r="C21" t="n">
        <v>26</v>
      </c>
    </row>
    <row r="22" spans="1:5">
      <c s="4" r="A22" t="s">
        <v>343</v>
      </c>
    </row>
    <row r="23" spans="1:5">
      <c s="3" r="A23" t="s">
        <v>388</v>
      </c>
    </row>
    <row r="24" spans="1:5">
      <c s="4" r="A24" t="s">
        <v>344</v>
      </c>
      <c s="6" r="C24" t="n">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94</v>
      </c>
      <c s="2" r="B1" t="s">
        <v>1</v>
      </c>
    </row>
    <row r="2" spans="1:4">
      <c s="2" r="B2" t="s">
        <v>2</v>
      </c>
      <c s="2" r="C2" t="s">
        <v>86</v>
      </c>
      <c s="2" r="D2" t="s">
        <v>26</v>
      </c>
    </row>
    <row r="3" spans="1:4">
      <c s="3" r="A3" t="s">
        <v>395</v>
      </c>
    </row>
    <row r="4" spans="1:4">
      <c s="4" r="A4" t="s">
        <v>396</v>
      </c>
      <c s="7" r="B4" t="n">
        <v>311846</v>
      </c>
      <c s="7" r="D4" t="n">
        <v>318031</v>
      </c>
    </row>
    <row r="5" spans="1:4">
      <c s="3" r="A5" t="s">
        <v>397</v>
      </c>
    </row>
    <row r="6" spans="1:4">
      <c s="4" r="A6" t="s">
        <v>398</v>
      </c>
      <c s="6" r="B6" t="n">
        <v>86614</v>
      </c>
      <c s="6" r="D6" t="n">
        <v>95208</v>
      </c>
    </row>
    <row r="7" spans="1:4">
      <c s="4" r="A7" t="s">
        <v>399</v>
      </c>
      <c s="6" r="B7" t="n">
        <v>4851</v>
      </c>
      <c s="7" r="C7" t="n">
        <v>1444</v>
      </c>
    </row>
    <row r="8" spans="1:4">
      <c s="4" r="A8" t="s">
        <v>400</v>
      </c>
    </row>
    <row r="9" spans="1:4">
      <c s="3" r="A9" t="s">
        <v>397</v>
      </c>
    </row>
    <row r="10" spans="1:4">
      <c s="4" r="A10" t="s">
        <v>401</v>
      </c>
      <c s="6" r="B10" t="n">
        <v>137170</v>
      </c>
      <c s="6" r="D10" t="n">
        <v>140041</v>
      </c>
    </row>
    <row r="11" spans="1:4">
      <c s="4" r="A11" t="s">
        <v>402</v>
      </c>
      <c s="6" r="B11" t="n">
        <v>-51594</v>
      </c>
      <c s="6" r="D11" t="n">
        <v>-45882</v>
      </c>
    </row>
    <row r="12" spans="1:4">
      <c s="4" r="A12" t="s">
        <v>398</v>
      </c>
      <c s="6" r="B12" t="n">
        <v>85576</v>
      </c>
      <c s="6" r="D12" t="n">
        <v>94159</v>
      </c>
    </row>
    <row r="13" spans="1:4">
      <c s="4" r="A13" t="s">
        <v>403</v>
      </c>
      <c s="6" r="B13" t="n">
        <v>-8570</v>
      </c>
      <c s="6" r="C13" t="n">
        <v>-1814</v>
      </c>
    </row>
    <row r="14" spans="1:4">
      <c s="4" r="A14" t="s">
        <v>404</v>
      </c>
    </row>
    <row r="15" spans="1:4">
      <c s="3" r="A15" t="s">
        <v>397</v>
      </c>
    </row>
    <row r="16" spans="1:4">
      <c s="4" r="A16" t="s">
        <v>401</v>
      </c>
      <c s="6" r="B16" t="n">
        <v>1095</v>
      </c>
      <c s="6" r="D16" t="n">
        <v>1095</v>
      </c>
    </row>
    <row r="17" spans="1:4">
      <c s="4" r="A17" t="s">
        <v>402</v>
      </c>
      <c s="6" r="B17" t="n">
        <v>-57</v>
      </c>
      <c s="6" r="D17" t="n">
        <v>-46</v>
      </c>
    </row>
    <row r="18" spans="1:4">
      <c s="4" r="A18" t="s">
        <v>398</v>
      </c>
      <c s="6" r="B18" t="n">
        <v>1038</v>
      </c>
      <c s="6" r="D18" t="n">
        <v>1049</v>
      </c>
    </row>
    <row r="19" spans="1:4">
      <c s="4" r="A19" t="s">
        <v>403</v>
      </c>
      <c s="6" r="B19" t="n">
        <v>-11</v>
      </c>
      <c s="6" r="C19" t="n">
        <v>0</v>
      </c>
    </row>
    <row r="20" spans="1:4">
      <c s="4" r="A20" t="s">
        <v>405</v>
      </c>
    </row>
    <row r="21" spans="1:4">
      <c s="3" r="A21" t="s">
        <v>395</v>
      </c>
    </row>
    <row r="22" spans="1:4">
      <c s="4" r="A22" t="s">
        <v>192</v>
      </c>
      <c s="6" r="B22" t="n">
        <v>38266</v>
      </c>
      <c s="6" r="D22" t="n">
        <v>38481</v>
      </c>
    </row>
    <row r="23" spans="1:4">
      <c s="4" r="A23" t="s">
        <v>406</v>
      </c>
      <c s="6" r="B23" t="n">
        <v>-20726</v>
      </c>
      <c s="6" r="D23" t="n">
        <v>-17210</v>
      </c>
    </row>
    <row r="24" spans="1:4">
      <c s="4" r="A24" t="s">
        <v>396</v>
      </c>
      <c s="6" r="B24" t="n">
        <v>17540</v>
      </c>
      <c s="6" r="D24" t="n">
        <v>21271</v>
      </c>
    </row>
    <row r="25" spans="1:4">
      <c s="3" r="A25" t="s">
        <v>397</v>
      </c>
    </row>
    <row r="26" spans="1:4">
      <c s="4" r="A26" t="s">
        <v>399</v>
      </c>
      <c s="6" r="B26" t="n">
        <v>3719</v>
      </c>
      <c s="6" r="C26" t="n">
        <v>370</v>
      </c>
    </row>
    <row r="27" spans="1:4">
      <c s="4" r="A27" t="s">
        <v>407</v>
      </c>
    </row>
    <row r="28" spans="1:4">
      <c s="3" r="A28" t="s">
        <v>395</v>
      </c>
    </row>
    <row r="29" spans="1:4">
      <c s="4" r="A29" t="s">
        <v>192</v>
      </c>
      <c s="6" r="B29" t="n">
        <v>359937</v>
      </c>
      <c s="6" r="D29" t="n">
        <v>352276</v>
      </c>
    </row>
    <row r="30" spans="1:4">
      <c s="4" r="A30" t="s">
        <v>406</v>
      </c>
      <c s="6" r="B30" t="n">
        <v>-121906</v>
      </c>
      <c s="6" r="D30" t="n">
        <v>-112337</v>
      </c>
    </row>
    <row r="31" spans="1:4">
      <c s="4" r="A31" t="s">
        <v>396</v>
      </c>
      <c s="6" r="B31" t="n">
        <v>238031</v>
      </c>
      <c s="6" r="D31" t="n">
        <v>239939</v>
      </c>
    </row>
    <row r="32" spans="1:4">
      <c s="3" r="A32" t="s">
        <v>397</v>
      </c>
    </row>
    <row r="33" spans="1:4">
      <c s="4" r="A33" t="s">
        <v>399</v>
      </c>
      <c s="6" r="B33" t="n">
        <v>22568</v>
      </c>
      <c s="6" r="C33" t="n">
        <v>4230</v>
      </c>
    </row>
    <row r="34" spans="1:4">
      <c s="4" r="A34" t="s">
        <v>408</v>
      </c>
    </row>
    <row r="35" spans="1:4">
      <c s="3" r="A35" t="s">
        <v>395</v>
      </c>
    </row>
    <row r="36" spans="1:4">
      <c s="4" r="A36" t="s">
        <v>192</v>
      </c>
      <c s="6" r="B36" t="n">
        <v>59578</v>
      </c>
      <c s="6" r="D36" t="n">
        <v>59578</v>
      </c>
    </row>
    <row r="37" spans="1:4">
      <c s="4" r="A37" t="s">
        <v>406</v>
      </c>
      <c s="6" r="B37" t="n">
        <v>-3303</v>
      </c>
      <c s="6" r="D37" t="n">
        <v>-2757</v>
      </c>
    </row>
    <row r="38" spans="1:4">
      <c s="4" r="A38" t="s">
        <v>396</v>
      </c>
      <c s="6" r="B38" t="n">
        <v>56275</v>
      </c>
      <c s="7" r="D38" t="n">
        <v>56821</v>
      </c>
    </row>
    <row r="39" spans="1:4">
      <c s="3" r="A39" t="s">
        <v>397</v>
      </c>
    </row>
    <row r="40" spans="1:4">
      <c s="4" r="A40" t="s">
        <v>403</v>
      </c>
      <c s="7" r="B40" t="n">
        <v>-546</v>
      </c>
      <c s="7" r="C40" t="n">
        <v>-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09</v>
      </c>
      <c s="2" r="B1" t="s">
        <v>2</v>
      </c>
      <c s="2" r="C1" t="s">
        <v>26</v>
      </c>
    </row>
    <row r="2" spans="1:3">
      <c s="3" r="A2" t="s">
        <v>232</v>
      </c>
    </row>
    <row r="3" spans="1:3">
      <c s="4" r="A3" t="s">
        <v>410</v>
      </c>
      <c s="7" r="B3" t="n">
        <v>2097539</v>
      </c>
      <c s="7" r="C3" t="n">
        <v>2278445</v>
      </c>
    </row>
    <row r="4" spans="1:3">
      <c s="4" r="A4" t="s">
        <v>411</v>
      </c>
      <c s="6" r="B4" t="n">
        <v>-17534</v>
      </c>
      <c s="6" r="C4" t="n">
        <v>-17729</v>
      </c>
    </row>
    <row r="5" spans="1:3">
      <c s="4" r="A5" t="s">
        <v>48</v>
      </c>
      <c s="7" r="B5" t="n">
        <v>2080005</v>
      </c>
      <c s="7" r="C5" t="n">
        <v>22607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412</v>
      </c>
      <c s="2" r="B1" t="s">
        <v>1</v>
      </c>
    </row>
    <row r="2" spans="1:8">
      <c s="2" r="B2" t="s">
        <v>2</v>
      </c>
      <c s="2" r="C2" t="s">
        <v>413</v>
      </c>
      <c s="2" r="D2" t="s">
        <v>26</v>
      </c>
      <c s="2" r="E2" t="s">
        <v>414</v>
      </c>
      <c s="2" r="F2" t="s">
        <v>415</v>
      </c>
      <c s="2" r="G2" t="s">
        <v>416</v>
      </c>
      <c s="2" r="H2" t="s">
        <v>417</v>
      </c>
    </row>
    <row r="3" spans="1:8">
      <c s="3" r="A3" t="s">
        <v>418</v>
      </c>
    </row>
    <row r="4" spans="1:8">
      <c s="4" r="A4" t="s">
        <v>410</v>
      </c>
      <c s="7" r="B4" t="n">
        <v>2097539</v>
      </c>
      <c s="7" r="D4" t="n">
        <v>2278445</v>
      </c>
    </row>
    <row r="5" spans="1:8">
      <c s="4" r="A5" t="s">
        <v>411</v>
      </c>
      <c s="6" r="B5" t="n">
        <v>-17534</v>
      </c>
      <c s="6" r="D5" t="n">
        <v>-17729</v>
      </c>
    </row>
    <row r="6" spans="1:8">
      <c s="4" r="A6" t="s">
        <v>419</v>
      </c>
    </row>
    <row r="7" spans="1:8">
      <c s="3" r="A7" t="s">
        <v>418</v>
      </c>
    </row>
    <row r="8" spans="1:8">
      <c s="4" r="A8" t="s">
        <v>410</v>
      </c>
      <c s="7" r="E8" t="n">
        <v>97000</v>
      </c>
      <c s="7" r="F8" t="n">
        <v>92000</v>
      </c>
      <c s="7" r="H8" t="n">
        <v>92000</v>
      </c>
    </row>
    <row r="9" spans="1:8">
      <c s="4" r="A9" t="s">
        <v>420</v>
      </c>
    </row>
    <row r="10" spans="1:8">
      <c s="3" r="A10" t="s">
        <v>418</v>
      </c>
    </row>
    <row r="11" spans="1:8">
      <c s="4" r="A11" t="s">
        <v>410</v>
      </c>
      <c s="7" r="G11" t="n">
        <v>64500</v>
      </c>
    </row>
    <row r="12" spans="1:8">
      <c s="4" r="A12" t="s">
        <v>421</v>
      </c>
    </row>
    <row r="13" spans="1:8">
      <c s="3" r="A13" t="s">
        <v>418</v>
      </c>
    </row>
    <row r="14" spans="1:8">
      <c s="4" r="A14" t="s">
        <v>410</v>
      </c>
      <c s="6" r="B14" t="n">
        <v>1375000</v>
      </c>
      <c s="6" r="D14" t="n">
        <v>1555000</v>
      </c>
    </row>
    <row r="15" spans="1:8">
      <c s="4" r="A15" t="s">
        <v>411</v>
      </c>
      <c s="6" r="B15" t="n">
        <v>-11879</v>
      </c>
      <c s="6" r="D15" t="n">
        <v>-12125</v>
      </c>
    </row>
    <row r="16" spans="1:8">
      <c s="4" r="A16" t="s">
        <v>422</v>
      </c>
    </row>
    <row r="17" spans="1:8">
      <c s="3" r="A17" t="s">
        <v>418</v>
      </c>
    </row>
    <row r="18" spans="1:8">
      <c s="4" r="A18" t="s">
        <v>410</v>
      </c>
      <c s="6" r="B18" t="n">
        <v>50000</v>
      </c>
      <c s="6" r="D18" t="n">
        <v>230000</v>
      </c>
    </row>
    <row r="19" spans="1:8">
      <c s="4" r="A19" t="s">
        <v>411</v>
      </c>
      <c s="7" r="B19" t="n">
        <v>0</v>
      </c>
      <c s="6" r="D19" t="n">
        <v>0</v>
      </c>
    </row>
    <row r="20" spans="1:8">
      <c s="4" r="A20" t="s">
        <v>423</v>
      </c>
    </row>
    <row r="21" spans="1:8">
      <c s="3" r="A21" t="s">
        <v>418</v>
      </c>
    </row>
    <row r="22" spans="1:8">
      <c s="4" r="A22" t="s">
        <v>424</v>
      </c>
      <c s="4" r="B22" t="s">
        <v>425</v>
      </c>
    </row>
    <row r="23" spans="1:8">
      <c s="4" r="A23" t="s">
        <v>426</v>
      </c>
    </row>
    <row r="24" spans="1:8">
      <c s="3" r="A24" t="s">
        <v>418</v>
      </c>
    </row>
    <row r="25" spans="1:8">
      <c s="4" r="A25" t="s">
        <v>424</v>
      </c>
      <c s="4" r="B25" t="s">
        <v>427</v>
      </c>
    </row>
    <row r="26" spans="1:8">
      <c s="4" r="A26" t="s">
        <v>428</v>
      </c>
    </row>
    <row r="27" spans="1:8">
      <c s="3" r="A27" t="s">
        <v>418</v>
      </c>
    </row>
    <row r="28" spans="1:8">
      <c s="4" r="A28" t="s">
        <v>410</v>
      </c>
      <c s="7" r="B28" t="n">
        <v>550000</v>
      </c>
      <c s="6" r="D28" t="n">
        <v>550000</v>
      </c>
    </row>
    <row r="29" spans="1:8">
      <c s="4" r="A29" t="s">
        <v>411</v>
      </c>
      <c s="7" r="B29" t="n">
        <v>-5243</v>
      </c>
      <c s="6" r="D29" t="n">
        <v>-5571</v>
      </c>
    </row>
    <row r="30" spans="1:8">
      <c s="4" r="A30" t="s">
        <v>429</v>
      </c>
    </row>
    <row r="31" spans="1:8">
      <c s="3" r="A31" t="s">
        <v>418</v>
      </c>
    </row>
    <row r="32" spans="1:8">
      <c s="4" r="A32" t="s">
        <v>424</v>
      </c>
      <c s="4" r="B32" t="s">
        <v>430</v>
      </c>
    </row>
    <row r="33" spans="1:8">
      <c s="4" r="A33" t="s">
        <v>431</v>
      </c>
    </row>
    <row r="34" spans="1:8">
      <c s="3" r="A34" t="s">
        <v>418</v>
      </c>
    </row>
    <row r="35" spans="1:8">
      <c s="4" r="A35" t="s">
        <v>424</v>
      </c>
      <c s="4" r="B35" t="s">
        <v>432</v>
      </c>
    </row>
    <row r="36" spans="1:8">
      <c s="4" r="A36" t="s">
        <v>433</v>
      </c>
    </row>
    <row r="37" spans="1:8">
      <c s="3" r="A37" t="s">
        <v>418</v>
      </c>
    </row>
    <row r="38" spans="1:8">
      <c s="4" r="A38" t="s">
        <v>410</v>
      </c>
      <c s="7" r="B38" t="n">
        <v>0</v>
      </c>
      <c s="6" r="D38" t="n">
        <v>0</v>
      </c>
    </row>
    <row r="39" spans="1:8">
      <c s="4" r="A39" t="s">
        <v>411</v>
      </c>
      <c s="7" r="B39" t="n">
        <v>0</v>
      </c>
      <c s="6" r="D39" t="n">
        <v>0</v>
      </c>
    </row>
    <row r="40" spans="1:8">
      <c s="4" r="A40" t="s">
        <v>434</v>
      </c>
    </row>
    <row r="41" spans="1:8">
      <c s="3" r="A41" t="s">
        <v>418</v>
      </c>
    </row>
    <row r="42" spans="1:8">
      <c s="4" r="A42" t="s">
        <v>424</v>
      </c>
      <c s="4" r="B42" t="s">
        <v>430</v>
      </c>
    </row>
    <row r="43" spans="1:8">
      <c s="4" r="A43" t="s">
        <v>435</v>
      </c>
    </row>
    <row r="44" spans="1:8">
      <c s="3" r="A44" t="s">
        <v>418</v>
      </c>
    </row>
    <row r="45" spans="1:8">
      <c s="4" r="A45" t="s">
        <v>424</v>
      </c>
      <c s="4" r="B45" t="s">
        <v>432</v>
      </c>
    </row>
    <row r="46" spans="1:8">
      <c s="4" r="A46" t="s">
        <v>436</v>
      </c>
    </row>
    <row r="47" spans="1:8">
      <c s="3" r="A47" t="s">
        <v>418</v>
      </c>
    </row>
    <row r="48" spans="1:8">
      <c s="4" r="A48" t="s">
        <v>410</v>
      </c>
      <c s="7" r="B48" t="n">
        <v>350000</v>
      </c>
      <c s="6" r="D48" t="n">
        <v>350000</v>
      </c>
    </row>
    <row r="49" spans="1:8">
      <c s="4" r="A49" t="s">
        <v>411</v>
      </c>
      <c s="7" r="B49" t="n">
        <v>-2549</v>
      </c>
      <c s="6" r="D49" t="n">
        <v>-2656</v>
      </c>
    </row>
    <row r="50" spans="1:8">
      <c s="4" r="A50" t="s">
        <v>437</v>
      </c>
    </row>
    <row r="51" spans="1:8">
      <c s="3" r="A51" t="s">
        <v>418</v>
      </c>
    </row>
    <row r="52" spans="1:8">
      <c s="4" r="A52" t="s">
        <v>424</v>
      </c>
      <c s="4" r="B52" t="s">
        <v>438</v>
      </c>
    </row>
    <row r="53" spans="1:8">
      <c s="4" r="A53" t="s">
        <v>439</v>
      </c>
    </row>
    <row r="54" spans="1:8">
      <c s="3" r="A54" t="s">
        <v>418</v>
      </c>
    </row>
    <row r="55" spans="1:8">
      <c s="4" r="A55" t="s">
        <v>424</v>
      </c>
      <c s="4" r="B55" t="s">
        <v>440</v>
      </c>
    </row>
    <row r="56" spans="1:8">
      <c s="4" r="A56" t="s">
        <v>441</v>
      </c>
    </row>
    <row r="57" spans="1:8">
      <c s="3" r="A57" t="s">
        <v>418</v>
      </c>
    </row>
    <row r="58" spans="1:8">
      <c s="4" r="A58" t="s">
        <v>410</v>
      </c>
      <c s="7" r="B58" t="n">
        <v>0</v>
      </c>
      <c s="6" r="D58" t="n">
        <v>0</v>
      </c>
    </row>
    <row r="59" spans="1:8">
      <c s="4" r="A59" t="s">
        <v>411</v>
      </c>
      <c s="7" r="B59" t="n">
        <v>0</v>
      </c>
      <c s="6" r="D59" t="n">
        <v>0</v>
      </c>
    </row>
    <row r="60" spans="1:8">
      <c s="4" r="A60" t="s">
        <v>442</v>
      </c>
    </row>
    <row r="61" spans="1:8">
      <c s="3" r="A61" t="s">
        <v>418</v>
      </c>
    </row>
    <row r="62" spans="1:8">
      <c s="4" r="A62" t="s">
        <v>424</v>
      </c>
      <c s="4" r="B62" t="s">
        <v>438</v>
      </c>
    </row>
    <row r="63" spans="1:8">
      <c s="4" r="A63" t="s">
        <v>443</v>
      </c>
    </row>
    <row r="64" spans="1:8">
      <c s="3" r="A64" t="s">
        <v>418</v>
      </c>
    </row>
    <row r="65" spans="1:8">
      <c s="4" r="A65" t="s">
        <v>424</v>
      </c>
      <c s="4" r="B65" t="s">
        <v>440</v>
      </c>
    </row>
    <row r="66" spans="1:8">
      <c s="4" r="A66" t="s">
        <v>444</v>
      </c>
    </row>
    <row r="67" spans="1:8">
      <c s="3" r="A67" t="s">
        <v>418</v>
      </c>
    </row>
    <row r="68" spans="1:8">
      <c s="4" r="A68" t="s">
        <v>410</v>
      </c>
      <c s="7" r="B68" t="n">
        <v>110000</v>
      </c>
      <c s="6" r="D68" t="n">
        <v>110000</v>
      </c>
    </row>
    <row r="69" spans="1:8">
      <c s="4" r="A69" t="s">
        <v>411</v>
      </c>
      <c s="7" r="B69" t="n">
        <v>-1049</v>
      </c>
      <c s="6" r="D69" t="n">
        <v>-1011</v>
      </c>
    </row>
    <row r="70" spans="1:8">
      <c s="4" r="A70" t="s">
        <v>445</v>
      </c>
      <c s="4" r="B70" t="s">
        <v>446</v>
      </c>
    </row>
    <row r="71" spans="1:8">
      <c s="4" r="A71" t="s">
        <v>447</v>
      </c>
    </row>
    <row r="72" spans="1:8">
      <c s="3" r="A72" t="s">
        <v>418</v>
      </c>
    </row>
    <row r="73" spans="1:8">
      <c s="4" r="A73" t="s">
        <v>410</v>
      </c>
      <c s="7" r="B73" t="n">
        <v>259000</v>
      </c>
      <c s="6" r="D73" t="n">
        <v>259000</v>
      </c>
    </row>
    <row r="74" spans="1:8">
      <c s="4" r="A74" t="s">
        <v>411</v>
      </c>
      <c s="7" r="B74" t="n">
        <v>-2462</v>
      </c>
      <c s="6" r="D74" t="n">
        <v>-2378</v>
      </c>
    </row>
    <row r="75" spans="1:8">
      <c s="4" r="A75" t="s">
        <v>445</v>
      </c>
      <c s="4" r="B75" t="s">
        <v>448</v>
      </c>
    </row>
    <row r="76" spans="1:8">
      <c s="4" r="A76" t="s">
        <v>449</v>
      </c>
    </row>
    <row r="77" spans="1:8">
      <c s="3" r="A77" t="s">
        <v>418</v>
      </c>
    </row>
    <row r="78" spans="1:8">
      <c s="4" r="A78" t="s">
        <v>410</v>
      </c>
      <c s="7" r="B78" t="n">
        <v>56000</v>
      </c>
      <c s="6" r="D78" t="n">
        <v>56000</v>
      </c>
    </row>
    <row r="79" spans="1:8">
      <c s="4" r="A79" t="s">
        <v>411</v>
      </c>
      <c s="7" r="B79" t="n">
        <v>-576</v>
      </c>
      <c s="6" r="D79" t="n">
        <v>-509</v>
      </c>
    </row>
    <row r="80" spans="1:8">
      <c s="4" r="A80" t="s">
        <v>445</v>
      </c>
      <c s="4" r="B80" t="s">
        <v>450</v>
      </c>
    </row>
    <row r="81" spans="1:8">
      <c s="4" r="A81" t="s">
        <v>451</v>
      </c>
    </row>
    <row r="82" spans="1:8">
      <c s="3" r="A82" t="s">
        <v>418</v>
      </c>
    </row>
    <row r="83" spans="1:8">
      <c s="4" r="A83" t="s">
        <v>410</v>
      </c>
      <c s="7" r="B83" t="n">
        <v>722539</v>
      </c>
      <c s="6" r="D83" t="n">
        <v>723445</v>
      </c>
    </row>
    <row r="84" spans="1:8">
      <c s="4" r="A84" t="s">
        <v>411</v>
      </c>
      <c s="6" r="B84" t="n">
        <v>-5655</v>
      </c>
      <c s="6" r="D84" t="n">
        <v>-5604</v>
      </c>
    </row>
    <row r="85" spans="1:8">
      <c s="4" r="A85" t="s">
        <v>452</v>
      </c>
    </row>
    <row r="86" spans="1:8">
      <c s="3" r="A86" t="s">
        <v>418</v>
      </c>
    </row>
    <row r="87" spans="1:8">
      <c s="4" r="A87" t="s">
        <v>410</v>
      </c>
      <c s="6" r="B87" t="n">
        <v>85914</v>
      </c>
      <c s="6" r="D87" t="n">
        <v>86228</v>
      </c>
    </row>
    <row r="88" spans="1:8">
      <c s="4" r="A88" t="s">
        <v>411</v>
      </c>
      <c s="7" r="B88" t="n">
        <v>873</v>
      </c>
      <c s="6" r="D88" t="n">
        <v>1310</v>
      </c>
    </row>
    <row r="89" spans="1:8">
      <c s="4" r="A89" t="s">
        <v>445</v>
      </c>
      <c s="4" r="B89" t="s">
        <v>453</v>
      </c>
    </row>
    <row r="90" spans="1:8">
      <c s="4" r="A90" t="s">
        <v>454</v>
      </c>
    </row>
    <row r="91" spans="1:8">
      <c s="3" r="A91" t="s">
        <v>418</v>
      </c>
    </row>
    <row r="92" spans="1:8">
      <c s="4" r="A92" t="s">
        <v>410</v>
      </c>
      <c s="7" r="B92" t="n">
        <v>30000</v>
      </c>
      <c s="6" r="D92" t="n">
        <v>30000</v>
      </c>
    </row>
    <row r="93" spans="1:8">
      <c s="4" r="A93" t="s">
        <v>411</v>
      </c>
      <c s="7" r="B93" t="n">
        <v>-83</v>
      </c>
      <c s="6" r="D93" t="n">
        <v>-119</v>
      </c>
    </row>
    <row r="94" spans="1:8">
      <c s="4" r="A94" t="s">
        <v>455</v>
      </c>
    </row>
    <row r="95" spans="1:8">
      <c s="3" r="A95" t="s">
        <v>418</v>
      </c>
    </row>
    <row r="96" spans="1:8">
      <c s="4" r="A96" t="s">
        <v>424</v>
      </c>
      <c s="4" r="B96" t="s">
        <v>456</v>
      </c>
    </row>
    <row r="97" spans="1:8">
      <c s="4" r="A97" t="s">
        <v>457</v>
      </c>
    </row>
    <row r="98" spans="1:8">
      <c s="3" r="A98" t="s">
        <v>418</v>
      </c>
    </row>
    <row r="99" spans="1:8">
      <c s="4" r="A99" t="s">
        <v>410</v>
      </c>
      <c s="7" r="B99" t="n">
        <v>101836</v>
      </c>
      <c s="6" r="D99" t="n">
        <v>102309</v>
      </c>
    </row>
    <row r="100" spans="1:8">
      <c s="4" r="A100" t="s">
        <v>411</v>
      </c>
      <c s="7" r="B100" t="n">
        <v>-315</v>
      </c>
      <c s="6" r="D100" t="n">
        <v>-355</v>
      </c>
    </row>
    <row r="101" spans="1:8">
      <c s="4" r="A101" t="s">
        <v>445</v>
      </c>
      <c s="4" r="B101" t="s">
        <v>458</v>
      </c>
    </row>
    <row r="102" spans="1:8">
      <c s="4" r="A102" t="s">
        <v>459</v>
      </c>
    </row>
    <row r="103" spans="1:8">
      <c s="3" r="A103" t="s">
        <v>418</v>
      </c>
    </row>
    <row r="104" spans="1:8">
      <c s="4" r="A104" t="s">
        <v>410</v>
      </c>
      <c s="7" r="B104" t="n">
        <v>115001</v>
      </c>
      <c s="7" r="C104" t="n">
        <v>92000</v>
      </c>
      <c s="6" r="D104" t="n">
        <v>115001</v>
      </c>
    </row>
    <row r="105" spans="1:8">
      <c s="4" r="A105" t="s">
        <v>411</v>
      </c>
      <c s="7" r="B105" t="n">
        <v>-2055</v>
      </c>
      <c s="6" r="D105" t="n">
        <v>-2232</v>
      </c>
    </row>
    <row r="106" spans="1:8">
      <c s="4" r="A106" t="s">
        <v>460</v>
      </c>
    </row>
    <row r="107" spans="1:8">
      <c s="3" r="A107" t="s">
        <v>418</v>
      </c>
    </row>
    <row r="108" spans="1:8">
      <c s="4" r="A108" t="s">
        <v>424</v>
      </c>
      <c s="4" r="B108" t="s">
        <v>456</v>
      </c>
    </row>
    <row r="109" spans="1:8">
      <c s="4" r="A109" t="s">
        <v>461</v>
      </c>
    </row>
    <row r="110" spans="1:8">
      <c s="3" r="A110" t="s">
        <v>418</v>
      </c>
    </row>
    <row r="111" spans="1:8">
      <c s="4" r="A111" t="s">
        <v>410</v>
      </c>
      <c s="7" r="B111" t="n">
        <v>64500</v>
      </c>
      <c s="6" r="D111" t="n">
        <v>64500</v>
      </c>
    </row>
    <row r="112" spans="1:8">
      <c s="4" r="A112" t="s">
        <v>411</v>
      </c>
      <c s="7" r="B112" t="n">
        <v>-481</v>
      </c>
      <c s="6" r="D112" t="n">
        <v>-509</v>
      </c>
    </row>
    <row r="113" spans="1:8">
      <c s="4" r="A113" t="s">
        <v>462</v>
      </c>
    </row>
    <row r="114" spans="1:8">
      <c s="3" r="A114" t="s">
        <v>418</v>
      </c>
    </row>
    <row r="115" spans="1:8">
      <c s="4" r="A115" t="s">
        <v>424</v>
      </c>
      <c s="4" r="B115" t="s">
        <v>425</v>
      </c>
    </row>
    <row r="116" spans="1:8">
      <c s="4" r="A116" t="s">
        <v>463</v>
      </c>
    </row>
    <row r="117" spans="1:8">
      <c s="3" r="A117" t="s">
        <v>418</v>
      </c>
    </row>
    <row r="118" spans="1:8">
      <c s="4" r="A118" t="s">
        <v>410</v>
      </c>
      <c s="7" r="B118" t="n">
        <v>28288</v>
      </c>
      <c s="6" r="D118" t="n">
        <v>28407</v>
      </c>
    </row>
    <row r="119" spans="1:8">
      <c s="4" r="A119" t="s">
        <v>411</v>
      </c>
      <c s="7" r="B119" t="n">
        <v>-404</v>
      </c>
      <c s="6" r="D119" t="n">
        <v>-421</v>
      </c>
    </row>
    <row r="120" spans="1:8">
      <c s="4" r="A120" t="s">
        <v>445</v>
      </c>
      <c s="4" r="B120" t="s">
        <v>464</v>
      </c>
    </row>
    <row r="121" spans="1:8">
      <c s="4" r="A121" t="s">
        <v>465</v>
      </c>
    </row>
    <row r="122" spans="1:8">
      <c s="3" r="A122" t="s">
        <v>418</v>
      </c>
    </row>
    <row r="123" spans="1:8">
      <c s="4" r="A123" t="s">
        <v>410</v>
      </c>
      <c s="7" r="B123" t="n">
        <v>129000</v>
      </c>
      <c s="6" r="D123" t="n">
        <v>129000</v>
      </c>
    </row>
    <row r="124" spans="1:8">
      <c s="4" r="A124" t="s">
        <v>411</v>
      </c>
      <c s="7" r="B124" t="n">
        <v>-669</v>
      </c>
      <c s="6" r="D124" t="n">
        <v>-694</v>
      </c>
    </row>
    <row r="125" spans="1:8">
      <c s="4" r="A125" t="s">
        <v>445</v>
      </c>
      <c s="4" r="B125" t="s">
        <v>466</v>
      </c>
    </row>
    <row r="126" spans="1:8">
      <c s="4" r="A126" t="s">
        <v>467</v>
      </c>
    </row>
    <row r="127" spans="1:8">
      <c s="3" r="A127" t="s">
        <v>418</v>
      </c>
    </row>
    <row r="128" spans="1:8">
      <c s="4" r="A128" t="s">
        <v>410</v>
      </c>
      <c s="7" r="B128" t="n">
        <v>168000</v>
      </c>
      <c s="6" r="D128" t="n">
        <v>168000</v>
      </c>
    </row>
    <row r="129" spans="1:8">
      <c s="4" r="A129" t="s">
        <v>411</v>
      </c>
      <c s="7" r="B129" t="n">
        <v>-2521</v>
      </c>
      <c s="7" r="D129" t="n">
        <v>-2584</v>
      </c>
    </row>
    <row r="130" spans="1:8">
      <c s="4" r="A130" t="s">
        <v>445</v>
      </c>
      <c s="4" r="B130" t="s">
        <v>4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6</v>
      </c>
    </row>
    <row r="2" spans="1:3">
      <c s="3" r="A2" t="s">
        <v>232</v>
      </c>
    </row>
    <row r="3" spans="1:3">
      <c s="4" r="A3" t="s">
        <v>470</v>
      </c>
      <c s="7" r="B3" t="n">
        <v>117701</v>
      </c>
    </row>
    <row r="4" spans="1:3">
      <c s="6" r="A4" t="n">
        <v>2017</v>
      </c>
      <c s="6" r="B4" t="n">
        <v>2714</v>
      </c>
    </row>
    <row r="5" spans="1:3">
      <c s="6" r="A5" t="n">
        <v>2018</v>
      </c>
      <c s="6" r="B5" t="n">
        <v>101157</v>
      </c>
    </row>
    <row r="6" spans="1:3">
      <c s="6" r="A6" t="n">
        <v>2019</v>
      </c>
      <c s="6" r="B6" t="n">
        <v>167886</v>
      </c>
    </row>
    <row r="7" spans="1:3">
      <c s="6" r="A7" t="n">
        <v>2020</v>
      </c>
      <c s="6" r="B7" t="n">
        <v>617493</v>
      </c>
    </row>
    <row r="8" spans="1:3">
      <c s="4" r="A8" t="s">
        <v>471</v>
      </c>
      <c s="6" r="B8" t="n">
        <v>1090588</v>
      </c>
    </row>
    <row r="9" spans="1:3">
      <c s="4" r="A9" t="s">
        <v>139</v>
      </c>
      <c s="7" r="B9" t="n">
        <v>2097539</v>
      </c>
      <c s="7" r="C9" t="n">
        <v>22784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s>
  <sheetData>
    <row r="1" spans="1:12">
      <c s="1" r="A1" t="s">
        <v>472</v>
      </c>
      <c s="2" r="B1" t="s">
        <v>473</v>
      </c>
      <c s="2" r="C1" t="s">
        <v>474</v>
      </c>
      <c s="2" r="D1" t="s">
        <v>475</v>
      </c>
      <c s="2" r="E1" t="s">
        <v>476</v>
      </c>
      <c s="2" r="F1" t="s">
        <v>477</v>
      </c>
      <c s="2" r="G1" t="s">
        <v>478</v>
      </c>
      <c s="2" r="H1" t="s">
        <v>358</v>
      </c>
      <c s="2" r="I1" t="s">
        <v>479</v>
      </c>
      <c s="2" r="J1" t="s">
        <v>480</v>
      </c>
      <c s="2" r="K1" t="s">
        <v>481</v>
      </c>
      <c s="2" r="L1" t="s">
        <v>482</v>
      </c>
    </row>
    <row r="2" spans="1:12">
      <c s="3" r="A2" t="s">
        <v>418</v>
      </c>
    </row>
    <row r="3" spans="1:12">
      <c s="4" r="A3" t="s">
        <v>483</v>
      </c>
      <c s="4" r="F3" t="s">
        <v>484</v>
      </c>
    </row>
    <row r="4" spans="1:12">
      <c s="4" r="A4" t="s">
        <v>410</v>
      </c>
      <c s="7" r="F4" t="n">
        <v>2097539000</v>
      </c>
      <c s="7" r="H4" t="n">
        <v>2278445000</v>
      </c>
    </row>
    <row r="5" spans="1:12">
      <c s="4" r="A5" t="s">
        <v>485</v>
      </c>
      <c s="6" r="F5" t="n">
        <v>2</v>
      </c>
    </row>
    <row r="6" spans="1:12">
      <c s="4" r="A6" t="s">
        <v>486</v>
      </c>
    </row>
    <row r="7" spans="1:12">
      <c s="3" r="A7" t="s">
        <v>418</v>
      </c>
    </row>
    <row r="8" spans="1:12">
      <c s="4" r="A8" t="s">
        <v>487</v>
      </c>
      <c s="4" r="F8" t="s">
        <v>382</v>
      </c>
    </row>
    <row r="9" spans="1:12">
      <c s="4" r="A9" t="s">
        <v>488</v>
      </c>
      <c s="4" r="F9" t="s">
        <v>489</v>
      </c>
    </row>
    <row r="10" spans="1:12">
      <c s="4" r="A10" t="s">
        <v>419</v>
      </c>
    </row>
    <row r="11" spans="1:12">
      <c s="3" r="A11" t="s">
        <v>418</v>
      </c>
    </row>
    <row r="12" spans="1:12">
      <c s="4" r="A12" t="s">
        <v>410</v>
      </c>
      <c s="7" r="E12" t="n">
        <v>92000000</v>
      </c>
      <c s="7" r="K12" t="n">
        <v>97000000</v>
      </c>
      <c s="7" r="L12" t="n">
        <v>92000000</v>
      </c>
    </row>
    <row r="13" spans="1:12">
      <c s="4" r="A13" t="s">
        <v>490</v>
      </c>
      <c s="4" r="F13" t="s">
        <v>364</v>
      </c>
    </row>
    <row r="14" spans="1:12">
      <c s="4" r="A14" t="s">
        <v>491</v>
      </c>
      <c s="4" r="E14" t="s">
        <v>382</v>
      </c>
    </row>
    <row r="15" spans="1:12">
      <c s="4" r="A15" t="s">
        <v>492</v>
      </c>
      <c s="4" r="F15" t="s">
        <v>493</v>
      </c>
    </row>
    <row r="16" spans="1:12">
      <c s="4" r="A16" t="s">
        <v>494</v>
      </c>
      <c s="7" r="F16" t="n">
        <v>22400000</v>
      </c>
    </row>
    <row r="17" spans="1:12">
      <c s="4" r="A17" t="s">
        <v>420</v>
      </c>
    </row>
    <row r="18" spans="1:12">
      <c s="3" r="A18" t="s">
        <v>418</v>
      </c>
    </row>
    <row r="19" spans="1:12">
      <c s="4" r="A19" t="s">
        <v>410</v>
      </c>
      <c s="7" r="D19" t="n">
        <v>64500000</v>
      </c>
    </row>
    <row r="20" spans="1:12">
      <c s="4" r="A20" t="s">
        <v>495</v>
      </c>
      <c s="4" r="F20" t="s">
        <v>496</v>
      </c>
    </row>
    <row r="21" spans="1:12">
      <c s="4" r="A21" t="s">
        <v>491</v>
      </c>
      <c s="4" r="D21" t="s">
        <v>384</v>
      </c>
    </row>
    <row r="22" spans="1:12">
      <c s="4" r="A22" t="s">
        <v>497</v>
      </c>
    </row>
    <row r="23" spans="1:12">
      <c s="3" r="A23" t="s">
        <v>418</v>
      </c>
    </row>
    <row r="24" spans="1:12">
      <c s="4" r="A24" t="s">
        <v>488</v>
      </c>
      <c s="4" r="F24" t="s">
        <v>489</v>
      </c>
    </row>
    <row r="25" spans="1:12">
      <c s="4" r="A25" t="s">
        <v>498</v>
      </c>
    </row>
    <row r="26" spans="1:12">
      <c s="3" r="A26" t="s">
        <v>418</v>
      </c>
    </row>
    <row r="27" spans="1:12">
      <c s="4" r="A27" t="s">
        <v>492</v>
      </c>
      <c s="4" r="F27" t="s">
        <v>499</v>
      </c>
    </row>
    <row r="28" spans="1:12">
      <c s="4" r="A28" t="s">
        <v>494</v>
      </c>
      <c s="7" r="F28" t="n">
        <v>10500000</v>
      </c>
    </row>
    <row r="29" spans="1:12">
      <c s="4" r="A29" t="s">
        <v>500</v>
      </c>
    </row>
    <row r="30" spans="1:12">
      <c s="3" r="A30" t="s">
        <v>418</v>
      </c>
    </row>
    <row r="31" spans="1:12">
      <c s="4" r="A31" t="s">
        <v>501</v>
      </c>
      <c s="10" r="C31" t="n">
        <v>0.6</v>
      </c>
    </row>
    <row r="32" spans="1:12">
      <c s="4" r="A32" t="s">
        <v>502</v>
      </c>
      <c s="10" r="C32" t="n">
        <v>0.6</v>
      </c>
    </row>
    <row r="33" spans="1:12">
      <c s="4" r="A33" t="s">
        <v>503</v>
      </c>
      <c s="10" r="C33" t="n">
        <v>1.5</v>
      </c>
    </row>
    <row r="34" spans="1:12">
      <c s="4" r="A34" t="s">
        <v>504</v>
      </c>
      <c s="10" r="C34" t="n">
        <v>0.55</v>
      </c>
    </row>
    <row r="35" spans="1:12">
      <c s="4" r="A35" t="s">
        <v>505</v>
      </c>
      <c s="6" r="C35" t="n">
        <v>2</v>
      </c>
    </row>
    <row r="36" spans="1:12">
      <c s="4" r="A36" t="s">
        <v>421</v>
      </c>
    </row>
    <row r="37" spans="1:12">
      <c s="3" r="A37" t="s">
        <v>418</v>
      </c>
    </row>
    <row r="38" spans="1:12">
      <c s="4" r="A38" t="s">
        <v>410</v>
      </c>
      <c s="6" r="F38" t="n">
        <v>1375000000</v>
      </c>
      <c s="6" r="H38" t="n">
        <v>1555000000</v>
      </c>
    </row>
    <row r="39" spans="1:12">
      <c s="4" r="A39" t="s">
        <v>428</v>
      </c>
    </row>
    <row r="40" spans="1:12">
      <c s="3" r="A40" t="s">
        <v>418</v>
      </c>
    </row>
    <row r="41" spans="1:12">
      <c s="4" r="A41" t="s">
        <v>410</v>
      </c>
      <c s="6" r="F41" t="n">
        <v>550000000</v>
      </c>
      <c s="6" r="H41" t="n">
        <v>550000000</v>
      </c>
    </row>
    <row r="42" spans="1:12">
      <c s="4" r="A42" t="s">
        <v>433</v>
      </c>
    </row>
    <row r="43" spans="1:12">
      <c s="3" r="A43" t="s">
        <v>418</v>
      </c>
    </row>
    <row r="44" spans="1:12">
      <c s="4" r="A44" t="s">
        <v>410</v>
      </c>
      <c s="6" r="F44" t="n">
        <v>0</v>
      </c>
      <c s="6" r="H44" t="n">
        <v>0</v>
      </c>
    </row>
    <row r="45" spans="1:12">
      <c s="4" r="A45" t="s">
        <v>441</v>
      </c>
    </row>
    <row r="46" spans="1:12">
      <c s="3" r="A46" t="s">
        <v>418</v>
      </c>
    </row>
    <row r="47" spans="1:12">
      <c s="4" r="A47" t="s">
        <v>410</v>
      </c>
      <c s="6" r="F47" t="n">
        <v>0</v>
      </c>
      <c s="6" r="H47" t="n">
        <v>0</v>
      </c>
    </row>
    <row r="48" spans="1:12">
      <c s="4" r="A48" t="s">
        <v>506</v>
      </c>
    </row>
    <row r="49" spans="1:12">
      <c s="3" r="A49" t="s">
        <v>418</v>
      </c>
    </row>
    <row r="50" spans="1:12">
      <c s="4" r="A50" t="s">
        <v>507</v>
      </c>
      <c s="7" r="I50" t="n">
        <v>425000000</v>
      </c>
    </row>
    <row r="51" spans="1:12">
      <c s="4" r="A51" t="s">
        <v>508</v>
      </c>
    </row>
    <row r="52" spans="1:12">
      <c s="3" r="A52" t="s">
        <v>418</v>
      </c>
    </row>
    <row r="53" spans="1:12">
      <c s="4" r="A53" t="s">
        <v>507</v>
      </c>
      <c s="7" r="C53" t="n">
        <v>550000000</v>
      </c>
    </row>
    <row r="54" spans="1:12">
      <c s="4" r="A54" t="s">
        <v>491</v>
      </c>
      <c s="4" r="C54" t="s">
        <v>382</v>
      </c>
    </row>
    <row r="55" spans="1:12">
      <c s="4" r="A55" t="s">
        <v>509</v>
      </c>
    </row>
    <row r="56" spans="1:12">
      <c s="3" r="A56" t="s">
        <v>418</v>
      </c>
    </row>
    <row r="57" spans="1:12">
      <c s="4" r="A57" t="s">
        <v>507</v>
      </c>
      <c s="7" r="C57" t="n">
        <v>350000000</v>
      </c>
    </row>
    <row r="58" spans="1:12">
      <c s="4" r="A58" t="s">
        <v>491</v>
      </c>
      <c s="4" r="C58" t="s">
        <v>384</v>
      </c>
    </row>
    <row r="59" spans="1:12">
      <c s="4" r="A59" t="s">
        <v>510</v>
      </c>
    </row>
    <row r="60" spans="1:12">
      <c s="3" r="A60" t="s">
        <v>418</v>
      </c>
    </row>
    <row r="61" spans="1:12">
      <c s="4" r="A61" t="s">
        <v>507</v>
      </c>
      <c s="7" r="B61" t="n">
        <v>175000000</v>
      </c>
    </row>
    <row r="62" spans="1:12">
      <c s="4" r="A62" t="s">
        <v>491</v>
      </c>
      <c s="4" r="B62" t="s">
        <v>382</v>
      </c>
    </row>
    <row r="63" spans="1:12">
      <c s="4" r="A63" t="s">
        <v>511</v>
      </c>
    </row>
    <row r="64" spans="1:12">
      <c s="3" r="A64" t="s">
        <v>418</v>
      </c>
    </row>
    <row r="65" spans="1:12">
      <c s="4" r="A65" t="s">
        <v>507</v>
      </c>
      <c s="7" r="B65" t="n">
        <v>125000000</v>
      </c>
    </row>
    <row r="66" spans="1:12">
      <c s="4" r="A66" t="s">
        <v>491</v>
      </c>
      <c s="4" r="B66" t="s">
        <v>384</v>
      </c>
    </row>
    <row r="67" spans="1:12">
      <c s="4" r="A67" t="s">
        <v>512</v>
      </c>
    </row>
    <row r="68" spans="1:12">
      <c s="3" r="A68" t="s">
        <v>418</v>
      </c>
    </row>
    <row r="69" spans="1:12">
      <c s="4" r="A69" t="s">
        <v>495</v>
      </c>
      <c s="4" r="J69" t="s">
        <v>513</v>
      </c>
    </row>
    <row r="70" spans="1:12">
      <c s="4" r="A70" t="s">
        <v>514</v>
      </c>
    </row>
    <row r="71" spans="1:12">
      <c s="3" r="A71" t="s">
        <v>418</v>
      </c>
    </row>
    <row r="72" spans="1:12">
      <c s="4" r="A72" t="s">
        <v>495</v>
      </c>
      <c s="4" r="J72" t="s">
        <v>515</v>
      </c>
    </row>
    <row r="73" spans="1:12">
      <c s="4" r="A73" t="s">
        <v>516</v>
      </c>
    </row>
    <row r="74" spans="1:12">
      <c s="3" r="A74" t="s">
        <v>418</v>
      </c>
    </row>
    <row r="75" spans="1:12">
      <c s="4" r="A75" t="s">
        <v>495</v>
      </c>
      <c s="4" r="J75" t="s">
        <v>517</v>
      </c>
    </row>
    <row r="76" spans="1:12">
      <c s="4" r="A76" t="s">
        <v>518</v>
      </c>
    </row>
    <row r="77" spans="1:12">
      <c s="3" r="A77" t="s">
        <v>418</v>
      </c>
    </row>
    <row r="78" spans="1:12">
      <c s="4" r="A78" t="s">
        <v>495</v>
      </c>
      <c s="4" r="J78" t="s">
        <v>519</v>
      </c>
    </row>
    <row r="79" spans="1:12">
      <c s="4" r="A79" t="s">
        <v>451</v>
      </c>
    </row>
    <row r="80" spans="1:12">
      <c s="3" r="A80" t="s">
        <v>418</v>
      </c>
    </row>
    <row r="81" spans="1:12">
      <c s="4" r="A81" t="s">
        <v>410</v>
      </c>
      <c s="6" r="F81" t="n">
        <v>722539000</v>
      </c>
      <c s="6" r="H81" t="n">
        <v>723445000</v>
      </c>
    </row>
    <row r="82" spans="1:12">
      <c s="4" r="A82" t="s">
        <v>452</v>
      </c>
    </row>
    <row r="83" spans="1:12">
      <c s="3" r="A83" t="s">
        <v>418</v>
      </c>
    </row>
    <row r="84" spans="1:12">
      <c s="4" r="A84" t="s">
        <v>410</v>
      </c>
      <c s="6" r="F84" t="n">
        <v>85914000</v>
      </c>
      <c s="6" r="H84" t="n">
        <v>86228000</v>
      </c>
    </row>
    <row r="85" spans="1:12">
      <c s="4" r="A85" t="s">
        <v>459</v>
      </c>
    </row>
    <row r="86" spans="1:12">
      <c s="3" r="A86" t="s">
        <v>418</v>
      </c>
    </row>
    <row r="87" spans="1:12">
      <c s="4" r="A87" t="s">
        <v>410</v>
      </c>
      <c s="6" r="F87" t="n">
        <v>115001000</v>
      </c>
      <c s="7" r="G87" t="n">
        <v>92000000</v>
      </c>
      <c s="6" r="H87" t="n">
        <v>115001000</v>
      </c>
    </row>
    <row r="88" spans="1:12">
      <c s="4" r="A88" t="s">
        <v>520</v>
      </c>
    </row>
    <row r="89" spans="1:12">
      <c s="3" r="A89" t="s">
        <v>418</v>
      </c>
    </row>
    <row r="90" spans="1:12">
      <c s="4" r="A90" t="s">
        <v>410</v>
      </c>
      <c s="6" r="F90" t="n">
        <v>50000000</v>
      </c>
    </row>
    <row r="91" spans="1:12">
      <c s="4" r="A91" t="s">
        <v>461</v>
      </c>
    </row>
    <row r="92" spans="1:12">
      <c s="3" r="A92" t="s">
        <v>418</v>
      </c>
    </row>
    <row r="93" spans="1:12">
      <c s="4" r="A93" t="s">
        <v>410</v>
      </c>
      <c s="6" r="F93" t="n">
        <v>64500000</v>
      </c>
      <c s="6" r="H93" t="n">
        <v>64500000</v>
      </c>
    </row>
    <row r="94" spans="1:12">
      <c s="4" r="A94" t="s">
        <v>465</v>
      </c>
    </row>
    <row r="95" spans="1:12">
      <c s="3" r="A95" t="s">
        <v>418</v>
      </c>
    </row>
    <row r="96" spans="1:12">
      <c s="4" r="A96" t="s">
        <v>410</v>
      </c>
      <c s="6" r="F96" t="n">
        <v>129000000</v>
      </c>
      <c s="6" r="H96" t="n">
        <v>129000000</v>
      </c>
    </row>
    <row r="97" spans="1:12">
      <c s="4" r="A97" t="s">
        <v>454</v>
      </c>
    </row>
    <row r="98" spans="1:12">
      <c s="3" r="A98" t="s">
        <v>418</v>
      </c>
    </row>
    <row r="99" spans="1:12">
      <c s="4" r="A99" t="s">
        <v>410</v>
      </c>
      <c s="7" r="F99" t="n">
        <v>30000000</v>
      </c>
      <c s="7" r="H99" t="n">
        <v>30000000</v>
      </c>
    </row>
    <row r="100" spans="1:12">
      <c s="4" r="A100" t="s">
        <v>521</v>
      </c>
    </row>
    <row r="101" spans="1:12">
      <c s="3" r="A101" t="s">
        <v>418</v>
      </c>
    </row>
    <row r="102" spans="1:12">
      <c s="4" r="A102" t="s">
        <v>495</v>
      </c>
      <c s="4" r="F102" t="s">
        <v>522</v>
      </c>
    </row>
    <row r="103" spans="1:12">
      <c s="4" r="A103" t="s">
        <v>523</v>
      </c>
    </row>
    <row r="104" spans="1:12">
      <c s="3" r="A104" t="s">
        <v>418</v>
      </c>
    </row>
    <row r="105" spans="1:12">
      <c s="4" r="A105" t="s">
        <v>410</v>
      </c>
      <c s="7" r="F105" t="n">
        <v>42000000</v>
      </c>
    </row>
    <row r="106" spans="1:12">
      <c s="4" r="A106" t="s">
        <v>495</v>
      </c>
      <c s="4" r="F106" t="s">
        <v>524</v>
      </c>
    </row>
    <row r="107" spans="1:12">
      <c s="4" r="A107" t="s">
        <v>525</v>
      </c>
    </row>
    <row r="108" spans="1:12">
      <c s="3" r="A108" t="s">
        <v>418</v>
      </c>
    </row>
    <row r="109" spans="1:12">
      <c s="4" r="A109" t="s">
        <v>526</v>
      </c>
      <c s="7" r="J109" t="n">
        <v>3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86</v>
      </c>
    </row>
    <row r="3" spans="1:3">
      <c s="3" r="A3" t="s">
        <v>87</v>
      </c>
    </row>
    <row r="4" spans="1:3">
      <c s="4" r="A4" t="s">
        <v>88</v>
      </c>
      <c s="7" r="B4" t="n">
        <v>153537</v>
      </c>
      <c s="7" r="C4" t="n">
        <v>62824</v>
      </c>
    </row>
    <row r="5" spans="1:3">
      <c s="3" r="A5" t="s">
        <v>89</v>
      </c>
    </row>
    <row r="6" spans="1:3">
      <c s="4" r="A6" t="s">
        <v>90</v>
      </c>
      <c s="6" r="B6" t="n">
        <v>12503</v>
      </c>
      <c s="6" r="C6" t="n">
        <v>9200</v>
      </c>
    </row>
    <row r="7" spans="1:3">
      <c s="4" r="A7" t="s">
        <v>91</v>
      </c>
      <c s="6" r="B7" t="n">
        <v>68368</v>
      </c>
      <c s="6" r="C7" t="n">
        <v>17158</v>
      </c>
    </row>
    <row r="8" spans="1:3">
      <c s="4" r="A8" t="s">
        <v>92</v>
      </c>
      <c s="6" r="B8" t="n">
        <v>134526</v>
      </c>
      <c s="6" r="C8" t="n">
        <v>49498</v>
      </c>
    </row>
    <row r="9" spans="1:3">
      <c s="4" r="A9" t="s">
        <v>93</v>
      </c>
      <c s="6" r="B9" t="n">
        <v>19011</v>
      </c>
      <c s="6" r="C9" t="n">
        <v>13326</v>
      </c>
    </row>
    <row r="10" spans="1:3">
      <c s="3" r="A10" t="s">
        <v>94</v>
      </c>
    </row>
    <row r="11" spans="1:3">
      <c s="4" r="A11" t="s">
        <v>95</v>
      </c>
      <c s="6" r="B11" t="n">
        <v>17251</v>
      </c>
      <c s="6" r="C11" t="n">
        <v>5493</v>
      </c>
    </row>
    <row r="12" spans="1:3">
      <c s="4" r="A12" t="s">
        <v>96</v>
      </c>
      <c s="6" r="B12" t="n">
        <v>-13</v>
      </c>
      <c s="6" r="C12" t="n">
        <v>-53</v>
      </c>
    </row>
    <row r="13" spans="1:3">
      <c s="4" r="A13" t="s">
        <v>97</v>
      </c>
      <c s="6" r="B13" t="n">
        <v>-2125</v>
      </c>
      <c s="6" r="C13" t="n">
        <v>0</v>
      </c>
    </row>
    <row r="14" spans="1:3">
      <c s="4" r="A14" t="s">
        <v>98</v>
      </c>
      <c s="6" r="B14" t="n">
        <v>0</v>
      </c>
      <c s="6" r="C14" t="n">
        <v>6044</v>
      </c>
    </row>
    <row r="15" spans="1:3">
      <c s="4" r="A15" t="s">
        <v>94</v>
      </c>
      <c s="6" r="B15" t="n">
        <v>24</v>
      </c>
      <c s="6" r="C15" t="n">
        <v>-41</v>
      </c>
    </row>
    <row r="16" spans="1:3">
      <c s="4" r="A16" t="s">
        <v>99</v>
      </c>
      <c s="6" r="B16" t="n">
        <v>19387</v>
      </c>
      <c s="6" r="C16" t="n">
        <v>11443</v>
      </c>
    </row>
    <row r="17" spans="1:3">
      <c s="4" r="A17" t="s">
        <v>100</v>
      </c>
      <c s="6" r="B17" t="n">
        <v>-376</v>
      </c>
      <c s="6" r="C17" t="n">
        <v>1883</v>
      </c>
    </row>
    <row r="18" spans="1:3">
      <c s="4" r="A18" t="s">
        <v>101</v>
      </c>
      <c s="6" r="B18" t="n">
        <v>6352</v>
      </c>
      <c s="6" r="C18" t="n">
        <v>22691</v>
      </c>
    </row>
    <row r="19" spans="1:3">
      <c s="4" r="A19" t="s">
        <v>102</v>
      </c>
      <c s="6" r="B19" t="n">
        <v>5976</v>
      </c>
      <c s="6" r="C19" t="n">
        <v>24574</v>
      </c>
    </row>
    <row r="20" spans="1:3">
      <c s="4" r="A20" t="s">
        <v>103</v>
      </c>
      <c s="6" r="B20" t="n">
        <v>-159</v>
      </c>
      <c s="6" r="C20" t="n">
        <v>-3195</v>
      </c>
    </row>
    <row r="21" spans="1:3">
      <c s="4" r="A21" t="s">
        <v>104</v>
      </c>
      <c s="6" r="B21" t="n">
        <v>-197</v>
      </c>
      <c s="6" r="C21" t="n">
        <v>-70</v>
      </c>
    </row>
    <row r="22" spans="1:3">
      <c s="4" r="A22" t="s">
        <v>105</v>
      </c>
      <c s="6" r="B22" t="n">
        <v>-1945</v>
      </c>
      <c s="6" r="C22" t="n">
        <v>-1502</v>
      </c>
    </row>
    <row r="23" spans="1:3">
      <c s="4" r="A23" t="s">
        <v>106</v>
      </c>
      <c s="6" r="B23" t="n">
        <v>-1422</v>
      </c>
      <c s="6" r="C23" t="n">
        <v>-596</v>
      </c>
    </row>
    <row r="24" spans="1:3">
      <c s="4" r="A24" t="s">
        <v>107</v>
      </c>
      <c s="7" r="B24" t="n">
        <v>2253</v>
      </c>
      <c s="7" r="C24" t="n">
        <v>19211</v>
      </c>
    </row>
    <row r="25" spans="1:3">
      <c s="4" r="A25" t="s">
        <v>108</v>
      </c>
      <c s="8" r="B25" t="n">
        <v>0.03</v>
      </c>
      <c s="8" r="C25" t="n">
        <v>0.25</v>
      </c>
    </row>
    <row r="26" spans="1:3">
      <c s="4" r="A26" t="s">
        <v>109</v>
      </c>
      <c s="8" r="B26" t="n">
        <v>0.03</v>
      </c>
      <c s="8" r="C26" t="n">
        <v>0.25</v>
      </c>
    </row>
    <row r="27" spans="1:3">
      <c s="4" r="A27" t="s">
        <v>110</v>
      </c>
      <c s="6" r="B27" t="n">
        <v>89190803</v>
      </c>
      <c s="6" r="C27" t="n">
        <v>76783351</v>
      </c>
    </row>
    <row r="28" spans="1:3">
      <c s="4" r="A28" t="s">
        <v>111</v>
      </c>
      <c s="6" r="B28" t="n">
        <v>89597803</v>
      </c>
      <c s="6" r="C28" t="n">
        <v>77330351</v>
      </c>
    </row>
    <row r="29" spans="1:3">
      <c s="4" r="A29" t="s">
        <v>22</v>
      </c>
    </row>
    <row r="30" spans="1:3">
      <c s="3" r="A30" t="s">
        <v>87</v>
      </c>
    </row>
    <row r="31" spans="1:3">
      <c s="4" r="A31" t="s">
        <v>88</v>
      </c>
      <c s="7" r="B31" t="n">
        <v>153537</v>
      </c>
      <c s="7" r="C31" t="n">
        <v>62824</v>
      </c>
    </row>
    <row r="32" spans="1:3">
      <c s="3" r="A32" t="s">
        <v>89</v>
      </c>
    </row>
    <row r="33" spans="1:3">
      <c s="4" r="A33" t="s">
        <v>90</v>
      </c>
      <c s="6" r="B33" t="n">
        <v>12503</v>
      </c>
      <c s="6" r="C33" t="n">
        <v>9200</v>
      </c>
    </row>
    <row r="34" spans="1:3">
      <c s="4" r="A34" t="s">
        <v>91</v>
      </c>
      <c s="6" r="B34" t="n">
        <v>68368</v>
      </c>
      <c s="6" r="C34" t="n">
        <v>17158</v>
      </c>
    </row>
    <row r="35" spans="1:3">
      <c s="4" r="A35" t="s">
        <v>92</v>
      </c>
      <c s="6" r="B35" t="n">
        <v>134526</v>
      </c>
      <c s="6" r="C35" t="n">
        <v>49498</v>
      </c>
    </row>
    <row r="36" spans="1:3">
      <c s="4" r="A36" t="s">
        <v>93</v>
      </c>
      <c s="6" r="B36" t="n">
        <v>19011</v>
      </c>
      <c s="6" r="C36" t="n">
        <v>13326</v>
      </c>
    </row>
    <row r="37" spans="1:3">
      <c s="3" r="A37" t="s">
        <v>94</v>
      </c>
    </row>
    <row r="38" spans="1:3">
      <c s="4" r="A38" t="s">
        <v>95</v>
      </c>
      <c s="6" r="B38" t="n">
        <v>17251</v>
      </c>
      <c s="6" r="C38" t="n">
        <v>5493</v>
      </c>
    </row>
    <row r="39" spans="1:3">
      <c s="4" r="A39" t="s">
        <v>96</v>
      </c>
      <c s="6" r="B39" t="n">
        <v>-13</v>
      </c>
      <c s="6" r="C39" t="n">
        <v>-53</v>
      </c>
    </row>
    <row r="40" spans="1:3">
      <c s="4" r="A40" t="s">
        <v>97</v>
      </c>
      <c s="6" r="B40" t="n">
        <v>-2125</v>
      </c>
      <c s="6" r="C40" t="n">
        <v>0</v>
      </c>
    </row>
    <row r="41" spans="1:3">
      <c s="4" r="A41" t="s">
        <v>98</v>
      </c>
      <c s="6" r="B41" t="n">
        <v>0</v>
      </c>
      <c s="6" r="C41" t="n">
        <v>6044</v>
      </c>
    </row>
    <row r="42" spans="1:3">
      <c s="4" r="A42" t="s">
        <v>94</v>
      </c>
      <c s="6" r="B42" t="n">
        <v>24</v>
      </c>
      <c s="6" r="C42" t="n">
        <v>-41</v>
      </c>
    </row>
    <row r="43" spans="1:3">
      <c s="4" r="A43" t="s">
        <v>99</v>
      </c>
      <c s="6" r="B43" t="n">
        <v>19387</v>
      </c>
      <c s="6" r="C43" t="n">
        <v>11443</v>
      </c>
    </row>
    <row r="44" spans="1:3">
      <c s="4" r="A44" t="s">
        <v>100</v>
      </c>
      <c s="6" r="B44" t="n">
        <v>-376</v>
      </c>
      <c s="6" r="C44" t="n">
        <v>1883</v>
      </c>
    </row>
    <row r="45" spans="1:3">
      <c s="4" r="A45" t="s">
        <v>101</v>
      </c>
      <c s="6" r="B45" t="n">
        <v>6352</v>
      </c>
      <c s="6" r="C45" t="n">
        <v>22691</v>
      </c>
    </row>
    <row r="46" spans="1:3">
      <c s="4" r="A46" t="s">
        <v>102</v>
      </c>
      <c s="6" r="B46" t="n">
        <v>5976</v>
      </c>
      <c s="6" r="C46" t="n">
        <v>24574</v>
      </c>
    </row>
    <row r="47" spans="1:3">
      <c s="4" r="A47" t="s">
        <v>105</v>
      </c>
      <c s="6" r="B47" t="n">
        <v>-1945</v>
      </c>
      <c s="6" r="C47" t="n">
        <v>-1502</v>
      </c>
    </row>
    <row r="48" spans="1:3">
      <c s="4" r="A48" t="s">
        <v>107</v>
      </c>
      <c s="6" r="B48" t="n">
        <v>4031</v>
      </c>
      <c s="6" r="C48" t="n">
        <v>23072</v>
      </c>
    </row>
    <row r="49" spans="1:3">
      <c s="4" r="A49" t="s">
        <v>112</v>
      </c>
      <c s="6" r="B49" t="n">
        <v>-159</v>
      </c>
      <c s="6" r="C49" t="n">
        <v>-3195</v>
      </c>
    </row>
    <row r="50" spans="1:3">
      <c s="4" r="A50" t="s">
        <v>104</v>
      </c>
      <c s="6" r="B50" t="n">
        <v>-197</v>
      </c>
      <c s="6" r="C50" t="n">
        <v>-70</v>
      </c>
    </row>
    <row r="51" spans="1:3">
      <c s="4" r="A51" t="s">
        <v>113</v>
      </c>
      <c s="7" r="B51" t="n">
        <v>3675</v>
      </c>
      <c s="7" r="C51" t="n">
        <v>19807</v>
      </c>
    </row>
    <row r="52" spans="1:3">
      <c s="4" r="A52" t="s">
        <v>114</v>
      </c>
      <c s="8" r="B52" t="n">
        <v>0.03</v>
      </c>
      <c s="8" r="C52" t="n">
        <v>0.25</v>
      </c>
    </row>
    <row r="53" spans="1:3">
      <c s="4" r="A53" t="s">
        <v>115</v>
      </c>
      <c s="8" r="B53" t="n">
        <v>0.03</v>
      </c>
      <c s="8" r="C53" t="n">
        <v>0.25</v>
      </c>
    </row>
    <row r="54" spans="1:3">
      <c s="4" r="A54" t="s">
        <v>116</v>
      </c>
      <c s="6" r="B54" t="n">
        <v>145487118</v>
      </c>
      <c s="6" r="C54" t="n">
        <v>79165914</v>
      </c>
    </row>
    <row r="55" spans="1:3">
      <c s="4" r="A55" t="s">
        <v>117</v>
      </c>
      <c s="6" r="B55" t="n">
        <v>145894118</v>
      </c>
      <c s="6" r="C55" t="n">
        <v>79712914</v>
      </c>
    </row>
    <row r="56" spans="1:3">
      <c s="4" r="A56" t="s">
        <v>118</v>
      </c>
    </row>
    <row r="57" spans="1:3">
      <c s="3" r="A57" t="s">
        <v>94</v>
      </c>
    </row>
    <row r="58" spans="1:3">
      <c s="4" r="A58" t="s">
        <v>112</v>
      </c>
      <c s="7" r="B58" t="n">
        <v>-159</v>
      </c>
      <c s="7" r="C58" t="n">
        <v>-159</v>
      </c>
    </row>
    <row r="59" spans="1:3">
      <c s="4" r="A59" t="s">
        <v>119</v>
      </c>
    </row>
    <row r="60" spans="1:3">
      <c s="3" r="A60" t="s">
        <v>94</v>
      </c>
    </row>
    <row r="61" spans="1:3">
      <c s="4" r="A61" t="s">
        <v>112</v>
      </c>
      <c s="6" r="B61" t="n">
        <v>0</v>
      </c>
      <c s="6" r="C61" t="n">
        <v>-3036</v>
      </c>
    </row>
    <row r="62" spans="1:3">
      <c s="4" r="A62" t="s">
        <v>120</v>
      </c>
    </row>
    <row r="63" spans="1:3">
      <c s="3" r="A63" t="s">
        <v>87</v>
      </c>
    </row>
    <row r="64" spans="1:3">
      <c s="4" r="A64" t="s">
        <v>121</v>
      </c>
      <c s="6" r="B64" t="n">
        <v>116227</v>
      </c>
      <c s="6" r="C64" t="n">
        <v>41576</v>
      </c>
    </row>
    <row r="65" spans="1:3">
      <c s="4" r="A65" t="s">
        <v>122</v>
      </c>
      <c s="6" r="B65" t="n">
        <v>20533</v>
      </c>
      <c s="6" r="C65" t="n">
        <v>6064</v>
      </c>
    </row>
    <row r="66" spans="1:3">
      <c s="4" r="A66" t="s">
        <v>123</v>
      </c>
      <c s="6" r="B66" t="n">
        <v>5532</v>
      </c>
      <c s="6" r="C66" t="n">
        <v>5295</v>
      </c>
    </row>
    <row r="67" spans="1:3">
      <c s="4" r="A67" t="s">
        <v>88</v>
      </c>
      <c s="6" r="B67" t="n">
        <v>142292</v>
      </c>
      <c s="6" r="C67" t="n">
        <v>52935</v>
      </c>
    </row>
    <row r="68" spans="1:3">
      <c s="3" r="A68" t="s">
        <v>89</v>
      </c>
    </row>
    <row r="69" spans="1:3">
      <c s="4" r="A69" t="s">
        <v>89</v>
      </c>
      <c s="6" r="B69" t="n">
        <v>47703</v>
      </c>
      <c s="6" r="C69" t="n">
        <v>17135</v>
      </c>
    </row>
    <row r="70" spans="1:3">
      <c s="4" r="A70" t="s">
        <v>124</v>
      </c>
    </row>
    <row r="71" spans="1:3">
      <c s="3" r="A71" t="s">
        <v>87</v>
      </c>
    </row>
    <row r="72" spans="1:3">
      <c s="4" r="A72" t="s">
        <v>121</v>
      </c>
      <c s="6" r="B72" t="n">
        <v>116227</v>
      </c>
      <c s="6" r="C72" t="n">
        <v>41576</v>
      </c>
    </row>
    <row r="73" spans="1:3">
      <c s="4" r="A73" t="s">
        <v>122</v>
      </c>
      <c s="6" r="B73" t="n">
        <v>20533</v>
      </c>
      <c s="6" r="C73" t="n">
        <v>6064</v>
      </c>
    </row>
    <row r="74" spans="1:3">
      <c s="4" r="A74" t="s">
        <v>123</v>
      </c>
      <c s="6" r="B74" t="n">
        <v>5532</v>
      </c>
      <c s="6" r="C74" t="n">
        <v>5295</v>
      </c>
    </row>
    <row r="75" spans="1:3">
      <c s="4" r="A75" t="s">
        <v>88</v>
      </c>
      <c s="6" r="B75" t="n">
        <v>142292</v>
      </c>
      <c s="6" r="C75" t="n">
        <v>52935</v>
      </c>
    </row>
    <row r="76" spans="1:3">
      <c s="3" r="A76" t="s">
        <v>89</v>
      </c>
    </row>
    <row r="77" spans="1:3">
      <c s="4" r="A77" t="s">
        <v>89</v>
      </c>
      <c s="6" r="B77" t="n">
        <v>47703</v>
      </c>
      <c s="6" r="C77" t="n">
        <v>17135</v>
      </c>
    </row>
    <row r="78" spans="1:3">
      <c s="4" r="A78" t="s">
        <v>125</v>
      </c>
    </row>
    <row r="79" spans="1:3">
      <c s="3" r="A79" t="s">
        <v>87</v>
      </c>
    </row>
    <row r="80" spans="1:3">
      <c s="4" r="A80" t="s">
        <v>121</v>
      </c>
      <c s="6" r="B80" t="n">
        <v>6028</v>
      </c>
      <c s="6" r="C80" t="n">
        <v>5467</v>
      </c>
    </row>
    <row r="81" spans="1:3">
      <c s="4" r="A81" t="s">
        <v>122</v>
      </c>
      <c s="6" r="B81" t="n">
        <v>199</v>
      </c>
      <c s="6" r="C81" t="n">
        <v>240</v>
      </c>
    </row>
    <row r="82" spans="1:3">
      <c s="4" r="A82" t="s">
        <v>123</v>
      </c>
      <c s="6" r="B82" t="n">
        <v>49</v>
      </c>
      <c s="6" r="C82" t="n">
        <v>73</v>
      </c>
    </row>
    <row r="83" spans="1:3">
      <c s="4" r="A83" t="s">
        <v>126</v>
      </c>
      <c s="6" r="B83" t="n">
        <v>4969</v>
      </c>
      <c s="6" r="C83" t="n">
        <v>4109</v>
      </c>
    </row>
    <row r="84" spans="1:3">
      <c s="4" r="A84" t="s">
        <v>88</v>
      </c>
      <c s="6" r="B84" t="n">
        <v>11245</v>
      </c>
      <c s="6" r="C84" t="n">
        <v>9889</v>
      </c>
    </row>
    <row r="85" spans="1:3">
      <c s="3" r="A85" t="s">
        <v>89</v>
      </c>
    </row>
    <row r="86" spans="1:3">
      <c s="4" r="A86" t="s">
        <v>89</v>
      </c>
      <c s="6" r="B86" t="n">
        <v>5952</v>
      </c>
      <c s="6" r="C86" t="n">
        <v>6005</v>
      </c>
    </row>
    <row r="87" spans="1:3">
      <c s="4" r="A87" t="s">
        <v>127</v>
      </c>
    </row>
    <row r="88" spans="1:3">
      <c s="3" r="A88" t="s">
        <v>87</v>
      </c>
    </row>
    <row r="89" spans="1:3">
      <c s="4" r="A89" t="s">
        <v>121</v>
      </c>
      <c s="6" r="B89" t="n">
        <v>6028</v>
      </c>
      <c s="6" r="C89" t="n">
        <v>5467</v>
      </c>
    </row>
    <row r="90" spans="1:3">
      <c s="4" r="A90" t="s">
        <v>122</v>
      </c>
      <c s="6" r="B90" t="n">
        <v>199</v>
      </c>
      <c s="6" r="C90" t="n">
        <v>240</v>
      </c>
    </row>
    <row r="91" spans="1:3">
      <c s="4" r="A91" t="s">
        <v>123</v>
      </c>
      <c s="6" r="B91" t="n">
        <v>49</v>
      </c>
      <c s="6" r="C91" t="n">
        <v>73</v>
      </c>
    </row>
    <row r="92" spans="1:3">
      <c s="4" r="A92" t="s">
        <v>126</v>
      </c>
      <c s="6" r="B92" t="n">
        <v>4969</v>
      </c>
      <c s="6" r="C92" t="n">
        <v>4109</v>
      </c>
    </row>
    <row r="93" spans="1:3">
      <c s="4" r="A93" t="s">
        <v>88</v>
      </c>
      <c s="6" r="B93" t="n">
        <v>11245</v>
      </c>
      <c s="6" r="C93" t="n">
        <v>9889</v>
      </c>
    </row>
    <row r="94" spans="1:3">
      <c s="3" r="A94" t="s">
        <v>89</v>
      </c>
    </row>
    <row r="95" spans="1:3">
      <c s="4" r="A95" t="s">
        <v>89</v>
      </c>
      <c s="7" r="B95" t="n">
        <v>5952</v>
      </c>
      <c s="7" r="C95" t="n">
        <v>6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1"/>
    <col customWidth="1" max="8" min="8" width="31"/>
    <col customWidth="1" max="9" min="9" width="21"/>
    <col customWidth="1" max="10" min="10" width="21"/>
    <col customWidth="1" max="11" min="11" width="21"/>
    <col customWidth="1" max="12" min="12" width="21"/>
  </cols>
  <sheetData>
    <row r="1" spans="1:12">
      <c s="1" r="A1" t="s">
        <v>527</v>
      </c>
      <c s="2" r="B1" t="s">
        <v>474</v>
      </c>
      <c s="2" r="C1" t="s">
        <v>528</v>
      </c>
      <c s="2" r="D1" t="s">
        <v>481</v>
      </c>
      <c s="2" r="E1" t="s">
        <v>475</v>
      </c>
      <c s="2" r="F1" t="s">
        <v>476</v>
      </c>
      <c s="2" r="G1" t="s">
        <v>529</v>
      </c>
      <c s="2" r="H1" t="s">
        <v>530</v>
      </c>
      <c s="2" r="I1" t="s">
        <v>480</v>
      </c>
      <c s="2" r="J1" t="s">
        <v>482</v>
      </c>
      <c s="2" r="K1" t="s">
        <v>531</v>
      </c>
      <c s="2" r="L1" t="s">
        <v>532</v>
      </c>
    </row>
    <row r="2" spans="1:12">
      <c s="3" r="A2" t="s">
        <v>533</v>
      </c>
    </row>
    <row r="3" spans="1:12">
      <c s="4" r="A3" t="s">
        <v>485</v>
      </c>
      <c s="6" r="G3" t="n">
        <v>2</v>
      </c>
    </row>
    <row r="4" spans="1:12">
      <c s="4" r="A4" t="s">
        <v>410</v>
      </c>
      <c s="7" r="G4" t="n">
        <v>2097539000</v>
      </c>
      <c s="7" r="H4" t="n">
        <v>2278445000</v>
      </c>
    </row>
    <row r="5" spans="1:12">
      <c s="4" r="A5" t="s">
        <v>42</v>
      </c>
      <c s="6" r="G5" t="n">
        <v>0</v>
      </c>
      <c s="6" r="H5" t="n">
        <v>2061000</v>
      </c>
    </row>
    <row r="6" spans="1:12">
      <c s="4" r="A6" t="s">
        <v>53</v>
      </c>
      <c s="6" r="G6" t="n">
        <v>17664000</v>
      </c>
      <c s="6" r="H6" t="n">
        <v>2010000</v>
      </c>
    </row>
    <row r="7" spans="1:12">
      <c s="4" r="A7" t="s">
        <v>534</v>
      </c>
      <c s="6" r="G7" t="n">
        <v>6200000</v>
      </c>
    </row>
    <row r="8" spans="1:12">
      <c s="4" r="A8" t="s">
        <v>421</v>
      </c>
    </row>
    <row r="9" spans="1:12">
      <c s="3" r="A9" t="s">
        <v>533</v>
      </c>
    </row>
    <row r="10" spans="1:12">
      <c s="4" r="A10" t="s">
        <v>410</v>
      </c>
      <c s="6" r="G10" t="n">
        <v>1375000000</v>
      </c>
      <c s="6" r="H10" t="n">
        <v>1555000000</v>
      </c>
    </row>
    <row r="11" spans="1:12">
      <c s="4" r="A11" t="s">
        <v>22</v>
      </c>
    </row>
    <row r="12" spans="1:12">
      <c s="3" r="A12" t="s">
        <v>533</v>
      </c>
    </row>
    <row r="13" spans="1:12">
      <c s="4" r="A13" t="s">
        <v>42</v>
      </c>
      <c s="6" r="G13" t="n">
        <v>0</v>
      </c>
      <c s="6" r="H13" t="n">
        <v>2061000</v>
      </c>
    </row>
    <row r="14" spans="1:12">
      <c s="4" r="A14" t="s">
        <v>53</v>
      </c>
      <c s="6" r="G14" t="n">
        <v>17664000</v>
      </c>
      <c s="6" r="H14" t="n">
        <v>2010000</v>
      </c>
    </row>
    <row r="15" spans="1:12">
      <c s="4" r="A15" t="s">
        <v>534</v>
      </c>
      <c s="6" r="G15" t="n">
        <v>-15475000</v>
      </c>
      <c s="7" r="H15" t="n">
        <v>2597000</v>
      </c>
    </row>
    <row r="16" spans="1:12">
      <c s="4" r="A16" t="s">
        <v>535</v>
      </c>
    </row>
    <row r="17" spans="1:12">
      <c s="3" r="A17" t="s">
        <v>533</v>
      </c>
    </row>
    <row r="18" spans="1:12">
      <c s="4" r="A18" t="s">
        <v>507</v>
      </c>
      <c s="7" r="B18" t="n">
        <v>550000000</v>
      </c>
    </row>
    <row r="19" spans="1:12">
      <c s="4" r="A19" t="s">
        <v>491</v>
      </c>
      <c s="4" r="B19" t="s">
        <v>382</v>
      </c>
    </row>
    <row r="20" spans="1:12">
      <c s="4" r="A20" t="s">
        <v>536</v>
      </c>
      <c s="7" r="B20" t="n">
        <v>250000000</v>
      </c>
    </row>
    <row r="21" spans="1:12">
      <c s="4" r="A21" t="s">
        <v>537</v>
      </c>
    </row>
    <row r="22" spans="1:12">
      <c s="3" r="A22" t="s">
        <v>533</v>
      </c>
    </row>
    <row r="23" spans="1:12">
      <c s="4" r="A23" t="s">
        <v>424</v>
      </c>
      <c s="4" r="B23" t="s">
        <v>430</v>
      </c>
    </row>
    <row r="24" spans="1:12">
      <c s="4" r="A24" t="s">
        <v>538</v>
      </c>
    </row>
    <row r="25" spans="1:12">
      <c s="3" r="A25" t="s">
        <v>533</v>
      </c>
    </row>
    <row r="26" spans="1:12">
      <c s="4" r="A26" t="s">
        <v>424</v>
      </c>
      <c s="4" r="B26" t="s">
        <v>432</v>
      </c>
    </row>
    <row r="27" spans="1:12">
      <c s="4" r="A27" t="s">
        <v>539</v>
      </c>
    </row>
    <row r="28" spans="1:12">
      <c s="3" r="A28" t="s">
        <v>533</v>
      </c>
    </row>
    <row r="29" spans="1:12">
      <c s="4" r="A29" t="s">
        <v>507</v>
      </c>
      <c s="7" r="B29" t="n">
        <v>350000000</v>
      </c>
    </row>
    <row r="30" spans="1:12">
      <c s="4" r="A30" t="s">
        <v>491</v>
      </c>
      <c s="4" r="B30" t="s">
        <v>384</v>
      </c>
    </row>
    <row r="31" spans="1:12">
      <c s="4" r="A31" t="s">
        <v>419</v>
      </c>
    </row>
    <row r="32" spans="1:12">
      <c s="3" r="A32" t="s">
        <v>533</v>
      </c>
    </row>
    <row r="33" spans="1:12">
      <c s="4" r="A33" t="s">
        <v>491</v>
      </c>
      <c s="4" r="F33" t="s">
        <v>382</v>
      </c>
    </row>
    <row r="34" spans="1:12">
      <c s="4" r="A34" t="s">
        <v>410</v>
      </c>
      <c s="7" r="D34" t="n">
        <v>97000000</v>
      </c>
      <c s="7" r="F34" t="n">
        <v>92000000</v>
      </c>
      <c s="7" r="J34" t="n">
        <v>92000000</v>
      </c>
    </row>
    <row r="35" spans="1:12">
      <c s="4" r="A35" t="s">
        <v>540</v>
      </c>
      <c s="7" r="C35" t="n">
        <v>160000000</v>
      </c>
    </row>
    <row r="36" spans="1:12">
      <c s="4" r="A36" t="s">
        <v>541</v>
      </c>
    </row>
    <row r="37" spans="1:12">
      <c s="3" r="A37" t="s">
        <v>533</v>
      </c>
    </row>
    <row r="38" spans="1:12">
      <c s="4" r="A38" t="s">
        <v>424</v>
      </c>
      <c s="4" r="D38" t="s">
        <v>456</v>
      </c>
      <c s="4" r="F38" t="s">
        <v>542</v>
      </c>
    </row>
    <row r="39" spans="1:12">
      <c s="4" r="A39" t="s">
        <v>420</v>
      </c>
    </row>
    <row r="40" spans="1:12">
      <c s="3" r="A40" t="s">
        <v>533</v>
      </c>
    </row>
    <row r="41" spans="1:12">
      <c s="4" r="A41" t="s">
        <v>491</v>
      </c>
      <c s="4" r="E41" t="s">
        <v>384</v>
      </c>
    </row>
    <row r="42" spans="1:12">
      <c s="4" r="A42" t="s">
        <v>410</v>
      </c>
      <c s="7" r="E42" t="n">
        <v>64500000</v>
      </c>
    </row>
    <row r="43" spans="1:12">
      <c s="4" r="A43" t="s">
        <v>543</v>
      </c>
    </row>
    <row r="44" spans="1:12">
      <c s="3" r="A44" t="s">
        <v>533</v>
      </c>
    </row>
    <row r="45" spans="1:12">
      <c s="4" r="A45" t="s">
        <v>424</v>
      </c>
      <c s="4" r="E45" t="s">
        <v>544</v>
      </c>
    </row>
    <row r="46" spans="1:12">
      <c s="4" r="A46" t="s">
        <v>525</v>
      </c>
    </row>
    <row r="47" spans="1:12">
      <c s="3" r="A47" t="s">
        <v>533</v>
      </c>
    </row>
    <row r="48" spans="1:12">
      <c s="4" r="A48" t="s">
        <v>526</v>
      </c>
      <c s="7" r="I48" t="n">
        <v>300000000</v>
      </c>
    </row>
    <row r="49" spans="1:12">
      <c s="4" r="A49" t="s">
        <v>545</v>
      </c>
    </row>
    <row r="50" spans="1:12">
      <c s="3" r="A50" t="s">
        <v>533</v>
      </c>
    </row>
    <row r="51" spans="1:12">
      <c s="4" r="A51" t="s">
        <v>546</v>
      </c>
      <c s="4" r="I51" t="s">
        <v>547</v>
      </c>
    </row>
    <row r="52" spans="1:12">
      <c s="4" r="A52" t="s">
        <v>548</v>
      </c>
    </row>
    <row r="53" spans="1:12">
      <c s="3" r="A53" t="s">
        <v>533</v>
      </c>
    </row>
    <row r="54" spans="1:12">
      <c s="4" r="A54" t="s">
        <v>546</v>
      </c>
      <c s="4" r="I54" t="s">
        <v>549</v>
      </c>
    </row>
    <row r="55" spans="1:12">
      <c s="4" r="A55" t="s">
        <v>97</v>
      </c>
      <c s="7" r="G55" t="n">
        <v>2125000</v>
      </c>
    </row>
    <row r="56" spans="1:12">
      <c s="4" r="A56" t="s">
        <v>550</v>
      </c>
    </row>
    <row r="57" spans="1:12">
      <c s="3" r="A57" t="s">
        <v>533</v>
      </c>
    </row>
    <row r="58" spans="1:12">
      <c s="4" r="A58" t="s">
        <v>551</v>
      </c>
      <c s="4" r="E58" t="s">
        <v>552</v>
      </c>
    </row>
    <row r="59" spans="1:12">
      <c s="4" r="A59" t="s">
        <v>553</v>
      </c>
    </row>
    <row r="60" spans="1:12">
      <c s="3" r="A60" t="s">
        <v>533</v>
      </c>
    </row>
    <row r="61" spans="1:12">
      <c s="4" r="A61" t="s">
        <v>554</v>
      </c>
      <c s="7" r="K61" t="n">
        <v>42000000</v>
      </c>
      <c s="7" r="L61" t="n">
        <v>50000000</v>
      </c>
    </row>
    <row r="62" spans="1:12">
      <c s="4" r="A62" t="s">
        <v>555</v>
      </c>
    </row>
    <row r="63" spans="1:12">
      <c s="3" r="A63" t="s">
        <v>533</v>
      </c>
    </row>
    <row r="64" spans="1:12">
      <c s="4" r="A64" t="s">
        <v>551</v>
      </c>
      <c s="4" r="K64" t="s">
        <v>556</v>
      </c>
      <c s="4" r="L64" t="s">
        <v>557</v>
      </c>
    </row>
    <row r="65" spans="1:12">
      <c s="4" r="A65" t="s">
        <v>558</v>
      </c>
    </row>
    <row r="66" spans="1:12">
      <c s="3" r="A66" t="s">
        <v>533</v>
      </c>
    </row>
    <row r="67" spans="1:12">
      <c s="4" r="A67" t="s">
        <v>559</v>
      </c>
      <c s="6" r="G67" t="n">
        <v>5</v>
      </c>
      <c s="6" r="H67" t="n">
        <v>2</v>
      </c>
    </row>
    <row r="68" spans="1:12">
      <c s="4" r="A68" t="s">
        <v>554</v>
      </c>
      <c s="7" r="H68" t="n">
        <v>92000000</v>
      </c>
    </row>
    <row r="69" spans="1:12">
      <c s="4" r="A69" t="s">
        <v>560</v>
      </c>
    </row>
    <row r="70" spans="1:12">
      <c s="3" r="A70" t="s">
        <v>533</v>
      </c>
    </row>
    <row r="71" spans="1:12">
      <c s="4" r="A71" t="s">
        <v>485</v>
      </c>
      <c s="6" r="H71" t="n">
        <v>5</v>
      </c>
    </row>
    <row r="72" spans="1:12">
      <c s="4" r="A72" t="s">
        <v>554</v>
      </c>
      <c s="7" r="G72" t="n">
        <v>714500000</v>
      </c>
      <c s="7" r="H72" t="n">
        <v>714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s="1" r="A1" t="s">
        <v>561</v>
      </c>
      <c s="2" r="B1" t="s">
        <v>1</v>
      </c>
    </row>
    <row r="2" spans="1:2">
      <c s="2" r="B2" t="s">
        <v>355</v>
      </c>
    </row>
    <row r="3" spans="1:2">
      <c s="4" r="A3" t="s">
        <v>562</v>
      </c>
    </row>
    <row r="4" spans="1:2">
      <c s="3" r="A4" t="s">
        <v>563</v>
      </c>
    </row>
    <row r="5" spans="1:2">
      <c s="4" r="A5" t="s">
        <v>564</v>
      </c>
      <c s="4" r="B5" t="s">
        <v>384</v>
      </c>
    </row>
    <row r="6" spans="1:2">
      <c s="4" r="A6" t="s">
        <v>565</v>
      </c>
      <c s="4" r="B6" t="s">
        <v>566</v>
      </c>
    </row>
    <row r="7" spans="1:2">
      <c s="4" r="A7" t="s">
        <v>567</v>
      </c>
    </row>
    <row r="8" spans="1:2">
      <c s="3" r="A8" t="s">
        <v>563</v>
      </c>
    </row>
    <row r="9" spans="1:2">
      <c s="4" r="A9" t="s">
        <v>568</v>
      </c>
      <c s="7" r="B9" t="n">
        <v>1</v>
      </c>
    </row>
    <row r="10" spans="1:2">
      <c s="4" r="A10" t="s">
        <v>569</v>
      </c>
    </row>
    <row r="11" spans="1:2">
      <c s="3" r="A11" t="s">
        <v>563</v>
      </c>
    </row>
    <row r="12" spans="1:2">
      <c s="4" r="A12" t="s">
        <v>570</v>
      </c>
      <c s="4" r="B12" t="s">
        <v>571</v>
      </c>
    </row>
    <row r="13" spans="1:2">
      <c s="4" r="A13" t="s">
        <v>572</v>
      </c>
    </row>
    <row r="14" spans="1:2">
      <c s="3" r="A14" t="s">
        <v>563</v>
      </c>
    </row>
    <row r="15" spans="1:2">
      <c s="4" r="A15" t="s">
        <v>568</v>
      </c>
      <c s="7" r="B15" t="n">
        <v>975000</v>
      </c>
    </row>
    <row r="16" spans="1:2">
      <c s="4" r="A16" t="s">
        <v>570</v>
      </c>
      <c s="4" r="B16" t="s">
        <v>573</v>
      </c>
    </row>
    <row r="17" spans="1:2">
      <c s="4" r="A17" t="s">
        <v>574</v>
      </c>
      <c s="7" r="B17" t="n">
        <v>8000000</v>
      </c>
    </row>
    <row r="18" spans="1:2">
      <c s="4" r="A18" t="s">
        <v>575</v>
      </c>
    </row>
    <row r="19" spans="1:2">
      <c s="3" r="A19" t="s">
        <v>563</v>
      </c>
    </row>
    <row r="20" spans="1:2">
      <c s="4" r="A20" t="s">
        <v>576</v>
      </c>
      <c s="4" r="B20" t="s">
        <v>577</v>
      </c>
    </row>
    <row r="21" spans="1:2">
      <c s="4" r="A21" t="s">
        <v>578</v>
      </c>
    </row>
    <row r="22" spans="1:2">
      <c s="3" r="A22" t="s">
        <v>563</v>
      </c>
    </row>
    <row r="23" spans="1:2">
      <c s="4" r="A23" t="s">
        <v>564</v>
      </c>
      <c s="4" r="B23" t="s">
        <v>579</v>
      </c>
    </row>
    <row r="24" spans="1:2">
      <c s="4" r="A24" t="s">
        <v>576</v>
      </c>
      <c s="4" r="B24" t="s">
        <v>577</v>
      </c>
    </row>
    <row r="25" spans="1:2">
      <c s="4" r="A25" t="s">
        <v>580</v>
      </c>
    </row>
    <row r="26" spans="1:2">
      <c s="3" r="A26" t="s">
        <v>563</v>
      </c>
    </row>
    <row r="27" spans="1:2">
      <c s="4" r="A27" t="s">
        <v>564</v>
      </c>
      <c s="4" r="B27" t="s">
        <v>579</v>
      </c>
    </row>
    <row r="28" spans="1:2">
      <c s="4" r="A28" t="s">
        <v>576</v>
      </c>
      <c s="4" r="B28" t="s">
        <v>577</v>
      </c>
    </row>
    <row r="29" spans="1:2">
      <c s="4" r="A29" t="s">
        <v>581</v>
      </c>
    </row>
    <row r="30" spans="1:2">
      <c s="3" r="A30" t="s">
        <v>563</v>
      </c>
    </row>
    <row r="31" spans="1:2">
      <c s="4" r="A31" t="s">
        <v>576</v>
      </c>
      <c s="4" r="B31" t="s">
        <v>582</v>
      </c>
    </row>
    <row r="32" spans="1:2">
      <c s="4" r="A32" t="s">
        <v>583</v>
      </c>
      <c s="4" r="B32" t="s">
        <v>584</v>
      </c>
    </row>
    <row r="33" spans="1:2">
      <c s="4" r="A33" t="s">
        <v>565</v>
      </c>
      <c s="4" r="B33" t="s">
        <v>585</v>
      </c>
    </row>
    <row r="34" spans="1:2">
      <c s="4" r="A34" t="s">
        <v>586</v>
      </c>
    </row>
    <row r="35" spans="1:2">
      <c s="3" r="A35" t="s">
        <v>563</v>
      </c>
    </row>
    <row r="36" spans="1:2">
      <c s="4" r="A36" t="s">
        <v>576</v>
      </c>
      <c s="4" r="B36" t="s">
        <v>582</v>
      </c>
    </row>
    <row r="37" spans="1:2">
      <c s="4" r="A37" t="s">
        <v>583</v>
      </c>
      <c s="4" r="B37" t="s">
        <v>584</v>
      </c>
    </row>
    <row r="38" spans="1:2">
      <c s="4" r="A38" t="s">
        <v>565</v>
      </c>
      <c s="4" r="B38" t="s">
        <v>585</v>
      </c>
    </row>
    <row r="39" spans="1:2">
      <c s="4" r="A39" t="s">
        <v>587</v>
      </c>
    </row>
    <row r="40" spans="1:2">
      <c s="3" r="A40" t="s">
        <v>563</v>
      </c>
    </row>
    <row r="41" spans="1:2">
      <c s="4" r="A41" t="s">
        <v>576</v>
      </c>
      <c s="4" r="B41" t="s">
        <v>582</v>
      </c>
    </row>
    <row r="42" spans="1:2">
      <c s="4" r="A42" t="s">
        <v>565</v>
      </c>
      <c s="4" r="B42" t="s">
        <v>585</v>
      </c>
    </row>
    <row r="43" spans="1:2">
      <c s="4" r="A43" t="s">
        <v>588</v>
      </c>
      <c s="4" r="B43" t="s">
        <v>584</v>
      </c>
    </row>
    <row r="44" spans="1:2">
      <c s="4" r="A44" t="s">
        <v>589</v>
      </c>
      <c s="4" r="B44" t="s">
        <v>584</v>
      </c>
    </row>
    <row r="45" spans="1:2">
      <c s="4" r="A45" t="s">
        <v>590</v>
      </c>
      <c s="7" r="B45" t="n">
        <v>1000000</v>
      </c>
    </row>
    <row r="46" spans="1:2">
      <c s="4" r="A46" t="s">
        <v>591</v>
      </c>
    </row>
    <row r="47" spans="1:2">
      <c s="3" r="A47" t="s">
        <v>563</v>
      </c>
    </row>
    <row r="48" spans="1:2">
      <c s="4" r="A48" t="s">
        <v>564</v>
      </c>
      <c s="4" r="B48" t="s">
        <v>579</v>
      </c>
    </row>
    <row r="49" spans="1:2">
      <c s="4" r="A49" t="s">
        <v>565</v>
      </c>
      <c s="4" r="B49" t="s">
        <v>592</v>
      </c>
    </row>
    <row r="50" spans="1:2">
      <c s="4" r="A50" t="s">
        <v>593</v>
      </c>
    </row>
    <row r="51" spans="1:2">
      <c s="3" r="A51" t="s">
        <v>563</v>
      </c>
    </row>
    <row r="52" spans="1:2">
      <c s="4" r="A52" t="s">
        <v>564</v>
      </c>
      <c s="4" r="B52" t="s">
        <v>579</v>
      </c>
    </row>
    <row r="53" spans="1:2">
      <c s="4" r="A53" t="s">
        <v>565</v>
      </c>
      <c s="4" r="B53" t="s">
        <v>592</v>
      </c>
    </row>
    <row r="54" spans="1:2">
      <c s="4" r="A54" t="s">
        <v>594</v>
      </c>
    </row>
    <row r="55" spans="1:2">
      <c s="3" r="A55" t="s">
        <v>563</v>
      </c>
    </row>
    <row r="56" spans="1:2">
      <c s="4" r="A56" t="s">
        <v>564</v>
      </c>
      <c s="4" r="B56" t="s">
        <v>579</v>
      </c>
    </row>
    <row r="57" spans="1:2">
      <c s="4" r="A57" t="s">
        <v>565</v>
      </c>
      <c s="4" r="B57" t="s">
        <v>592</v>
      </c>
    </row>
    <row r="58" spans="1:2">
      <c s="4" r="A58" t="s">
        <v>595</v>
      </c>
    </row>
    <row r="59" spans="1:2">
      <c s="3" r="A59" t="s">
        <v>563</v>
      </c>
    </row>
    <row r="60" spans="1:2">
      <c s="4" r="A60" t="s">
        <v>564</v>
      </c>
      <c s="4" r="B60" t="s">
        <v>382</v>
      </c>
    </row>
    <row r="61" spans="1:2">
      <c s="4" r="A61" t="s">
        <v>570</v>
      </c>
      <c s="4" r="B61" t="s">
        <v>5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596</v>
      </c>
      <c s="2" r="B1" t="s">
        <v>355</v>
      </c>
    </row>
    <row r="2" spans="1:2">
      <c s="3" r="A2" t="s">
        <v>563</v>
      </c>
    </row>
    <row r="3" spans="1:2">
      <c s="4" r="A3" t="s">
        <v>470</v>
      </c>
      <c s="7" r="B3" t="n">
        <v>326670</v>
      </c>
    </row>
    <row r="4" spans="1:2">
      <c s="6" r="A4" t="n">
        <v>2017</v>
      </c>
      <c s="6" r="B4" t="n">
        <v>414170</v>
      </c>
    </row>
    <row r="5" spans="1:2">
      <c s="6" r="A5" t="n">
        <v>2018</v>
      </c>
      <c s="6" r="B5" t="n">
        <v>357072</v>
      </c>
    </row>
    <row r="6" spans="1:2">
      <c s="6" r="A6" t="n">
        <v>2019</v>
      </c>
      <c s="6" r="B6" t="n">
        <v>307173</v>
      </c>
    </row>
    <row r="7" spans="1:2">
      <c s="6" r="A7" t="n">
        <v>2020</v>
      </c>
      <c s="6" r="B7" t="n">
        <v>227095</v>
      </c>
    </row>
    <row r="8" spans="1:2">
      <c s="4" r="A8" t="s">
        <v>471</v>
      </c>
      <c s="6" r="B8" t="n">
        <v>838765</v>
      </c>
    </row>
    <row r="9" spans="1:2">
      <c s="4" r="A9" t="s">
        <v>139</v>
      </c>
      <c s="6" r="B9" t="n">
        <v>2470945</v>
      </c>
    </row>
    <row r="10" spans="1:2">
      <c s="4" r="A10" t="s">
        <v>597</v>
      </c>
    </row>
    <row r="11" spans="1:2">
      <c s="3" r="A11" t="s">
        <v>563</v>
      </c>
    </row>
    <row r="12" spans="1:2">
      <c s="4" r="A12" t="s">
        <v>470</v>
      </c>
      <c s="6" r="B12" t="n">
        <v>325049</v>
      </c>
    </row>
    <row r="13" spans="1:2">
      <c s="6" r="A13" t="n">
        <v>2017</v>
      </c>
      <c s="6" r="B13" t="n">
        <v>407247</v>
      </c>
    </row>
    <row r="14" spans="1:2">
      <c s="6" r="A14" t="n">
        <v>2018</v>
      </c>
      <c s="6" r="B14" t="n">
        <v>332569</v>
      </c>
    </row>
    <row r="15" spans="1:2">
      <c s="6" r="A15" t="n">
        <v>2019</v>
      </c>
      <c s="6" r="B15" t="n">
        <v>280175</v>
      </c>
    </row>
    <row r="16" spans="1:2">
      <c s="6" r="A16" t="n">
        <v>2020</v>
      </c>
      <c s="6" r="B16" t="n">
        <v>220738</v>
      </c>
    </row>
    <row r="17" spans="1:2">
      <c s="4" r="A17" t="s">
        <v>471</v>
      </c>
      <c s="6" r="B17" t="n">
        <v>814609</v>
      </c>
    </row>
    <row r="18" spans="1:2">
      <c s="4" r="A18" t="s">
        <v>139</v>
      </c>
      <c s="6" r="B18" t="n">
        <v>2380387</v>
      </c>
    </row>
    <row r="19" spans="1:2">
      <c s="4" r="A19" t="s">
        <v>598</v>
      </c>
    </row>
    <row r="20" spans="1:2">
      <c s="3" r="A20" t="s">
        <v>563</v>
      </c>
    </row>
    <row r="21" spans="1:2">
      <c s="4" r="A21" t="s">
        <v>470</v>
      </c>
      <c s="6" r="B21" t="n">
        <v>1621</v>
      </c>
    </row>
    <row r="22" spans="1:2">
      <c s="6" r="A22" t="n">
        <v>2017</v>
      </c>
      <c s="6" r="B22" t="n">
        <v>6923</v>
      </c>
    </row>
    <row r="23" spans="1:2">
      <c s="6" r="A23" t="n">
        <v>2018</v>
      </c>
      <c s="6" r="B23" t="n">
        <v>24503</v>
      </c>
    </row>
    <row r="24" spans="1:2">
      <c s="6" r="A24" t="n">
        <v>2019</v>
      </c>
      <c s="6" r="B24" t="n">
        <v>26998</v>
      </c>
    </row>
    <row r="25" spans="1:2">
      <c s="6" r="A25" t="n">
        <v>2020</v>
      </c>
      <c s="6" r="B25" t="n">
        <v>6357</v>
      </c>
    </row>
    <row r="26" spans="1:2">
      <c s="4" r="A26" t="s">
        <v>471</v>
      </c>
      <c s="6" r="B26" t="n">
        <v>24156</v>
      </c>
    </row>
    <row r="27" spans="1:2">
      <c s="4" r="A27" t="s">
        <v>139</v>
      </c>
      <c s="7" r="B27" t="n">
        <v>905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599</v>
      </c>
      <c s="2" r="B1" t="s">
        <v>355</v>
      </c>
    </row>
    <row r="2" spans="1:2">
      <c s="4" r="A2" t="s">
        <v>600</v>
      </c>
    </row>
    <row r="3" spans="1:2">
      <c s="3" r="A3" t="s">
        <v>563</v>
      </c>
    </row>
    <row r="4" spans="1:2">
      <c s="4" r="A4" t="s">
        <v>470</v>
      </c>
      <c s="7" r="B4" t="n">
        <v>9064</v>
      </c>
    </row>
    <row r="5" spans="1:2">
      <c s="6" r="A5" t="n">
        <v>2017</v>
      </c>
      <c s="6" r="B5" t="n">
        <v>12208</v>
      </c>
    </row>
    <row r="6" spans="1:2">
      <c s="6" r="A6" t="n">
        <v>2018</v>
      </c>
      <c s="6" r="B6" t="n">
        <v>14070</v>
      </c>
    </row>
    <row r="7" spans="1:2">
      <c s="6" r="A7" t="n">
        <v>2019</v>
      </c>
      <c s="6" r="B7" t="n">
        <v>14120</v>
      </c>
    </row>
    <row r="8" spans="1:2">
      <c s="6" r="A8" t="n">
        <v>2020</v>
      </c>
      <c s="6" r="B8" t="n">
        <v>14120</v>
      </c>
    </row>
    <row r="9" spans="1:2">
      <c s="4" r="A9" t="s">
        <v>471</v>
      </c>
      <c s="6" r="B9" t="n">
        <v>413927</v>
      </c>
    </row>
    <row r="10" spans="1:2">
      <c s="4" r="A10" t="s">
        <v>139</v>
      </c>
      <c s="6" r="B10" t="n">
        <v>477509</v>
      </c>
    </row>
    <row r="11" spans="1:2">
      <c s="4" r="A11" t="s">
        <v>601</v>
      </c>
    </row>
    <row r="12" spans="1:2">
      <c s="3" r="A12" t="s">
        <v>563</v>
      </c>
    </row>
    <row r="13" spans="1:2">
      <c s="4" r="A13" t="s">
        <v>470</v>
      </c>
      <c s="6" r="B13" t="n">
        <v>1496</v>
      </c>
    </row>
    <row r="14" spans="1:2">
      <c s="6" r="A14" t="n">
        <v>2017</v>
      </c>
      <c s="6" r="B14" t="n">
        <v>2072</v>
      </c>
    </row>
    <row r="15" spans="1:2">
      <c s="6" r="A15" t="n">
        <v>2018</v>
      </c>
      <c s="6" r="B15" t="n">
        <v>2134</v>
      </c>
    </row>
    <row r="16" spans="1:2">
      <c s="6" r="A16" t="n">
        <v>2019</v>
      </c>
      <c s="6" r="B16" t="n">
        <v>2198</v>
      </c>
    </row>
    <row r="17" spans="1:2">
      <c s="6" r="A17" t="n">
        <v>2020</v>
      </c>
      <c s="6" r="B17" t="n">
        <v>2264</v>
      </c>
    </row>
    <row r="18" spans="1:2">
      <c s="4" r="A18" t="s">
        <v>471</v>
      </c>
      <c s="6" r="B18" t="n">
        <v>11487</v>
      </c>
    </row>
    <row r="19" spans="1:2">
      <c s="4" r="A19" t="s">
        <v>139</v>
      </c>
      <c s="7" r="B19" t="n">
        <v>216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26</v>
      </c>
    </row>
    <row r="2" spans="1:3">
      <c s="3" r="A2" t="s">
        <v>603</v>
      </c>
    </row>
    <row r="3" spans="1:3">
      <c s="4" r="A3" t="s">
        <v>42</v>
      </c>
      <c s="7" r="B3" t="n">
        <v>0</v>
      </c>
      <c s="7" r="C3" t="n">
        <v>2061</v>
      </c>
    </row>
    <row r="4" spans="1:3">
      <c s="4" r="A4" t="s">
        <v>53</v>
      </c>
      <c s="6" r="B4" t="n">
        <v>17664</v>
      </c>
      <c s="6" r="C4" t="n">
        <v>2010</v>
      </c>
    </row>
    <row r="5" spans="1:3">
      <c s="4" r="A5" t="s">
        <v>48</v>
      </c>
      <c s="6" r="B5" t="n">
        <v>2102162</v>
      </c>
      <c s="6" r="C5" t="n">
        <v>2284429</v>
      </c>
    </row>
    <row r="6" spans="1:3">
      <c s="4" r="A6" t="s">
        <v>39</v>
      </c>
      <c s="6" r="B6" t="n">
        <v>28788</v>
      </c>
      <c s="6" r="C6" t="n">
        <v>28684</v>
      </c>
    </row>
    <row r="7" spans="1:3">
      <c s="4" r="A7" t="s">
        <v>604</v>
      </c>
    </row>
    <row r="8" spans="1:3">
      <c s="3" r="A8" t="s">
        <v>603</v>
      </c>
    </row>
    <row r="9" spans="1:3">
      <c s="4" r="A9" t="s">
        <v>48</v>
      </c>
      <c s="6" r="B9" t="n">
        <v>2098412</v>
      </c>
      <c s="6" r="C9" t="n">
        <v>2279755</v>
      </c>
    </row>
    <row r="10" spans="1:3">
      <c s="4" r="A10" t="s">
        <v>39</v>
      </c>
      <c s="6" r="B10" t="n">
        <v>28788</v>
      </c>
      <c s="6" r="C10" t="n">
        <v>28684</v>
      </c>
    </row>
    <row r="11" spans="1:3">
      <c s="11" r="A11" t="n">
        <v>2</v>
      </c>
    </row>
    <row r="12" spans="1:3">
      <c s="3" r="A12" t="s">
        <v>603</v>
      </c>
    </row>
    <row r="13" spans="1:3">
      <c s="4" r="A13" t="s">
        <v>42</v>
      </c>
      <c s="6" r="B13" t="n">
        <v>0</v>
      </c>
      <c s="6" r="C13" t="n">
        <v>2061</v>
      </c>
    </row>
    <row r="14" spans="1:3">
      <c s="4" r="A14" t="s">
        <v>53</v>
      </c>
      <c s="7" r="B14" t="n">
        <v>17664</v>
      </c>
      <c s="7" r="C14" t="n">
        <v>20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05</v>
      </c>
      <c s="2" r="B1" t="s">
        <v>1</v>
      </c>
      <c s="2" r="D1" t="s">
        <v>73</v>
      </c>
    </row>
    <row r="2" spans="1:4">
      <c s="2" r="B2" t="s">
        <v>2</v>
      </c>
      <c s="2" r="C2" t="s">
        <v>86</v>
      </c>
      <c s="2" r="D2" t="s">
        <v>26</v>
      </c>
    </row>
    <row r="3" spans="1:4">
      <c s="3" r="A3" t="s">
        <v>606</v>
      </c>
    </row>
    <row r="4" spans="1:4">
      <c s="4" r="A4" t="s">
        <v>607</v>
      </c>
      <c s="4" r="D4" t="s">
        <v>608</v>
      </c>
    </row>
    <row r="5" spans="1:4">
      <c s="4" r="A5" t="s">
        <v>169</v>
      </c>
      <c s="7" r="B5" t="n">
        <v>3424</v>
      </c>
      <c s="7" r="D5" t="n">
        <v>8832</v>
      </c>
    </row>
    <row r="6" spans="1:4">
      <c s="4" r="A6" t="s">
        <v>142</v>
      </c>
    </row>
    <row r="7" spans="1:4">
      <c s="3" r="A7" t="s">
        <v>606</v>
      </c>
    </row>
    <row r="8" spans="1:4">
      <c s="4" r="A8" t="s">
        <v>169</v>
      </c>
      <c s="7" r="B8" t="n">
        <v>3168</v>
      </c>
      <c s="7" r="D8" t="n">
        <v>8832</v>
      </c>
    </row>
    <row r="9" spans="1:4">
      <c s="4" r="A9" t="s">
        <v>609</v>
      </c>
    </row>
    <row r="10" spans="1:4">
      <c s="3" r="A10" t="s">
        <v>606</v>
      </c>
    </row>
    <row r="11" spans="1:4">
      <c s="4" r="A11" t="s">
        <v>610</v>
      </c>
      <c s="4" r="B11" t="s">
        <v>608</v>
      </c>
    </row>
    <row r="12" spans="1:4">
      <c s="4" r="A12" t="s">
        <v>611</v>
      </c>
    </row>
    <row r="13" spans="1:4">
      <c s="3" r="A13" t="s">
        <v>606</v>
      </c>
    </row>
    <row r="14" spans="1:4">
      <c s="4" r="A14" t="s">
        <v>610</v>
      </c>
      <c s="4" r="D14" t="s">
        <v>612</v>
      </c>
    </row>
    <row r="15" spans="1:4">
      <c s="4" r="A15" t="s">
        <v>613</v>
      </c>
    </row>
    <row r="16" spans="1:4">
      <c s="3" r="A16" t="s">
        <v>606</v>
      </c>
    </row>
    <row r="17" spans="1:4">
      <c s="4" r="A17" t="s">
        <v>610</v>
      </c>
      <c s="4" r="B17" t="s">
        <v>608</v>
      </c>
    </row>
    <row r="18" spans="1:4">
      <c s="4" r="A18" t="s">
        <v>614</v>
      </c>
    </row>
    <row r="19" spans="1:4">
      <c s="3" r="A19" t="s">
        <v>606</v>
      </c>
    </row>
    <row r="20" spans="1:4">
      <c s="4" r="A20" t="s">
        <v>610</v>
      </c>
      <c s="4" r="B20" t="s">
        <v>615</v>
      </c>
    </row>
    <row r="21" spans="1:4">
      <c s="4" r="A21" t="s">
        <v>616</v>
      </c>
    </row>
    <row r="22" spans="1:4">
      <c s="3" r="A22" t="s">
        <v>606</v>
      </c>
    </row>
    <row r="23" spans="1:4">
      <c s="4" r="A23" t="s">
        <v>617</v>
      </c>
      <c s="7" r="B23" t="n">
        <v>17500</v>
      </c>
    </row>
    <row r="24" spans="1:4">
      <c s="4" r="A24" t="s">
        <v>618</v>
      </c>
      <c s="7" r="B24" t="n">
        <v>3700</v>
      </c>
    </row>
    <row r="25" spans="1:4">
      <c s="4" r="A25" t="s">
        <v>619</v>
      </c>
      <c s="4" r="B25" t="s">
        <v>620</v>
      </c>
    </row>
    <row r="26" spans="1:4">
      <c s="4" r="A26" t="s">
        <v>621</v>
      </c>
    </row>
    <row r="27" spans="1:4">
      <c s="3" r="A27" t="s">
        <v>606</v>
      </c>
    </row>
    <row r="28" spans="1:4">
      <c s="4" r="A28" t="s">
        <v>622</v>
      </c>
      <c s="7" r="B28" t="n">
        <v>3342</v>
      </c>
      <c s="7" r="C28" t="n">
        <v>2149</v>
      </c>
    </row>
    <row r="29" spans="1:4">
      <c s="4" r="A29" t="s">
        <v>623</v>
      </c>
    </row>
    <row r="30" spans="1:4">
      <c s="3" r="A30" t="s">
        <v>606</v>
      </c>
    </row>
    <row r="31" spans="1:4">
      <c s="4" r="A31" t="s">
        <v>622</v>
      </c>
      <c s="6" r="B31" t="n">
        <v>82</v>
      </c>
      <c s="6" r="C31" t="n">
        <v>102</v>
      </c>
    </row>
    <row r="32" spans="1:4">
      <c s="4" r="A32" t="s">
        <v>624</v>
      </c>
    </row>
    <row r="33" spans="1:4">
      <c s="3" r="A33" t="s">
        <v>606</v>
      </c>
    </row>
    <row r="34" spans="1:4">
      <c s="4" r="A34" t="s">
        <v>169</v>
      </c>
      <c s="7" r="B34" t="n">
        <v>3424</v>
      </c>
      <c s="7" r="C34" t="n">
        <v>22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5</v>
      </c>
      <c s="2" r="B1" t="s">
        <v>1</v>
      </c>
    </row>
    <row r="2" spans="1:3">
      <c s="2" r="B2" t="s">
        <v>2</v>
      </c>
      <c s="2" r="C2" t="s">
        <v>86</v>
      </c>
    </row>
    <row r="3" spans="1:3">
      <c s="3" r="A3" t="s">
        <v>247</v>
      </c>
    </row>
    <row r="4" spans="1:3">
      <c s="4" r="A4" t="s">
        <v>102</v>
      </c>
      <c s="7" r="B4" t="n">
        <v>5976</v>
      </c>
      <c s="7" r="C4" t="n">
        <v>24574</v>
      </c>
    </row>
    <row r="5" spans="1:3">
      <c s="4" r="A5" t="s">
        <v>132</v>
      </c>
      <c s="6" r="B5" t="n">
        <v>-159</v>
      </c>
      <c s="6" r="C5" t="n">
        <v>-3195</v>
      </c>
    </row>
    <row r="6" spans="1:3">
      <c s="4" r="A6" t="s">
        <v>104</v>
      </c>
      <c s="6" r="B6" t="n">
        <v>-197</v>
      </c>
      <c s="6" r="C6" t="n">
        <v>-70</v>
      </c>
    </row>
    <row r="7" spans="1:3">
      <c s="4" r="A7" t="s">
        <v>105</v>
      </c>
      <c s="6" r="B7" t="n">
        <v>-1945</v>
      </c>
      <c s="6" r="C7" t="n">
        <v>-1502</v>
      </c>
    </row>
    <row r="8" spans="1:3">
      <c s="4" r="A8" t="s">
        <v>106</v>
      </c>
      <c s="6" r="B8" t="n">
        <v>-1422</v>
      </c>
      <c s="6" r="C8" t="n">
        <v>-596</v>
      </c>
    </row>
    <row r="9" spans="1:3">
      <c s="4" r="A9" t="s">
        <v>107</v>
      </c>
      <c s="7" r="B9" t="n">
        <v>2253</v>
      </c>
      <c s="7" r="C9" t="n">
        <v>19211</v>
      </c>
    </row>
    <row r="10" spans="1:3">
      <c s="4" r="A10" t="s">
        <v>110</v>
      </c>
      <c s="6" r="B10" t="n">
        <v>89190803</v>
      </c>
      <c s="6" r="C10" t="n">
        <v>76783351</v>
      </c>
    </row>
    <row r="11" spans="1:3">
      <c s="4" r="A11" t="s">
        <v>626</v>
      </c>
      <c s="6" r="B11" t="n">
        <v>407000</v>
      </c>
      <c s="6" r="C11" t="n">
        <v>547000</v>
      </c>
    </row>
    <row r="12" spans="1:3">
      <c s="4" r="A12" t="s">
        <v>111</v>
      </c>
      <c s="6" r="B12" t="n">
        <v>89597803</v>
      </c>
      <c s="6" r="C12" t="n">
        <v>77330351</v>
      </c>
    </row>
    <row r="13" spans="1:3">
      <c s="4" r="A13" t="s">
        <v>108</v>
      </c>
      <c s="8" r="B13" t="n">
        <v>0.03</v>
      </c>
      <c s="8" r="C13" t="n">
        <v>0.25</v>
      </c>
    </row>
    <row r="14" spans="1:3">
      <c s="4" r="A14" t="s">
        <v>109</v>
      </c>
      <c s="8" r="B14" t="n">
        <v>0.03</v>
      </c>
      <c s="8" r="C14" t="n">
        <v>0.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27</v>
      </c>
      <c s="2" r="B1" t="s">
        <v>1</v>
      </c>
      <c s="2" r="D1" t="s">
        <v>73</v>
      </c>
    </row>
    <row r="2" spans="1:4">
      <c s="2" r="B2" t="s">
        <v>2</v>
      </c>
      <c s="2" r="C2" t="s">
        <v>86</v>
      </c>
      <c s="2" r="D2" t="s">
        <v>26</v>
      </c>
    </row>
    <row r="3" spans="1:4">
      <c s="3" r="A3" t="s">
        <v>628</v>
      </c>
    </row>
    <row r="4" spans="1:4">
      <c s="4" r="A4" t="s">
        <v>629</v>
      </c>
      <c s="7" r="B4" t="n">
        <v>3729037</v>
      </c>
      <c s="7" r="C4" t="n">
        <v>1275015</v>
      </c>
      <c s="7" r="D4" t="n">
        <v>1275015</v>
      </c>
    </row>
    <row r="5" spans="1:4">
      <c s="4" r="A5" t="s">
        <v>630</v>
      </c>
      <c s="6" r="B5" t="n">
        <v>-6200</v>
      </c>
    </row>
    <row r="6" spans="1:4">
      <c s="4" r="A6" t="s">
        <v>631</v>
      </c>
      <c s="6" r="B6" t="n">
        <v>3691097</v>
      </c>
      <c s="6" r="D6" t="n">
        <v>3729037</v>
      </c>
    </row>
    <row r="7" spans="1:4">
      <c s="4" r="A7" t="s">
        <v>632</v>
      </c>
    </row>
    <row r="8" spans="1:4">
      <c s="3" r="A8" t="s">
        <v>628</v>
      </c>
    </row>
    <row r="9" spans="1:4">
      <c s="4" r="A9" t="s">
        <v>629</v>
      </c>
      <c s="6" r="B9" t="n">
        <v>64</v>
      </c>
      <c s="6" r="C9" t="n">
        <v>2661</v>
      </c>
      <c s="6" r="D9" t="n">
        <v>2661</v>
      </c>
    </row>
    <row r="10" spans="1:4">
      <c s="4" r="A10" t="s">
        <v>633</v>
      </c>
      <c s="6" r="B10" t="n">
        <v>17632</v>
      </c>
      <c s="6" r="C10" t="n">
        <v>791</v>
      </c>
    </row>
    <row r="11" spans="1:4">
      <c s="4" r="A11" t="s">
        <v>634</v>
      </c>
      <c s="6" r="B11" t="n">
        <v>-2157</v>
      </c>
      <c s="6" r="C11" t="n">
        <v>-166</v>
      </c>
    </row>
    <row r="12" spans="1:4">
      <c s="4" r="A12" t="s">
        <v>630</v>
      </c>
      <c s="6" r="B12" t="n">
        <v>15475</v>
      </c>
      <c s="6" r="C12" t="n">
        <v>625</v>
      </c>
    </row>
    <row r="13" spans="1:4">
      <c s="4" r="A13" t="s">
        <v>631</v>
      </c>
      <c s="6" r="B13" t="n">
        <v>15539</v>
      </c>
      <c s="6" r="C13" t="n">
        <v>3286</v>
      </c>
      <c s="6" r="D13" t="n">
        <v>64</v>
      </c>
    </row>
    <row r="14" spans="1:4">
      <c s="4" r="A14" t="s">
        <v>635</v>
      </c>
    </row>
    <row r="15" spans="1:4">
      <c s="3" r="A15" t="s">
        <v>628</v>
      </c>
    </row>
    <row r="16" spans="1:4">
      <c s="4" r="A16" t="s">
        <v>629</v>
      </c>
      <c s="6" r="B16" t="n">
        <v>1081</v>
      </c>
      <c s="6" r="C16" t="n">
        <v>2443</v>
      </c>
      <c s="6" r="D16" t="n">
        <v>2443</v>
      </c>
    </row>
    <row r="17" spans="1:4">
      <c s="4" r="A17" t="s">
        <v>633</v>
      </c>
      <c s="6" r="B17" t="n">
        <v>10809</v>
      </c>
      <c s="6" r="C17" t="n">
        <v>767</v>
      </c>
    </row>
    <row r="18" spans="1:4">
      <c s="4" r="A18" t="s">
        <v>634</v>
      </c>
      <c s="6" r="B18" t="n">
        <v>-1322</v>
      </c>
      <c s="6" r="C18" t="n">
        <v>-161</v>
      </c>
    </row>
    <row r="19" spans="1:4">
      <c s="4" r="A19" t="s">
        <v>630</v>
      </c>
      <c s="6" r="B19" t="n">
        <v>9487</v>
      </c>
      <c s="6" r="C19" t="n">
        <v>606</v>
      </c>
    </row>
    <row r="20" spans="1:4">
      <c s="4" r="A20" t="s">
        <v>631</v>
      </c>
      <c s="6" r="B20" t="n">
        <v>10568</v>
      </c>
      <c s="6" r="C20" t="n">
        <v>3049</v>
      </c>
      <c s="6" r="D20" t="n">
        <v>1081</v>
      </c>
    </row>
    <row r="21" spans="1:4">
      <c s="4" r="A21" t="s">
        <v>636</v>
      </c>
    </row>
    <row r="22" spans="1:4">
      <c s="3" r="A22" t="s">
        <v>628</v>
      </c>
    </row>
    <row r="23" spans="1:4">
      <c s="4" r="A23" t="s">
        <v>629</v>
      </c>
      <c s="6" r="B23" t="n">
        <v>-1017</v>
      </c>
      <c s="6" r="C23" t="n">
        <v>218</v>
      </c>
      <c s="6" r="D23" t="n">
        <v>218</v>
      </c>
    </row>
    <row r="24" spans="1:4">
      <c s="4" r="A24" t="s">
        <v>633</v>
      </c>
      <c s="6" r="B24" t="n">
        <v>6823</v>
      </c>
      <c s="6" r="C24" t="n">
        <v>24</v>
      </c>
    </row>
    <row r="25" spans="1:4">
      <c s="4" r="A25" t="s">
        <v>634</v>
      </c>
      <c s="6" r="B25" t="n">
        <v>-835</v>
      </c>
      <c s="6" r="C25" t="n">
        <v>-5</v>
      </c>
    </row>
    <row r="26" spans="1:4">
      <c s="4" r="A26" t="s">
        <v>630</v>
      </c>
      <c s="6" r="B26" t="n">
        <v>5988</v>
      </c>
      <c s="6" r="C26" t="n">
        <v>19</v>
      </c>
    </row>
    <row r="27" spans="1:4">
      <c s="4" r="A27" t="s">
        <v>631</v>
      </c>
      <c s="7" r="B27" t="n">
        <v>4971</v>
      </c>
      <c s="7" r="C27" t="n">
        <v>237</v>
      </c>
      <c s="7" r="D27" t="n">
        <v>-10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0"/>
    <col customWidth="1" max="3" min="3" width="23"/>
    <col customWidth="1" max="4" min="4" width="37"/>
    <col customWidth="1" max="5" min="5" width="48"/>
    <col customWidth="1" max="6" min="6" width="37"/>
    <col customWidth="1" max="7" min="7" width="21"/>
    <col customWidth="1" max="8" min="8" width="20"/>
    <col customWidth="1" max="9" min="9" width="14"/>
  </cols>
  <sheetData>
    <row r="1" spans="1:9">
      <c s="1" r="A1" t="s">
        <v>637</v>
      </c>
      <c s="2" r="B1" t="s">
        <v>638</v>
      </c>
      <c s="2" r="C1" t="s">
        <v>639</v>
      </c>
      <c s="2" r="D1" t="s">
        <v>640</v>
      </c>
      <c s="2" r="E1" t="s">
        <v>641</v>
      </c>
      <c s="2" r="F1" t="s">
        <v>642</v>
      </c>
      <c s="2" r="G1" t="s">
        <v>643</v>
      </c>
      <c s="2" r="H1" t="s">
        <v>644</v>
      </c>
      <c s="2" r="I1" t="s">
        <v>645</v>
      </c>
    </row>
    <row r="2" spans="1:9">
      <c s="3" r="A2" t="s">
        <v>646</v>
      </c>
    </row>
    <row r="3" spans="1:9">
      <c s="4" r="A3" t="s">
        <v>647</v>
      </c>
      <c s="6" r="E3" t="n">
        <v>56296315</v>
      </c>
      <c s="6" r="F3" t="n">
        <v>2382563</v>
      </c>
      <c s="6" r="H3" t="n">
        <v>56296315</v>
      </c>
    </row>
    <row r="4" spans="1:9">
      <c s="4" r="A4" t="s">
        <v>648</v>
      </c>
      <c s="6" r="B4" t="n">
        <v>6037500</v>
      </c>
      <c s="6" r="D4" t="n">
        <v>11000000</v>
      </c>
    </row>
    <row r="5" spans="1:9">
      <c s="4" r="A5" t="s">
        <v>649</v>
      </c>
      <c s="8" r="D5" t="n">
        <v>31.75</v>
      </c>
    </row>
    <row r="6" spans="1:9">
      <c s="4" r="A6" t="s">
        <v>650</v>
      </c>
      <c s="7" r="D6" t="n">
        <v>385600000</v>
      </c>
      <c s="7" r="E6" t="n">
        <v>0</v>
      </c>
      <c s="7" r="F6" t="n">
        <v>385572000</v>
      </c>
    </row>
    <row r="7" spans="1:9">
      <c s="4" r="A7" t="s">
        <v>651</v>
      </c>
      <c s="6" r="E7" t="n">
        <v>14500000</v>
      </c>
    </row>
    <row r="8" spans="1:9">
      <c s="4" r="A8" t="s">
        <v>652</v>
      </c>
      <c s="7" r="G8" t="n">
        <v>100000000</v>
      </c>
    </row>
    <row r="9" spans="1:9">
      <c s="4" r="A9" t="s">
        <v>653</v>
      </c>
      <c s="12" r="E9" t="n">
        <v>0.2</v>
      </c>
      <c s="12" r="F9" t="n">
        <v>0.125</v>
      </c>
    </row>
    <row r="10" spans="1:9">
      <c s="4" r="A10" t="s">
        <v>654</v>
      </c>
    </row>
    <row r="11" spans="1:9">
      <c s="3" r="A11" t="s">
        <v>646</v>
      </c>
    </row>
    <row r="12" spans="1:9">
      <c s="4" r="A12" t="s">
        <v>655</v>
      </c>
      <c s="7" r="E12" t="n">
        <v>125000000</v>
      </c>
    </row>
    <row r="13" spans="1:9">
      <c s="4" r="A13" t="s">
        <v>22</v>
      </c>
    </row>
    <row r="14" spans="1:9">
      <c s="3" r="A14" t="s">
        <v>646</v>
      </c>
    </row>
    <row r="15" spans="1:9">
      <c s="4" r="A15" t="s">
        <v>650</v>
      </c>
      <c s="7" r="E15" t="n">
        <v>0</v>
      </c>
      <c s="7" r="F15" t="n">
        <v>385572000</v>
      </c>
    </row>
    <row r="16" spans="1:9">
      <c s="4" r="A16" t="s">
        <v>653</v>
      </c>
      <c s="12" r="E16" t="n">
        <v>0.2</v>
      </c>
      <c s="12" r="F16" t="n">
        <v>0.125</v>
      </c>
    </row>
    <row r="17" spans="1:9">
      <c s="4" r="A17" t="s">
        <v>656</v>
      </c>
    </row>
    <row r="18" spans="1:9">
      <c s="3" r="A18" t="s">
        <v>646</v>
      </c>
    </row>
    <row r="19" spans="1:9">
      <c s="4" r="A19" t="s">
        <v>648</v>
      </c>
      <c s="6" r="D19" t="n">
        <v>1650000</v>
      </c>
    </row>
    <row r="20" spans="1:9">
      <c s="4" r="A20" t="s">
        <v>657</v>
      </c>
    </row>
    <row r="21" spans="1:9">
      <c s="3" r="A21" t="s">
        <v>646</v>
      </c>
    </row>
    <row r="22" spans="1:9">
      <c s="4" r="A22" t="s">
        <v>658</v>
      </c>
      <c s="6" r="E22" t="n">
        <v>2</v>
      </c>
    </row>
    <row r="23" spans="1:9">
      <c s="4" r="A23" t="s">
        <v>338</v>
      </c>
      <c s="6" r="E23" t="n">
        <v>625640</v>
      </c>
    </row>
    <row r="24" spans="1:9">
      <c s="4" r="A24" t="s">
        <v>659</v>
      </c>
      <c s="4" r="E24" t="s">
        <v>660</v>
      </c>
      <c s="4" r="F24" t="s">
        <v>660</v>
      </c>
      <c s="4" r="H24" t="s">
        <v>660</v>
      </c>
    </row>
    <row r="25" spans="1:9">
      <c s="4" r="A25" t="s">
        <v>661</v>
      </c>
    </row>
    <row r="26" spans="1:9">
      <c s="3" r="A26" t="s">
        <v>646</v>
      </c>
    </row>
    <row r="27" spans="1:9">
      <c s="4" r="A27" t="s">
        <v>659</v>
      </c>
      <c s="4" r="E27" t="s">
        <v>662</v>
      </c>
      <c s="4" r="F27" t="s">
        <v>662</v>
      </c>
      <c s="4" r="H27" t="s">
        <v>662</v>
      </c>
      <c s="4" r="I27" t="s">
        <v>663</v>
      </c>
    </row>
    <row r="28" spans="1:9">
      <c s="4" r="A28" t="s">
        <v>337</v>
      </c>
    </row>
    <row r="29" spans="1:9">
      <c s="3" r="A29" t="s">
        <v>646</v>
      </c>
    </row>
    <row r="30" spans="1:9">
      <c s="4" r="A30" t="s">
        <v>338</v>
      </c>
      <c s="6" r="C30" t="n">
        <v>8200000</v>
      </c>
    </row>
    <row r="31" spans="1:9">
      <c s="4" r="A31" t="s">
        <v>664</v>
      </c>
      <c s="6" r="C31" t="n">
        <v>63474791</v>
      </c>
    </row>
    <row r="32" spans="1:9">
      <c s="4" r="A32" t="s">
        <v>665</v>
      </c>
    </row>
    <row r="33" spans="1:9">
      <c s="3" r="A33" t="s">
        <v>646</v>
      </c>
    </row>
    <row r="34" spans="1:9">
      <c s="4" r="A34" t="s">
        <v>664</v>
      </c>
      <c s="6" r="C34" t="n">
        <v>8626311</v>
      </c>
    </row>
    <row r="35" spans="1:9">
      <c s="4" r="A35" t="s">
        <v>141</v>
      </c>
    </row>
    <row r="36" spans="1:9">
      <c s="3" r="A36" t="s">
        <v>646</v>
      </c>
    </row>
    <row r="37" spans="1:9">
      <c s="4" r="A37" t="s">
        <v>666</v>
      </c>
      <c s="6" r="E37" t="n">
        <v>1</v>
      </c>
    </row>
    <row r="38" spans="1:9">
      <c s="4" r="A38" t="s">
        <v>667</v>
      </c>
      <c s="6" r="E38" t="n">
        <v>1</v>
      </c>
    </row>
    <row r="39" spans="1:9">
      <c s="4" r="A39" t="s">
        <v>78</v>
      </c>
    </row>
    <row r="40" spans="1:9">
      <c s="3" r="A40" t="s">
        <v>646</v>
      </c>
    </row>
    <row r="41" spans="1:9">
      <c s="4" r="A41" t="s">
        <v>668</v>
      </c>
      <c s="6" r="E41" t="n">
        <v>407066</v>
      </c>
    </row>
    <row r="42" spans="1:9">
      <c s="4" r="A42" t="s">
        <v>669</v>
      </c>
      <c s="4" r="E42" t="s">
        <v>81</v>
      </c>
    </row>
    <row r="43" spans="1:9">
      <c s="4" r="A43" t="s">
        <v>670</v>
      </c>
      <c s="7" r="E43" t="n">
        <v>25</v>
      </c>
    </row>
    <row r="44" spans="1:9">
      <c s="4" r="A44" t="s">
        <v>671</v>
      </c>
      <c s="13" r="E44" t="n">
        <v>0.3906</v>
      </c>
    </row>
    <row r="45" spans="1:9">
      <c s="4" r="A45" t="s">
        <v>672</v>
      </c>
    </row>
    <row r="46" spans="1:9">
      <c s="3" r="A46" t="s">
        <v>646</v>
      </c>
    </row>
    <row r="47" spans="1:9">
      <c s="4" r="A47" t="s">
        <v>668</v>
      </c>
      <c s="6" r="E47" t="n">
        <v>5800000</v>
      </c>
    </row>
    <row r="48" spans="1:9">
      <c s="4" r="A48" t="s">
        <v>669</v>
      </c>
      <c s="4" r="E48" t="s">
        <v>673</v>
      </c>
    </row>
    <row r="49" spans="1:9">
      <c s="4" r="A49" t="s">
        <v>670</v>
      </c>
      <c s="7" r="E49" t="n">
        <v>25</v>
      </c>
    </row>
    <row r="50" spans="1:9">
      <c s="4" r="A50" t="s">
        <v>674</v>
      </c>
      <c s="8" r="E50" t="n">
        <v>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7"/>
    <col customWidth="1" max="3" min="3" width="69"/>
    <col customWidth="1" max="4" min="4" width="17"/>
    <col customWidth="1" max="5" min="5" width="22"/>
  </cols>
  <sheetData>
    <row r="1" spans="1:5">
      <c s="1" r="A1" t="s">
        <v>675</v>
      </c>
      <c s="2" r="B1" t="s">
        <v>676</v>
      </c>
      <c s="2" r="C1" t="s">
        <v>677</v>
      </c>
      <c s="2" r="D1" t="s">
        <v>678</v>
      </c>
      <c s="2" r="E1" t="s">
        <v>679</v>
      </c>
    </row>
    <row r="2" spans="1:5">
      <c s="3" r="A2" t="s">
        <v>680</v>
      </c>
    </row>
    <row r="3" spans="1:5">
      <c s="4" r="A3" t="s">
        <v>681</v>
      </c>
      <c s="6" r="C3" t="n">
        <v>11</v>
      </c>
      <c s="6" r="E3" t="n">
        <v>8</v>
      </c>
    </row>
    <row r="4" spans="1:5">
      <c s="4" r="A4" t="s">
        <v>682</v>
      </c>
      <c s="6" r="C4" t="n">
        <v>3</v>
      </c>
    </row>
    <row r="5" spans="1:5">
      <c s="4" r="A5" t="s">
        <v>683</v>
      </c>
      <c s="4" r="C5" t="s">
        <v>684</v>
      </c>
    </row>
    <row r="6" spans="1:5">
      <c s="4" r="A6" t="s">
        <v>685</v>
      </c>
      <c s="6" r="C6" t="n">
        <v>2</v>
      </c>
    </row>
    <row r="7" spans="1:5">
      <c s="4" r="A7" t="s">
        <v>686</v>
      </c>
      <c s="6" r="C7" t="n">
        <v>1</v>
      </c>
    </row>
    <row r="8" spans="1:5">
      <c s="4" r="A8" t="s">
        <v>687</v>
      </c>
      <c s="4" r="C8" t="s">
        <v>688</v>
      </c>
    </row>
    <row r="9" spans="1:5">
      <c s="4" r="A9" t="s">
        <v>689</v>
      </c>
      <c s="6" r="C9" t="n">
        <v>12</v>
      </c>
    </row>
    <row r="10" spans="1:5">
      <c s="4" r="A10" t="s">
        <v>690</v>
      </c>
      <c s="6" r="C10" t="n">
        <v>1</v>
      </c>
    </row>
    <row r="11" spans="1:5">
      <c s="4" r="A11" t="s">
        <v>691</v>
      </c>
      <c s="4" r="C11" t="s">
        <v>585</v>
      </c>
    </row>
    <row r="12" spans="1:5">
      <c s="4" r="A12" t="s">
        <v>692</v>
      </c>
      <c s="6" r="C12" t="n">
        <v>16843028</v>
      </c>
    </row>
    <row r="13" spans="1:5">
      <c s="4" r="A13" t="s">
        <v>693</v>
      </c>
      <c s="4" r="C13" t="s">
        <v>688</v>
      </c>
    </row>
    <row r="14" spans="1:5">
      <c s="4" r="A14" t="s">
        <v>694</v>
      </c>
      <c s="4" r="C14" t="s">
        <v>695</v>
      </c>
    </row>
    <row r="15" spans="1:5">
      <c s="4" r="A15" t="s">
        <v>696</v>
      </c>
      <c s="6" r="C15" t="n">
        <v>1</v>
      </c>
    </row>
    <row r="16" spans="1:5">
      <c s="4" r="A16" t="s">
        <v>697</v>
      </c>
      <c s="4" r="C16" t="s">
        <v>695</v>
      </c>
    </row>
    <row r="17" spans="1:5">
      <c s="4" r="A17" t="s">
        <v>698</v>
      </c>
      <c s="6" r="C17" t="n">
        <v>17707056</v>
      </c>
    </row>
    <row r="18" spans="1:5">
      <c s="4" r="A18" t="s">
        <v>699</v>
      </c>
      <c s="4" r="C18" t="s">
        <v>700</v>
      </c>
    </row>
    <row r="19" spans="1:5">
      <c s="4" r="A19" t="s">
        <v>701</v>
      </c>
      <c s="4" r="C19" t="s">
        <v>702</v>
      </c>
    </row>
    <row r="20" spans="1:5">
      <c s="4" r="A20" t="s">
        <v>703</v>
      </c>
      <c s="4" r="C20" t="s">
        <v>556</v>
      </c>
    </row>
    <row r="21" spans="1:5">
      <c s="4" r="A21" t="s">
        <v>704</v>
      </c>
      <c s="4" r="C21" t="s">
        <v>705</v>
      </c>
    </row>
    <row r="22" spans="1:5">
      <c s="4" r="A22" t="s">
        <v>706</v>
      </c>
      <c s="4" r="C22" t="s">
        <v>705</v>
      </c>
    </row>
    <row r="23" spans="1:5">
      <c s="4" r="A23" t="s">
        <v>707</v>
      </c>
      <c s="4" r="C23" t="s">
        <v>708</v>
      </c>
    </row>
    <row r="24" spans="1:5">
      <c s="4" r="A24" t="s">
        <v>709</v>
      </c>
      <c s="7" r="C24" t="n">
        <v>50000000</v>
      </c>
    </row>
    <row r="25" spans="1:5">
      <c s="4" r="A25" t="s">
        <v>710</v>
      </c>
      <c s="4" r="C25" t="s">
        <v>711</v>
      </c>
    </row>
    <row r="26" spans="1:5">
      <c s="4" r="A26" t="s">
        <v>712</v>
      </c>
      <c s="7" r="C26" t="n">
        <v>50000000</v>
      </c>
    </row>
    <row r="27" spans="1:5">
      <c s="4" r="A27" t="s">
        <v>337</v>
      </c>
    </row>
    <row r="28" spans="1:5">
      <c s="3" r="A28" t="s">
        <v>680</v>
      </c>
    </row>
    <row r="29" spans="1:5">
      <c s="4" r="A29" t="s">
        <v>338</v>
      </c>
      <c s="6" r="C29" t="n">
        <v>8200000</v>
      </c>
    </row>
    <row r="30" spans="1:5">
      <c s="4" r="A30" t="s">
        <v>339</v>
      </c>
      <c s="7" r="C30" t="n">
        <v>1750000000</v>
      </c>
    </row>
    <row r="31" spans="1:5">
      <c s="4" r="A31" t="s">
        <v>340</v>
      </c>
      <c s="6" r="C31" t="n">
        <v>63474791</v>
      </c>
    </row>
    <row r="32" spans="1:5">
      <c s="4" r="A32" t="s">
        <v>341</v>
      </c>
    </row>
    <row r="33" spans="1:5">
      <c s="3" r="A33" t="s">
        <v>680</v>
      </c>
    </row>
    <row r="34" spans="1:5">
      <c s="4" r="A34" t="s">
        <v>393</v>
      </c>
      <c s="6" r="C34" t="n">
        <v>26</v>
      </c>
    </row>
    <row r="35" spans="1:5">
      <c s="4" r="A35" t="s">
        <v>343</v>
      </c>
    </row>
    <row r="36" spans="1:5">
      <c s="3" r="A36" t="s">
        <v>680</v>
      </c>
    </row>
    <row r="37" spans="1:5">
      <c s="4" r="A37" t="s">
        <v>344</v>
      </c>
      <c s="6" r="C37" t="n">
        <v>2</v>
      </c>
    </row>
    <row r="38" spans="1:5">
      <c s="4" r="A38" t="s">
        <v>713</v>
      </c>
    </row>
    <row r="39" spans="1:5">
      <c s="3" r="A39" t="s">
        <v>680</v>
      </c>
    </row>
    <row r="40" spans="1:5">
      <c s="4" r="A40" t="s">
        <v>338</v>
      </c>
      <c s="6" r="B40" t="n">
        <v>42371</v>
      </c>
      <c s="6" r="D40" t="n">
        <v>40120</v>
      </c>
    </row>
    <row r="41" spans="1:5">
      <c s="4" r="A41" t="s">
        <v>714</v>
      </c>
      <c s="4" r="B41" t="s">
        <v>608</v>
      </c>
    </row>
    <row r="42" spans="1:5">
      <c s="4" r="A42" t="s">
        <v>715</v>
      </c>
      <c s="4" r="B42" t="s">
        <v>5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86</v>
      </c>
    </row>
    <row r="3" spans="1:3">
      <c s="4" r="A3" t="s">
        <v>102</v>
      </c>
      <c s="7" r="B3" t="n">
        <v>5976</v>
      </c>
      <c s="7" r="C3" t="n">
        <v>24574</v>
      </c>
    </row>
    <row r="4" spans="1:3">
      <c s="3" r="A4" t="s">
        <v>129</v>
      </c>
    </row>
    <row r="5" spans="1:3">
      <c s="4" r="A5" t="s">
        <v>130</v>
      </c>
      <c s="6" r="B5" t="n">
        <v>-15475</v>
      </c>
      <c s="6" r="C5" t="n">
        <v>-625</v>
      </c>
    </row>
    <row r="6" spans="1:3">
      <c s="4" r="A6" t="s">
        <v>131</v>
      </c>
      <c s="6" r="B6" t="n">
        <v>-9499</v>
      </c>
      <c s="6" r="C6" t="n">
        <v>23949</v>
      </c>
    </row>
    <row r="7" spans="1:3">
      <c s="4" r="A7" t="s">
        <v>132</v>
      </c>
      <c s="6" r="B7" t="n">
        <v>-159</v>
      </c>
      <c s="6" r="C7" t="n">
        <v>-3195</v>
      </c>
    </row>
    <row r="8" spans="1:3">
      <c s="4" r="A8" t="s">
        <v>133</v>
      </c>
      <c s="6" r="B8" t="n">
        <v>-197</v>
      </c>
      <c s="6" r="C8" t="n">
        <v>-70</v>
      </c>
    </row>
    <row r="9" spans="1:3">
      <c s="4" r="A9" t="s">
        <v>105</v>
      </c>
      <c s="6" r="B9" t="n">
        <v>-1945</v>
      </c>
      <c s="6" r="C9" t="n">
        <v>-1502</v>
      </c>
    </row>
    <row r="10" spans="1:3">
      <c s="4" r="A10" t="s">
        <v>134</v>
      </c>
      <c s="6" r="B10" t="n">
        <v>4566</v>
      </c>
      <c s="6" r="C10" t="n">
        <v>-577</v>
      </c>
    </row>
    <row r="11" spans="1:3">
      <c s="4" r="A11" t="s">
        <v>135</v>
      </c>
      <c s="6" r="B11" t="n">
        <v>-7234</v>
      </c>
      <c s="6" r="C11" t="n">
        <v>18605</v>
      </c>
    </row>
    <row r="12" spans="1:3">
      <c s="4" r="A12" t="s">
        <v>22</v>
      </c>
    </row>
    <row r="13" spans="1:3">
      <c s="4" r="A13" t="s">
        <v>102</v>
      </c>
      <c s="6" r="B13" t="n">
        <v>5976</v>
      </c>
      <c s="6" r="C13" t="n">
        <v>24574</v>
      </c>
    </row>
    <row r="14" spans="1:3">
      <c s="3" r="A14" t="s">
        <v>129</v>
      </c>
    </row>
    <row r="15" spans="1:3">
      <c s="4" r="A15" t="s">
        <v>130</v>
      </c>
      <c s="6" r="B15" t="n">
        <v>-15475</v>
      </c>
      <c s="6" r="C15" t="n">
        <v>-625</v>
      </c>
    </row>
    <row r="16" spans="1:3">
      <c s="4" r="A16" t="s">
        <v>131</v>
      </c>
      <c s="6" r="B16" t="n">
        <v>-9499</v>
      </c>
      <c s="6" r="C16" t="n">
        <v>23949</v>
      </c>
    </row>
    <row r="17" spans="1:3">
      <c s="4" r="A17" t="s">
        <v>112</v>
      </c>
      <c s="6" r="B17" t="n">
        <v>-159</v>
      </c>
      <c s="6" r="C17" t="n">
        <v>-3195</v>
      </c>
    </row>
    <row r="18" spans="1:3">
      <c s="4" r="A18" t="s">
        <v>133</v>
      </c>
      <c s="6" r="B18" t="n">
        <v>-197</v>
      </c>
      <c s="6" r="C18" t="n">
        <v>-70</v>
      </c>
    </row>
    <row r="19" spans="1:3">
      <c s="4" r="A19" t="s">
        <v>105</v>
      </c>
      <c s="6" r="B19" t="n">
        <v>-1945</v>
      </c>
      <c s="6" r="C19" t="n">
        <v>-1502</v>
      </c>
    </row>
    <row r="20" spans="1:3">
      <c s="4" r="A20" t="s">
        <v>135</v>
      </c>
      <c s="6" r="B20" t="n">
        <v>-11800</v>
      </c>
      <c s="6" r="C20" t="n">
        <v>19182</v>
      </c>
    </row>
    <row r="21" spans="1:3">
      <c s="4" r="A21" t="s">
        <v>136</v>
      </c>
    </row>
    <row r="22" spans="1:3">
      <c s="3" r="A22" t="s">
        <v>129</v>
      </c>
    </row>
    <row r="23" spans="1:3">
      <c s="4" r="A23" t="s">
        <v>112</v>
      </c>
      <c s="6" r="B23" t="n">
        <v>-159</v>
      </c>
      <c s="6" r="C23" t="n">
        <v>-159</v>
      </c>
    </row>
    <row r="24" spans="1:3">
      <c s="4" r="A24" t="s">
        <v>137</v>
      </c>
    </row>
    <row r="25" spans="1:3">
      <c s="3" r="A25" t="s">
        <v>129</v>
      </c>
    </row>
    <row r="26" spans="1:3">
      <c s="4" r="A26" t="s">
        <v>112</v>
      </c>
      <c s="7" r="B26" t="n">
        <v>0</v>
      </c>
      <c s="7" r="C26" t="n">
        <v>-3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s="1" r="A1" t="s">
        <v>716</v>
      </c>
      <c s="2" r="B1" t="s">
        <v>717</v>
      </c>
    </row>
    <row r="2" spans="1:2">
      <c s="3" r="A2" t="s">
        <v>680</v>
      </c>
    </row>
    <row r="3" spans="1:2">
      <c s="4" r="A3" t="s">
        <v>718</v>
      </c>
      <c s="7" r="B3" t="n">
        <v>350000000</v>
      </c>
    </row>
    <row r="4" spans="1:2">
      <c s="4" r="A4" t="s">
        <v>719</v>
      </c>
      <c s="7" r="B4" t="n">
        <v>150000000</v>
      </c>
    </row>
    <row r="5" spans="1:2">
      <c s="4" r="A5" t="s">
        <v>720</v>
      </c>
    </row>
    <row r="6" spans="1:2">
      <c s="3" r="A6" t="s">
        <v>680</v>
      </c>
    </row>
    <row r="7" spans="1:2">
      <c s="4" r="A7" t="s">
        <v>721</v>
      </c>
      <c s="6" r="B7" t="n">
        <v>8276945</v>
      </c>
    </row>
    <row r="8" spans="1:2">
      <c s="4" r="A8" t="s">
        <v>722</v>
      </c>
    </row>
    <row r="9" spans="1:2">
      <c s="3" r="A9" t="s">
        <v>680</v>
      </c>
    </row>
    <row r="10" spans="1:2">
      <c s="4" r="A10" t="s">
        <v>721</v>
      </c>
      <c s="6" r="B10" t="n">
        <v>526271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8"/>
  </cols>
  <sheetData>
    <row r="1" spans="1:2">
      <c s="1" r="A1" t="s">
        <v>723</v>
      </c>
      <c s="2" r="B1" t="s">
        <v>1</v>
      </c>
    </row>
    <row r="2" spans="1:2">
      <c s="2" r="B2" t="s">
        <v>724</v>
      </c>
    </row>
    <row r="3" spans="1:2">
      <c s="4" r="A3" t="s">
        <v>725</v>
      </c>
    </row>
    <row r="4" spans="1:2">
      <c s="3" r="A4" t="s">
        <v>726</v>
      </c>
    </row>
    <row r="5" spans="1:2">
      <c s="4" r="A5" t="s">
        <v>727</v>
      </c>
      <c s="14" r="B5" t="n">
        <v>3.3</v>
      </c>
    </row>
    <row r="6" spans="1:2">
      <c s="4" r="A6" t="s">
        <v>728</v>
      </c>
    </row>
    <row r="7" spans="1:2">
      <c s="3" r="A7" t="s">
        <v>726</v>
      </c>
    </row>
    <row r="8" spans="1:2">
      <c s="4" r="A8" t="s">
        <v>729</v>
      </c>
      <c s="4" r="B8" t="s">
        <v>730</v>
      </c>
    </row>
    <row r="9" spans="1:2">
      <c s="4" r="A9" t="s">
        <v>731</v>
      </c>
      <c s="6" r="B9" t="n">
        <v>15</v>
      </c>
    </row>
    <row r="10" spans="1:2">
      <c s="4" r="A10" t="s">
        <v>732</v>
      </c>
    </row>
    <row r="11" spans="1:2">
      <c s="3" r="A11" t="s">
        <v>726</v>
      </c>
    </row>
    <row r="12" spans="1:2">
      <c s="4" r="A12" t="s">
        <v>729</v>
      </c>
      <c s="4" r="B12" t="s">
        <v>733</v>
      </c>
    </row>
    <row r="13" spans="1:2">
      <c s="4" r="A13" t="s">
        <v>734</v>
      </c>
    </row>
    <row r="14" spans="1:2">
      <c s="3" r="A14" t="s">
        <v>726</v>
      </c>
    </row>
    <row r="15" spans="1:2">
      <c s="4" r="A15" t="s">
        <v>729</v>
      </c>
      <c s="4" r="B15" t="s">
        <v>7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2"/>
    <col customWidth="1" max="7" min="7" width="14"/>
    <col customWidth="1" max="8" min="8" width="24"/>
  </cols>
  <sheetData>
    <row r="1" spans="1:8">
      <c s="1" r="A1" t="s">
        <v>736</v>
      </c>
      <c s="2" r="B1" t="s">
        <v>386</v>
      </c>
      <c s="2" r="C1" t="s">
        <v>473</v>
      </c>
      <c s="2" r="D1" t="s">
        <v>355</v>
      </c>
      <c s="2" r="E1" t="s">
        <v>353</v>
      </c>
      <c s="2" r="F1" t="s">
        <v>737</v>
      </c>
      <c s="2" r="G1" t="s">
        <v>738</v>
      </c>
      <c s="2" r="H1" t="s">
        <v>739</v>
      </c>
    </row>
    <row r="2" spans="1:8">
      <c s="3" r="A2" t="s">
        <v>740</v>
      </c>
    </row>
    <row r="3" spans="1:8">
      <c s="4" r="A3" t="s">
        <v>197</v>
      </c>
      <c s="7" r="D3" t="n">
        <v>212629000</v>
      </c>
      <c s="7" r="E3" t="n">
        <v>88316000</v>
      </c>
    </row>
    <row r="4" spans="1:8">
      <c s="4" r="A4" t="s">
        <v>22</v>
      </c>
    </row>
    <row r="5" spans="1:8">
      <c s="3" r="A5" t="s">
        <v>740</v>
      </c>
    </row>
    <row r="6" spans="1:8">
      <c s="4" r="A6" t="s">
        <v>197</v>
      </c>
      <c s="7" r="D6" t="n">
        <v>212629000</v>
      </c>
      <c s="7" r="E6" t="n">
        <v>88316000</v>
      </c>
    </row>
    <row r="7" spans="1:8">
      <c s="4" r="A7" t="s">
        <v>741</v>
      </c>
    </row>
    <row r="8" spans="1:8">
      <c s="3" r="A8" t="s">
        <v>740</v>
      </c>
    </row>
    <row r="9" spans="1:8">
      <c s="4" r="A9" t="s">
        <v>507</v>
      </c>
      <c s="7" r="C9" t="n">
        <v>175000000</v>
      </c>
    </row>
    <row r="10" spans="1:8">
      <c s="4" r="A10" t="s">
        <v>491</v>
      </c>
      <c s="4" r="C10" t="s">
        <v>382</v>
      </c>
    </row>
    <row r="11" spans="1:8">
      <c s="4" r="A11" t="s">
        <v>742</v>
      </c>
    </row>
    <row r="12" spans="1:8">
      <c s="3" r="A12" t="s">
        <v>740</v>
      </c>
    </row>
    <row r="13" spans="1:8">
      <c s="4" r="A13" t="s">
        <v>507</v>
      </c>
      <c s="7" r="C13" t="n">
        <v>125000000</v>
      </c>
    </row>
    <row r="14" spans="1:8">
      <c s="4" r="A14" t="s">
        <v>491</v>
      </c>
      <c s="4" r="C14" t="s">
        <v>384</v>
      </c>
    </row>
    <row r="15" spans="1:8">
      <c s="4" r="A15" t="s">
        <v>743</v>
      </c>
    </row>
    <row r="16" spans="1:8">
      <c s="3" r="A16" t="s">
        <v>740</v>
      </c>
    </row>
    <row r="17" spans="1:8">
      <c s="4" r="A17" t="s">
        <v>546</v>
      </c>
      <c s="4" r="G17" t="s">
        <v>744</v>
      </c>
    </row>
    <row r="18" spans="1:8">
      <c s="4" r="A18" t="s">
        <v>745</v>
      </c>
    </row>
    <row r="19" spans="1:8">
      <c s="3" r="A19" t="s">
        <v>740</v>
      </c>
    </row>
    <row r="20" spans="1:8">
      <c s="4" r="A20" t="s">
        <v>546</v>
      </c>
      <c s="4" r="G20" t="s">
        <v>746</v>
      </c>
    </row>
    <row r="21" spans="1:8">
      <c s="4" r="A21" t="s">
        <v>747</v>
      </c>
    </row>
    <row r="22" spans="1:8">
      <c s="3" r="A22" t="s">
        <v>740</v>
      </c>
    </row>
    <row r="23" spans="1:8">
      <c s="4" r="A23" t="s">
        <v>338</v>
      </c>
      <c s="6" r="B23" t="n">
        <v>70520</v>
      </c>
    </row>
    <row r="24" spans="1:8">
      <c s="4" r="A24" t="s">
        <v>197</v>
      </c>
      <c s="7" r="B24" t="n">
        <v>19000000</v>
      </c>
    </row>
    <row r="25" spans="1:8">
      <c s="4" r="A25" t="s">
        <v>748</v>
      </c>
    </row>
    <row r="26" spans="1:8">
      <c s="3" r="A26" t="s">
        <v>740</v>
      </c>
    </row>
    <row r="27" spans="1:8">
      <c s="4" r="A27" t="s">
        <v>338</v>
      </c>
      <c s="6" r="H27" t="n">
        <v>100007</v>
      </c>
    </row>
    <row r="28" spans="1:8">
      <c s="4" r="A28" t="s">
        <v>749</v>
      </c>
      <c s="7" r="H28" t="n">
        <v>80000000</v>
      </c>
    </row>
    <row r="29" spans="1:8">
      <c s="4" r="A29" t="s">
        <v>750</v>
      </c>
    </row>
    <row r="30" spans="1:8">
      <c s="3" r="A30" t="s">
        <v>740</v>
      </c>
    </row>
    <row r="31" spans="1:8">
      <c s="4" r="A31" t="s">
        <v>338</v>
      </c>
      <c s="6" r="F31" t="n">
        <v>365502</v>
      </c>
    </row>
    <row r="32" spans="1:8">
      <c s="4" r="A32" t="s">
        <v>751</v>
      </c>
      <c s="6" r="F32" t="n">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13"/>
    <col customWidth="1" max="5" min="5" width="27"/>
    <col customWidth="1" max="6" min="6" width="20"/>
    <col customWidth="1" max="7" min="7" width="46"/>
    <col customWidth="1" max="8" min="8" width="71"/>
    <col customWidth="1" max="9" min="9" width="61"/>
    <col customWidth="1" max="10" min="10" width="76"/>
    <col customWidth="1" max="11" min="11" width="29"/>
    <col customWidth="1" max="12" min="12" width="52"/>
    <col customWidth="1" max="13" min="13" width="75"/>
    <col customWidth="1" max="14" min="14" width="41"/>
    <col customWidth="1" max="15" min="15" width="80"/>
    <col customWidth="1" max="16" min="16" width="80"/>
  </cols>
  <sheetData>
    <row r="1" spans="1:16">
      <c s="1" r="A1" t="s">
        <v>138</v>
      </c>
      <c s="2" r="B1" t="s">
        <v>139</v>
      </c>
      <c s="2" r="C1" t="s">
        <v>140</v>
      </c>
      <c s="2" r="D1" t="s">
        <v>141</v>
      </c>
      <c s="2" r="E1" t="s">
        <v>142</v>
      </c>
      <c s="2" r="F1" t="s">
        <v>143</v>
      </c>
      <c s="2" r="G1" t="s">
        <v>144</v>
      </c>
      <c s="2" r="H1" t="s">
        <v>145</v>
      </c>
      <c s="2" r="I1" t="s">
        <v>146</v>
      </c>
      <c s="2" r="J1" t="s">
        <v>147</v>
      </c>
      <c s="2" r="K1" t="s">
        <v>22</v>
      </c>
      <c s="2" r="L1" t="s">
        <v>148</v>
      </c>
      <c s="2" r="M1" t="s">
        <v>149</v>
      </c>
      <c s="2" r="N1" t="s">
        <v>150</v>
      </c>
      <c s="2" r="O1" t="s">
        <v>151</v>
      </c>
      <c s="2" r="P1" t="s">
        <v>152</v>
      </c>
    </row>
    <row r="2" spans="1:16">
      <c s="4" r="A2" t="s">
        <v>153</v>
      </c>
      <c s="7" r="B2" t="n">
        <v>1275015</v>
      </c>
      <c s="7" r="C2" t="n">
        <v>145000</v>
      </c>
      <c s="7" r="D2" t="n">
        <v>668</v>
      </c>
      <c s="7" r="E2" t="n">
        <v>1070833</v>
      </c>
      <c s="7" r="F2" t="n">
        <v>-34884</v>
      </c>
      <c s="7" r="G2" t="n">
        <v>-2443</v>
      </c>
      <c s="7" r="H2" t="n">
        <v>52851</v>
      </c>
      <c s="7" r="I2" t="n">
        <v>42990</v>
      </c>
      <c s="7" r="J2" t="n">
        <v>10177</v>
      </c>
      <c s="7" r="K2" t="n">
        <v>1275015</v>
      </c>
      <c s="7" r="L2" t="n">
        <v>1232025</v>
      </c>
      <c s="7" r="M2" t="n">
        <v>145000</v>
      </c>
      <c s="7" r="N2" t="n">
        <v>1087025</v>
      </c>
      <c s="7" r="O2" t="n">
        <v>42990</v>
      </c>
      <c s="7" r="P2" t="n">
        <v>10177</v>
      </c>
    </row>
    <row r="3" spans="1:16">
      <c s="4" r="A3" t="s">
        <v>154</v>
      </c>
      <c s="6" r="D3" t="n">
        <v>66797816</v>
      </c>
      <c s="6" r="N3" t="n">
        <v>69180379</v>
      </c>
    </row>
    <row r="4" spans="1:16">
      <c s="3" r="A4" t="s">
        <v>155</v>
      </c>
    </row>
    <row r="5" spans="1:16">
      <c s="4" r="A5" t="s">
        <v>130</v>
      </c>
      <c s="6" r="B5" t="n">
        <v>-625</v>
      </c>
      <c s="6" r="K5" t="n">
        <v>-625</v>
      </c>
    </row>
    <row r="6" spans="1:16">
      <c s="4" r="A6" t="s">
        <v>153</v>
      </c>
      <c s="6" r="B6" t="n">
        <v>1275015</v>
      </c>
      <c s="6" r="C6" t="n">
        <v>145000</v>
      </c>
      <c s="7" r="D6" t="n">
        <v>668</v>
      </c>
      <c s="6" r="E6" t="n">
        <v>1070833</v>
      </c>
      <c s="6" r="F6" t="n">
        <v>-34884</v>
      </c>
      <c s="6" r="G6" t="n">
        <v>-2443</v>
      </c>
      <c s="6" r="H6" t="n">
        <v>52851</v>
      </c>
      <c s="6" r="I6" t="n">
        <v>42990</v>
      </c>
      <c s="6" r="J6" t="n">
        <v>10177</v>
      </c>
      <c s="6" r="K6" t="n">
        <v>1275015</v>
      </c>
      <c s="6" r="L6" t="n">
        <v>1232025</v>
      </c>
      <c s="6" r="M6" t="n">
        <v>145000</v>
      </c>
      <c s="7" r="N6" t="n">
        <v>1087025</v>
      </c>
      <c s="6" r="O6" t="n">
        <v>42990</v>
      </c>
      <c s="6" r="P6" t="n">
        <v>10177</v>
      </c>
    </row>
    <row r="7" spans="1:16">
      <c s="4" r="A7" t="s">
        <v>154</v>
      </c>
      <c s="6" r="D7" t="n">
        <v>66797816</v>
      </c>
      <c s="6" r="N7" t="n">
        <v>69180379</v>
      </c>
    </row>
    <row r="8" spans="1:16">
      <c s="3" r="A8" t="s">
        <v>155</v>
      </c>
    </row>
    <row r="9" spans="1:16">
      <c s="4" r="A9" t="s">
        <v>156</v>
      </c>
      <c s="6" r="B9" t="n">
        <v>217795</v>
      </c>
      <c s="6" r="I9" t="n">
        <v>217795</v>
      </c>
      <c s="6" r="K9" t="n">
        <v>217795</v>
      </c>
      <c s="6" r="O9" t="n">
        <v>217795</v>
      </c>
    </row>
    <row r="10" spans="1:16">
      <c s="4" r="A10" t="s">
        <v>157</v>
      </c>
      <c s="6" r="B10" t="n">
        <v>-2013</v>
      </c>
      <c s="6" r="I10" t="n">
        <v>-2013</v>
      </c>
      <c s="6" r="K10" t="n">
        <v>-2013</v>
      </c>
      <c s="6" r="O10" t="n">
        <v>-2013</v>
      </c>
    </row>
    <row r="11" spans="1:16">
      <c s="4" r="A11" t="s">
        <v>158</v>
      </c>
      <c s="6" r="B11" t="n">
        <v>385589</v>
      </c>
      <c s="7" r="D11" t="n">
        <v>127</v>
      </c>
      <c s="6" r="E11" t="n">
        <v>385462</v>
      </c>
      <c s="6" r="K11" t="n">
        <v>385589</v>
      </c>
      <c s="6" r="L11" t="n">
        <v>385589</v>
      </c>
      <c s="7" r="N11" t="n">
        <v>385589</v>
      </c>
    </row>
    <row r="12" spans="1:16">
      <c s="4" r="A12" t="s">
        <v>159</v>
      </c>
      <c s="6" r="D12" t="n">
        <v>12650000</v>
      </c>
      <c s="6" r="N12" t="n">
        <v>12650000</v>
      </c>
    </row>
    <row r="13" spans="1:16">
      <c s="4" r="A13" t="s">
        <v>160</v>
      </c>
      <c s="6" r="B13" t="n">
        <v>-4969</v>
      </c>
      <c s="6" r="E13" t="n">
        <v>-4969</v>
      </c>
      <c s="6" r="K13" t="n">
        <v>-4969</v>
      </c>
      <c s="6" r="L13" t="n">
        <v>-4969</v>
      </c>
      <c s="7" r="N13" t="n">
        <v>-4969</v>
      </c>
    </row>
    <row r="14" spans="1:16">
      <c s="4" r="A14" t="s">
        <v>161</v>
      </c>
      <c s="6" r="B14" t="n">
        <v>-145000</v>
      </c>
      <c s="6" r="C14" t="n">
        <v>-145000</v>
      </c>
      <c s="6" r="K14" t="n">
        <v>-145000</v>
      </c>
      <c s="6" r="L14" t="n">
        <v>-145000</v>
      </c>
      <c s="6" r="M14" t="n">
        <v>-145000</v>
      </c>
      <c s="6" r="P14" t="n">
        <v>0</v>
      </c>
    </row>
    <row r="15" spans="1:16">
      <c s="4" r="A15" t="s">
        <v>162</v>
      </c>
      <c s="6" r="B15" t="n">
        <v>1814936</v>
      </c>
      <c s="6" r="E15" t="n">
        <v>0</v>
      </c>
      <c s="6" r="H15" t="n">
        <v>1814936</v>
      </c>
    </row>
    <row r="16" spans="1:16">
      <c s="4" r="A16" t="s">
        <v>163</v>
      </c>
      <c s="6" r="B16" t="n">
        <v>285445</v>
      </c>
      <c s="7" r="D16" t="n">
        <v>87</v>
      </c>
      <c s="6" r="E16" t="n">
        <v>285358</v>
      </c>
      <c s="6" r="K16" t="n">
        <v>2100381</v>
      </c>
      <c s="6" r="L16" t="n">
        <v>2100381</v>
      </c>
      <c s="7" r="N16" t="n">
        <v>2100381</v>
      </c>
    </row>
    <row r="17" spans="1:16">
      <c s="4" r="A17" t="s">
        <v>164</v>
      </c>
      <c s="6" r="D17" t="n">
        <v>8820482</v>
      </c>
      <c s="6" r="N17" t="n">
        <v>63668962</v>
      </c>
    </row>
    <row r="18" spans="1:16">
      <c s="4" r="A18" t="s">
        <v>165</v>
      </c>
      <c s="6" r="D18" t="n">
        <v>36223</v>
      </c>
      <c s="6" r="N18" t="n">
        <v>36223</v>
      </c>
    </row>
    <row r="19" spans="1:16">
      <c s="4" r="A19" t="s">
        <v>166</v>
      </c>
      <c s="6" r="B19" t="n">
        <v>-5128</v>
      </c>
      <c s="6" r="E19" t="n">
        <v>-5128</v>
      </c>
      <c s="6" r="K19" t="n">
        <v>-5128</v>
      </c>
      <c s="6" r="L19" t="n">
        <v>-5128</v>
      </c>
      <c s="7" r="N19" t="n">
        <v>-5128</v>
      </c>
    </row>
    <row r="20" spans="1:16">
      <c s="4" r="A20" t="s">
        <v>167</v>
      </c>
      <c s="6" r="D20" t="n">
        <v>-85469</v>
      </c>
      <c s="6" r="N20" t="n">
        <v>-85469</v>
      </c>
    </row>
    <row r="21" spans="1:16">
      <c s="4" r="A21" t="s">
        <v>168</v>
      </c>
      <c s="6" r="B21" t="n">
        <v>-87344</v>
      </c>
      <c s="6" r="C21" t="n">
        <v>-11469</v>
      </c>
      <c s="6" r="E21" t="n">
        <v>-50244</v>
      </c>
      <c s="6" r="H21" t="n">
        <v>-25631</v>
      </c>
      <c s="6" r="J21" t="n">
        <v>-636</v>
      </c>
      <c s="6" r="K21" t="n">
        <v>-87344</v>
      </c>
      <c s="6" r="L21" t="n">
        <v>-87344</v>
      </c>
      <c s="6" r="M21" t="n">
        <v>-11469</v>
      </c>
      <c s="7" r="N21" t="n">
        <v>-75875</v>
      </c>
      <c s="6" r="P21" t="n">
        <v>-636</v>
      </c>
    </row>
    <row r="22" spans="1:16">
      <c s="4" r="A22" t="s">
        <v>169</v>
      </c>
      <c s="6" r="B22" t="n">
        <v>8832</v>
      </c>
      <c s="6" r="E22" t="n">
        <v>8832</v>
      </c>
      <c s="6" r="K22" t="n">
        <v>8832</v>
      </c>
      <c s="6" r="L22" t="n">
        <v>8832</v>
      </c>
      <c s="6" r="N22" t="n">
        <v>8832</v>
      </c>
    </row>
    <row r="23" spans="1:16">
      <c s="4" r="A23" t="s">
        <v>170</v>
      </c>
      <c s="6" r="B23" t="n">
        <v>-16718</v>
      </c>
      <c s="6" r="C23" t="n">
        <v>11469</v>
      </c>
      <c s="6" r="F23" t="n">
        <v>-10071</v>
      </c>
      <c s="6" r="H23" t="n">
        <v>-21969</v>
      </c>
      <c s="6" r="I23" t="n">
        <v>3853</v>
      </c>
      <c s="6" r="J23" t="n">
        <v>636</v>
      </c>
      <c s="6" r="K23" t="n">
        <v>-16718</v>
      </c>
      <c s="6" r="L23" t="n">
        <v>-20571</v>
      </c>
      <c s="6" r="M23" t="n">
        <v>11469</v>
      </c>
      <c s="6" r="N23" t="n">
        <v>-32040</v>
      </c>
      <c s="6" r="O23" t="n">
        <v>3853</v>
      </c>
      <c s="6" r="P23" t="n">
        <v>636</v>
      </c>
    </row>
    <row r="24" spans="1:16">
      <c s="4" r="A24" t="s">
        <v>130</v>
      </c>
      <c s="6" r="B24" t="n">
        <v>2597</v>
      </c>
      <c s="6" r="G24" t="n">
        <v>1362</v>
      </c>
      <c s="6" r="H24" t="n">
        <v>1235</v>
      </c>
    </row>
    <row r="25" spans="1:16">
      <c s="4" r="A25" t="s">
        <v>171</v>
      </c>
      <c s="7" r="D25" t="n">
        <v>9</v>
      </c>
      <c s="6" r="E25" t="n">
        <v>20835</v>
      </c>
      <c s="6" r="H25" t="n">
        <v>-20844</v>
      </c>
    </row>
    <row r="26" spans="1:16">
      <c s="4" r="A26" t="s">
        <v>172</v>
      </c>
      <c s="6" r="D26" t="n">
        <v>934728</v>
      </c>
    </row>
    <row r="27" spans="1:16">
      <c s="4" r="A27" t="s">
        <v>173</v>
      </c>
      <c s="6" r="K27" t="n">
        <v>2597</v>
      </c>
      <c s="6" r="L27" t="n">
        <v>2597</v>
      </c>
      <c s="6" r="N27" t="n">
        <v>2597</v>
      </c>
    </row>
    <row r="28" spans="1:16">
      <c s="4" r="A28" t="s">
        <v>174</v>
      </c>
      <c s="7" r="B28" t="n">
        <v>3729037</v>
      </c>
      <c s="6" r="C28" t="n">
        <v>0</v>
      </c>
      <c s="7" r="D28" t="n">
        <v>891</v>
      </c>
      <c s="6" r="E28" t="n">
        <v>1710979</v>
      </c>
      <c s="6" r="F28" t="n">
        <v>-44955</v>
      </c>
      <c s="6" r="G28" t="n">
        <v>-1081</v>
      </c>
      <c s="6" r="H28" t="n">
        <v>1800578</v>
      </c>
      <c s="6" r="I28" t="n">
        <v>262625</v>
      </c>
      <c s="6" r="J28" t="n">
        <v>10177</v>
      </c>
      <c s="6" r="K28" t="n">
        <v>3729037</v>
      </c>
      <c s="6" r="L28" t="n">
        <v>3466412</v>
      </c>
      <c s="6" r="M28" t="n">
        <v>0</v>
      </c>
      <c s="7" r="N28" t="n">
        <v>3466412</v>
      </c>
      <c s="6" r="O28" t="n">
        <v>262625</v>
      </c>
      <c s="6" r="P28" t="n">
        <v>10177</v>
      </c>
    </row>
    <row r="29" spans="1:16">
      <c s="4" r="A29" t="s">
        <v>175</v>
      </c>
      <c s="6" r="B29" t="n">
        <v>89153780</v>
      </c>
      <c s="6" r="D29" t="n">
        <v>89153780</v>
      </c>
      <c s="6" r="N29" t="n">
        <v>145450095</v>
      </c>
    </row>
    <row r="30" spans="1:16">
      <c s="3" r="A30" t="s">
        <v>155</v>
      </c>
    </row>
    <row r="31" spans="1:16">
      <c s="4" r="A31" t="s">
        <v>156</v>
      </c>
      <c s="7" r="B31" t="n">
        <v>103</v>
      </c>
      <c s="6" r="I31" t="n">
        <v>103</v>
      </c>
      <c s="6" r="K31" t="n">
        <v>103</v>
      </c>
      <c s="6" r="L31" t="n">
        <v>0</v>
      </c>
      <c s="7" r="N31" t="n">
        <v>0</v>
      </c>
      <c s="6" r="O31" t="n">
        <v>103</v>
      </c>
    </row>
    <row r="32" spans="1:16">
      <c s="4" r="A32" t="s">
        <v>157</v>
      </c>
      <c s="6" r="B32" t="n">
        <v>-326</v>
      </c>
      <c s="6" r="I32" t="n">
        <v>-326</v>
      </c>
      <c s="6" r="K32" t="n">
        <v>-326</v>
      </c>
      <c s="6" r="O32" t="n">
        <v>-326</v>
      </c>
    </row>
    <row r="33" spans="1:16">
      <c s="4" r="A33" t="s">
        <v>160</v>
      </c>
      <c s="6" r="B33" t="n">
        <v>0</v>
      </c>
      <c s="6" r="E33" t="n">
        <v>0</v>
      </c>
      <c s="6" r="K33" t="n">
        <v>0</v>
      </c>
      <c s="6" r="L33" t="n">
        <v>0</v>
      </c>
      <c s="6" r="N33" t="n">
        <v>0</v>
      </c>
    </row>
    <row r="34" spans="1:16">
      <c s="4" r="A34" t="s">
        <v>163</v>
      </c>
      <c s="6" r="B34" t="n">
        <v>2</v>
      </c>
      <c s="7" r="D34" t="n">
        <v>2</v>
      </c>
      <c s="6" r="E34" t="n">
        <v>0</v>
      </c>
      <c s="6" r="K34" t="n">
        <v>2</v>
      </c>
      <c s="6" r="L34" t="n">
        <v>2</v>
      </c>
      <c s="7" r="N34" t="n">
        <v>2</v>
      </c>
    </row>
    <row r="35" spans="1:16">
      <c s="4" r="A35" t="s">
        <v>164</v>
      </c>
      <c s="6" r="D35" t="n">
        <v>156697</v>
      </c>
      <c s="6" r="N35" t="n">
        <v>156697</v>
      </c>
    </row>
    <row r="36" spans="1:16">
      <c s="4" r="A36" t="s">
        <v>166</v>
      </c>
      <c s="6" r="B36" t="n">
        <v>-1683</v>
      </c>
      <c s="7" r="D36" t="n">
        <v>-1</v>
      </c>
      <c s="6" r="E36" t="n">
        <v>-1682</v>
      </c>
      <c s="6" r="K36" t="n">
        <v>-1683</v>
      </c>
      <c s="6" r="L36" t="n">
        <v>-1683</v>
      </c>
      <c s="7" r="N36" t="n">
        <v>-1683</v>
      </c>
    </row>
    <row r="37" spans="1:16">
      <c s="4" r="A37" t="s">
        <v>167</v>
      </c>
      <c s="6" r="D37" t="n">
        <v>-68294</v>
      </c>
      <c s="6" r="N37" t="n">
        <v>-68294</v>
      </c>
    </row>
    <row r="38" spans="1:16">
      <c s="4" r="A38" t="s">
        <v>168</v>
      </c>
      <c s="6" r="B38" t="n">
        <v>-29802</v>
      </c>
      <c s="6" r="C38" t="n">
        <v>0</v>
      </c>
      <c s="6" r="E38" t="n">
        <v>-18535</v>
      </c>
      <c s="6" r="H38" t="n">
        <v>-11267</v>
      </c>
      <c s="6" r="J38" t="n">
        <v>-159</v>
      </c>
      <c s="6" r="K38" t="n">
        <v>-29802</v>
      </c>
      <c s="6" r="L38" t="n">
        <v>-29802</v>
      </c>
      <c s="6" r="M38" t="n">
        <v>0</v>
      </c>
      <c s="7" r="N38" t="n">
        <v>-29802</v>
      </c>
      <c s="6" r="P38" t="n">
        <v>-159</v>
      </c>
    </row>
    <row r="39" spans="1:16">
      <c s="4" r="A39" t="s">
        <v>169</v>
      </c>
      <c s="6" r="B39" t="n">
        <v>3424</v>
      </c>
      <c s="6" r="E39" t="n">
        <v>3168</v>
      </c>
      <c s="6" r="H39" t="n">
        <v>256</v>
      </c>
      <c s="6" r="K39" t="n">
        <v>3424</v>
      </c>
      <c s="6" r="L39" t="n">
        <v>3424</v>
      </c>
      <c s="6" r="N39" t="n">
        <v>3424</v>
      </c>
    </row>
    <row r="40" spans="1:16">
      <c s="4" r="A40" t="s">
        <v>170</v>
      </c>
      <c s="6" r="B40" t="n">
        <v>5817</v>
      </c>
      <c s="6" r="C40" t="n">
        <v>0</v>
      </c>
      <c s="6" r="F40" t="n">
        <v>2450</v>
      </c>
      <c s="6" r="H40" t="n">
        <v>1422</v>
      </c>
      <c s="6" r="I40" t="n">
        <v>1945</v>
      </c>
      <c s="6" r="J40" t="n">
        <v>159</v>
      </c>
      <c s="6" r="K40" t="n">
        <v>5817</v>
      </c>
      <c s="6" r="L40" t="n">
        <v>3872</v>
      </c>
      <c s="6" r="M40" t="n">
        <v>0</v>
      </c>
      <c s="6" r="N40" t="n">
        <v>3872</v>
      </c>
      <c s="6" r="O40" t="n">
        <v>1945</v>
      </c>
      <c s="6" r="P40" t="n">
        <v>159</v>
      </c>
    </row>
    <row r="41" spans="1:16">
      <c s="4" r="A41" t="s">
        <v>130</v>
      </c>
      <c s="6" r="B41" t="n">
        <v>-15475</v>
      </c>
      <c s="6" r="G41" t="n">
        <v>-9487</v>
      </c>
      <c s="6" r="H41" t="n">
        <v>-5988</v>
      </c>
      <c s="6" r="K41" t="n">
        <v>-15475</v>
      </c>
    </row>
    <row r="42" spans="1:16">
      <c s="4" r="A42" t="s">
        <v>173</v>
      </c>
      <c s="6" r="B42" t="n">
        <v>6200</v>
      </c>
      <c s="6" r="K42" t="n">
        <v>-15475</v>
      </c>
      <c s="6" r="L42" t="n">
        <v>-15475</v>
      </c>
      <c s="6" r="N42" t="n">
        <v>-15475</v>
      </c>
    </row>
    <row r="43" spans="1:16">
      <c s="4" r="A43" t="s">
        <v>176</v>
      </c>
      <c s="7" r="B43" t="n">
        <v>3691097</v>
      </c>
      <c s="7" r="C43" t="n">
        <v>0</v>
      </c>
      <c s="7" r="D43" t="n">
        <v>892</v>
      </c>
      <c s="7" r="E43" t="n">
        <v>1693930</v>
      </c>
      <c s="7" r="F43" t="n">
        <v>-42505</v>
      </c>
      <c s="7" r="G43" t="n">
        <v>-10568</v>
      </c>
      <c s="7" r="H43" t="n">
        <v>1785001</v>
      </c>
      <c s="7" r="I43" t="n">
        <v>264347</v>
      </c>
      <c s="7" r="J43" t="n">
        <v>10177</v>
      </c>
      <c s="7" r="K43" t="n">
        <v>3691097</v>
      </c>
      <c s="7" r="L43" t="n">
        <v>3426750</v>
      </c>
      <c s="7" r="M43" t="n">
        <v>0</v>
      </c>
      <c s="7" r="N43" t="n">
        <v>3426750</v>
      </c>
      <c s="7" r="O43" t="n">
        <v>264347</v>
      </c>
      <c s="7" r="P43" t="n">
        <v>10177</v>
      </c>
    </row>
    <row r="44" spans="1:16">
      <c s="4" r="A44" t="s">
        <v>177</v>
      </c>
      <c s="6" r="B44" t="n">
        <v>89242183</v>
      </c>
      <c s="6" r="D44" t="n">
        <v>89242183</v>
      </c>
      <c s="6" r="N44" t="n">
        <v>1455384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8</v>
      </c>
      <c s="2" r="B1" t="s">
        <v>1</v>
      </c>
    </row>
    <row r="2" spans="1:3">
      <c s="2" r="B2" t="s">
        <v>2</v>
      </c>
      <c s="2" r="C2" t="s">
        <v>86</v>
      </c>
    </row>
    <row r="3" spans="1:3">
      <c s="3" r="A3" t="s">
        <v>179</v>
      </c>
    </row>
    <row r="4" spans="1:3">
      <c s="4" r="A4" t="s">
        <v>102</v>
      </c>
      <c s="7" r="B4" t="n">
        <v>5976</v>
      </c>
      <c s="7" r="C4" t="n">
        <v>24574</v>
      </c>
    </row>
    <row r="5" spans="1:3">
      <c s="3" r="A5" t="s">
        <v>180</v>
      </c>
    </row>
    <row r="6" spans="1:3">
      <c s="4" r="A6" t="s">
        <v>91</v>
      </c>
      <c s="6" r="B6" t="n">
        <v>68368</v>
      </c>
      <c s="6" r="C6" t="n">
        <v>17158</v>
      </c>
    </row>
    <row r="7" spans="1:3">
      <c s="4" r="A7" t="s">
        <v>181</v>
      </c>
      <c s="6" r="B7" t="n">
        <v>871</v>
      </c>
      <c s="6" r="C7" t="n">
        <v>508</v>
      </c>
    </row>
    <row r="8" spans="1:3">
      <c s="4" r="A8" t="s">
        <v>169</v>
      </c>
      <c s="6" r="B8" t="n">
        <v>3342</v>
      </c>
      <c s="6" r="C8" t="n">
        <v>2149</v>
      </c>
    </row>
    <row r="9" spans="1:3">
      <c s="4" r="A9" t="s">
        <v>182</v>
      </c>
      <c s="6" r="B9" t="n">
        <v>-5658</v>
      </c>
      <c s="6" r="C9" t="n">
        <v>-3464</v>
      </c>
    </row>
    <row r="10" spans="1:3">
      <c s="4" r="A10" t="s">
        <v>183</v>
      </c>
      <c s="6" r="B10" t="n">
        <v>529</v>
      </c>
      <c s="6" r="C10" t="n">
        <v>0</v>
      </c>
    </row>
    <row r="11" spans="1:3">
      <c s="4" r="A11" t="s">
        <v>184</v>
      </c>
      <c s="6" r="B11" t="n">
        <v>-4851</v>
      </c>
      <c s="6" r="C11" t="n">
        <v>-1444</v>
      </c>
    </row>
    <row r="12" spans="1:3">
      <c s="4" r="A12" t="s">
        <v>185</v>
      </c>
      <c s="6" r="B12" t="n">
        <v>535</v>
      </c>
      <c s="6" r="C12" t="n">
        <v>62</v>
      </c>
    </row>
    <row r="13" spans="1:3">
      <c s="4" r="A13" t="s">
        <v>186</v>
      </c>
      <c s="6" r="B13" t="n">
        <v>328</v>
      </c>
      <c s="6" r="C13" t="n">
        <v>138</v>
      </c>
    </row>
    <row r="14" spans="1:3">
      <c s="4" r="A14" t="s">
        <v>187</v>
      </c>
      <c s="6" r="B14" t="n">
        <v>537</v>
      </c>
      <c s="6" r="C14" t="n">
        <v>-44</v>
      </c>
    </row>
    <row r="15" spans="1:3">
      <c s="4" r="A15" t="s">
        <v>188</v>
      </c>
      <c s="6" r="B15" t="n">
        <v>-104</v>
      </c>
      <c s="6" r="C15" t="n">
        <v>-104</v>
      </c>
    </row>
    <row r="16" spans="1:3">
      <c s="4" r="A16" t="s">
        <v>97</v>
      </c>
      <c s="6" r="B16" t="n">
        <v>2125</v>
      </c>
      <c s="6" r="C16" t="n">
        <v>0</v>
      </c>
    </row>
    <row r="17" spans="1:3">
      <c s="4" r="A17" t="s">
        <v>189</v>
      </c>
      <c s="6" r="B17" t="n">
        <v>-6352</v>
      </c>
      <c s="6" r="C17" t="n">
        <v>-22691</v>
      </c>
    </row>
    <row r="18" spans="1:3">
      <c s="3" r="A18" t="s">
        <v>190</v>
      </c>
    </row>
    <row r="19" spans="1:3">
      <c s="4" r="A19" t="s">
        <v>37</v>
      </c>
      <c s="6" r="B19" t="n">
        <v>-2001</v>
      </c>
      <c s="6" r="C19" t="n">
        <v>177</v>
      </c>
    </row>
    <row r="20" spans="1:3">
      <c s="4" r="A20" t="s">
        <v>191</v>
      </c>
      <c s="6" r="B20" t="n">
        <v>4412</v>
      </c>
      <c s="6" r="C20" t="n">
        <v>2960</v>
      </c>
    </row>
    <row r="21" spans="1:3">
      <c s="4" r="A21" t="s">
        <v>192</v>
      </c>
      <c s="6" r="B21" t="n">
        <v>-5420</v>
      </c>
      <c s="6" r="C21" t="n">
        <v>-1900</v>
      </c>
    </row>
    <row r="22" spans="1:3">
      <c s="4" r="A22" t="s">
        <v>193</v>
      </c>
      <c s="6" r="B22" t="n">
        <v>-935</v>
      </c>
      <c s="6" r="C22" t="n">
        <v>-5535</v>
      </c>
    </row>
    <row r="23" spans="1:3">
      <c s="4" r="A23" t="s">
        <v>49</v>
      </c>
      <c s="6" r="B23" t="n">
        <v>3084</v>
      </c>
      <c s="6" r="C23" t="n">
        <v>13445</v>
      </c>
    </row>
    <row r="24" spans="1:3">
      <c s="4" r="A24" t="s">
        <v>51</v>
      </c>
      <c s="6" r="B24" t="n">
        <v>430</v>
      </c>
      <c s="6" r="C24" t="n">
        <v>-404</v>
      </c>
    </row>
    <row r="25" spans="1:3">
      <c s="4" r="A25" t="s">
        <v>52</v>
      </c>
      <c s="6" r="B25" t="n">
        <v>-6319</v>
      </c>
      <c s="6" r="C25" t="n">
        <v>1540</v>
      </c>
    </row>
    <row r="26" spans="1:3">
      <c s="4" r="A26" t="s">
        <v>194</v>
      </c>
      <c s="6" r="B26" t="n">
        <v>58897</v>
      </c>
      <c s="6" r="C26" t="n">
        <v>27125</v>
      </c>
    </row>
    <row r="27" spans="1:3">
      <c s="3" r="A27" t="s">
        <v>195</v>
      </c>
    </row>
    <row r="28" spans="1:3">
      <c s="4" r="A28" t="s">
        <v>196</v>
      </c>
      <c s="6" r="B28" t="n">
        <v>-54415</v>
      </c>
      <c s="6" r="C28" t="n">
        <v>-30635</v>
      </c>
    </row>
    <row r="29" spans="1:3">
      <c s="4" r="A29" t="s">
        <v>197</v>
      </c>
      <c s="6" r="B29" t="n">
        <v>212629</v>
      </c>
      <c s="6" r="C29" t="n">
        <v>88316</v>
      </c>
    </row>
    <row r="30" spans="1:3">
      <c s="4" r="A30" t="s">
        <v>198</v>
      </c>
      <c s="6" r="B30" t="n">
        <v>0</v>
      </c>
      <c s="6" r="C30" t="n">
        <v>-261648</v>
      </c>
    </row>
    <row r="31" spans="1:3">
      <c s="4" r="A31" t="s">
        <v>199</v>
      </c>
      <c s="6" r="B31" t="n">
        <v>158214</v>
      </c>
      <c s="6" r="C31" t="n">
        <v>-203967</v>
      </c>
    </row>
    <row r="32" spans="1:3">
      <c s="3" r="A32" t="s">
        <v>200</v>
      </c>
    </row>
    <row r="33" spans="1:3">
      <c s="4" r="A33" t="s">
        <v>201</v>
      </c>
      <c s="6" r="B33" t="n">
        <v>30000</v>
      </c>
      <c s="6" r="C33" t="n">
        <v>319</v>
      </c>
    </row>
    <row r="34" spans="1:3">
      <c s="4" r="A34" t="s">
        <v>202</v>
      </c>
      <c s="6" r="B34" t="n">
        <v>-210906</v>
      </c>
      <c s="6" r="C34" t="n">
        <v>-173200</v>
      </c>
    </row>
    <row r="35" spans="1:3">
      <c s="4" r="A35" t="s">
        <v>203</v>
      </c>
      <c s="6" r="B35" t="n">
        <v>0</v>
      </c>
      <c s="6" r="C35" t="n">
        <v>385572</v>
      </c>
    </row>
    <row r="36" spans="1:3">
      <c s="4" r="A36" t="s">
        <v>204</v>
      </c>
      <c s="6" r="B36" t="n">
        <v>0</v>
      </c>
      <c s="6" r="C36" t="n">
        <v>-5050</v>
      </c>
    </row>
    <row r="37" spans="1:3">
      <c s="4" r="A37" t="s">
        <v>205</v>
      </c>
      <c s="6" r="B37" t="n">
        <v>-29802</v>
      </c>
      <c s="6" r="C37" t="n">
        <v>-10287</v>
      </c>
    </row>
    <row r="38" spans="1:3">
      <c s="4" r="A38" t="s">
        <v>206</v>
      </c>
      <c s="6" r="B38" t="n">
        <v>-159</v>
      </c>
      <c s="6" r="C38" t="n">
        <v>-3195</v>
      </c>
    </row>
    <row r="39" spans="1:3">
      <c s="4" r="A39" t="s">
        <v>207</v>
      </c>
      <c s="6" r="B39" t="n">
        <v>103</v>
      </c>
      <c s="6" r="C39" t="n">
        <v>219150</v>
      </c>
    </row>
    <row r="40" spans="1:3">
      <c s="4" r="A40" t="s">
        <v>208</v>
      </c>
      <c s="6" r="B40" t="n">
        <v>-326</v>
      </c>
      <c s="6" r="C40" t="n">
        <v>-933</v>
      </c>
    </row>
    <row r="41" spans="1:3">
      <c s="4" r="A41" t="s">
        <v>209</v>
      </c>
      <c s="6" r="B41" t="n">
        <v>-1683</v>
      </c>
      <c s="6" r="C41" t="n">
        <v>-1750</v>
      </c>
    </row>
    <row r="42" spans="1:3">
      <c s="4" r="A42" t="s">
        <v>210</v>
      </c>
      <c s="6" r="B42" t="n">
        <v>-522</v>
      </c>
      <c s="6" r="C42" t="n">
        <v>-3647</v>
      </c>
    </row>
    <row r="43" spans="1:3">
      <c s="4" r="A43" t="s">
        <v>211</v>
      </c>
      <c s="6" r="B43" t="n">
        <v>-213295</v>
      </c>
      <c s="6" r="C43" t="n">
        <v>406979</v>
      </c>
    </row>
    <row r="44" spans="1:3">
      <c s="4" r="A44" t="s">
        <v>212</v>
      </c>
      <c s="6" r="B44" t="n">
        <v>3816</v>
      </c>
      <c s="6" r="C44" t="n">
        <v>230137</v>
      </c>
    </row>
    <row r="45" spans="1:3">
      <c s="4" r="A45" t="s">
        <v>213</v>
      </c>
      <c s="6" r="B45" t="n">
        <v>53551</v>
      </c>
      <c s="6" r="C45" t="n">
        <v>17753</v>
      </c>
    </row>
    <row r="46" spans="1:3">
      <c s="4" r="A46" t="s">
        <v>214</v>
      </c>
      <c s="6" r="B46" t="n">
        <v>57367</v>
      </c>
      <c s="6" r="C46" t="n">
        <v>247890</v>
      </c>
    </row>
    <row r="47" spans="1:3">
      <c s="3" r="A47" t="s">
        <v>215</v>
      </c>
    </row>
    <row r="48" spans="1:3">
      <c s="4" r="A48" t="s">
        <v>216</v>
      </c>
      <c s="6" r="B48" t="n">
        <v>12101</v>
      </c>
      <c s="6" r="C48" t="n">
        <v>7095</v>
      </c>
    </row>
    <row r="49" spans="1:3">
      <c s="3" r="A49" t="s">
        <v>217</v>
      </c>
    </row>
    <row r="50" spans="1:3">
      <c s="4" r="A50" t="s">
        <v>218</v>
      </c>
      <c s="6" r="B50" t="n">
        <v>6868</v>
      </c>
      <c s="6" r="C50" t="n">
        <v>-7850</v>
      </c>
    </row>
    <row r="51" spans="1:3">
      <c s="4" r="A51" t="s">
        <v>22</v>
      </c>
    </row>
    <row r="52" spans="1:3">
      <c s="3" r="A52" t="s">
        <v>179</v>
      </c>
    </row>
    <row r="53" spans="1:3">
      <c s="4" r="A53" t="s">
        <v>102</v>
      </c>
      <c s="6" r="B53" t="n">
        <v>5976</v>
      </c>
      <c s="6" r="C53" t="n">
        <v>24574</v>
      </c>
    </row>
    <row r="54" spans="1:3">
      <c s="3" r="A54" t="s">
        <v>180</v>
      </c>
    </row>
    <row r="55" spans="1:3">
      <c s="4" r="A55" t="s">
        <v>91</v>
      </c>
      <c s="6" r="B55" t="n">
        <v>68368</v>
      </c>
      <c s="6" r="C55" t="n">
        <v>17158</v>
      </c>
    </row>
    <row r="56" spans="1:3">
      <c s="4" r="A56" t="s">
        <v>181</v>
      </c>
      <c s="6" r="B56" t="n">
        <v>871</v>
      </c>
      <c s="6" r="C56" t="n">
        <v>508</v>
      </c>
    </row>
    <row r="57" spans="1:3">
      <c s="4" r="A57" t="s">
        <v>169</v>
      </c>
      <c s="6" r="B57" t="n">
        <v>3342</v>
      </c>
      <c s="6" r="C57" t="n">
        <v>2149</v>
      </c>
    </row>
    <row r="58" spans="1:3">
      <c s="4" r="A58" t="s">
        <v>182</v>
      </c>
      <c s="6" r="B58" t="n">
        <v>-5658</v>
      </c>
      <c s="6" r="C58" t="n">
        <v>-3464</v>
      </c>
    </row>
    <row r="59" spans="1:3">
      <c s="4" r="A59" t="s">
        <v>183</v>
      </c>
      <c s="6" r="B59" t="n">
        <v>529</v>
      </c>
      <c s="6" r="C59" t="n">
        <v>0</v>
      </c>
    </row>
    <row r="60" spans="1:3">
      <c s="4" r="A60" t="s">
        <v>184</v>
      </c>
      <c s="6" r="B60" t="n">
        <v>-4851</v>
      </c>
      <c s="6" r="C60" t="n">
        <v>-1444</v>
      </c>
    </row>
    <row r="61" spans="1:3">
      <c s="4" r="A61" t="s">
        <v>185</v>
      </c>
      <c s="6" r="B61" t="n">
        <v>535</v>
      </c>
      <c s="6" r="C61" t="n">
        <v>62</v>
      </c>
    </row>
    <row r="62" spans="1:3">
      <c s="4" r="A62" t="s">
        <v>186</v>
      </c>
      <c s="6" r="B62" t="n">
        <v>328</v>
      </c>
      <c s="6" r="C62" t="n">
        <v>138</v>
      </c>
    </row>
    <row r="63" spans="1:3">
      <c s="4" r="A63" t="s">
        <v>187</v>
      </c>
      <c s="6" r="B63" t="n">
        <v>537</v>
      </c>
      <c s="6" r="C63" t="n">
        <v>-44</v>
      </c>
    </row>
    <row r="64" spans="1:3">
      <c s="4" r="A64" t="s">
        <v>188</v>
      </c>
      <c s="6" r="B64" t="n">
        <v>-104</v>
      </c>
      <c s="6" r="C64" t="n">
        <v>-104</v>
      </c>
    </row>
    <row r="65" spans="1:3">
      <c s="4" r="A65" t="s">
        <v>97</v>
      </c>
      <c s="6" r="B65" t="n">
        <v>2125</v>
      </c>
      <c s="6" r="C65" t="n">
        <v>0</v>
      </c>
    </row>
    <row r="66" spans="1:3">
      <c s="4" r="A66" t="s">
        <v>189</v>
      </c>
      <c s="6" r="B66" t="n">
        <v>-6352</v>
      </c>
      <c s="6" r="C66" t="n">
        <v>-22691</v>
      </c>
    </row>
    <row r="67" spans="1:3">
      <c s="3" r="A67" t="s">
        <v>190</v>
      </c>
    </row>
    <row r="68" spans="1:3">
      <c s="4" r="A68" t="s">
        <v>37</v>
      </c>
      <c s="6" r="B68" t="n">
        <v>-2001</v>
      </c>
      <c s="6" r="C68" t="n">
        <v>177</v>
      </c>
    </row>
    <row r="69" spans="1:3">
      <c s="4" r="A69" t="s">
        <v>191</v>
      </c>
      <c s="6" r="B69" t="n">
        <v>4412</v>
      </c>
      <c s="6" r="C69" t="n">
        <v>2960</v>
      </c>
    </row>
    <row r="70" spans="1:3">
      <c s="4" r="A70" t="s">
        <v>192</v>
      </c>
      <c s="6" r="B70" t="n">
        <v>-5420</v>
      </c>
      <c s="6" r="C70" t="n">
        <v>-1900</v>
      </c>
    </row>
    <row r="71" spans="1:3">
      <c s="4" r="A71" t="s">
        <v>193</v>
      </c>
      <c s="6" r="B71" t="n">
        <v>-935</v>
      </c>
      <c s="6" r="C71" t="n">
        <v>-5535</v>
      </c>
    </row>
    <row r="72" spans="1:3">
      <c s="4" r="A72" t="s">
        <v>49</v>
      </c>
      <c s="6" r="B72" t="n">
        <v>3084</v>
      </c>
      <c s="6" r="C72" t="n">
        <v>13445</v>
      </c>
    </row>
    <row r="73" spans="1:3">
      <c s="4" r="A73" t="s">
        <v>51</v>
      </c>
      <c s="6" r="B73" t="n">
        <v>430</v>
      </c>
      <c s="6" r="C73" t="n">
        <v>-404</v>
      </c>
    </row>
    <row r="74" spans="1:3">
      <c s="4" r="A74" t="s">
        <v>52</v>
      </c>
      <c s="6" r="B74" t="n">
        <v>-6319</v>
      </c>
      <c s="6" r="C74" t="n">
        <v>1540</v>
      </c>
    </row>
    <row r="75" spans="1:3">
      <c s="4" r="A75" t="s">
        <v>194</v>
      </c>
      <c s="6" r="B75" t="n">
        <v>58897</v>
      </c>
      <c s="6" r="C75" t="n">
        <v>27125</v>
      </c>
    </row>
    <row r="76" spans="1:3">
      <c s="3" r="A76" t="s">
        <v>195</v>
      </c>
    </row>
    <row r="77" spans="1:3">
      <c s="4" r="A77" t="s">
        <v>196</v>
      </c>
      <c s="6" r="B77" t="n">
        <v>-54415</v>
      </c>
      <c s="6" r="C77" t="n">
        <v>-30635</v>
      </c>
    </row>
    <row r="78" spans="1:3">
      <c s="4" r="A78" t="s">
        <v>197</v>
      </c>
      <c s="6" r="B78" t="n">
        <v>212629</v>
      </c>
      <c s="6" r="C78" t="n">
        <v>88316</v>
      </c>
    </row>
    <row r="79" spans="1:3">
      <c s="4" r="A79" t="s">
        <v>198</v>
      </c>
      <c s="6" r="B79" t="n">
        <v>0</v>
      </c>
      <c s="6" r="C79" t="n">
        <v>-261648</v>
      </c>
    </row>
    <row r="80" spans="1:3">
      <c s="4" r="A80" t="s">
        <v>199</v>
      </c>
      <c s="6" r="B80" t="n">
        <v>158214</v>
      </c>
      <c s="6" r="C80" t="n">
        <v>-203967</v>
      </c>
    </row>
    <row r="81" spans="1:3">
      <c s="3" r="A81" t="s">
        <v>200</v>
      </c>
    </row>
    <row r="82" spans="1:3">
      <c s="4" r="A82" t="s">
        <v>201</v>
      </c>
      <c s="6" r="B82" t="n">
        <v>30000</v>
      </c>
      <c s="6" r="C82" t="n">
        <v>319</v>
      </c>
    </row>
    <row r="83" spans="1:3">
      <c s="4" r="A83" t="s">
        <v>202</v>
      </c>
      <c s="6" r="B83" t="n">
        <v>-210906</v>
      </c>
      <c s="6" r="C83" t="n">
        <v>-173200</v>
      </c>
    </row>
    <row r="84" spans="1:3">
      <c s="4" r="A84" t="s">
        <v>203</v>
      </c>
      <c s="6" r="B84" t="n">
        <v>0</v>
      </c>
      <c s="6" r="C84" t="n">
        <v>385572</v>
      </c>
    </row>
    <row r="85" spans="1:3">
      <c s="4" r="A85" t="s">
        <v>204</v>
      </c>
      <c s="6" r="B85" t="n">
        <v>0</v>
      </c>
      <c s="6" r="C85" t="n">
        <v>-5050</v>
      </c>
    </row>
    <row r="86" spans="1:3">
      <c s="4" r="A86" t="s">
        <v>205</v>
      </c>
      <c s="6" r="B86" t="n">
        <v>-29802</v>
      </c>
      <c s="6" r="C86" t="n">
        <v>-10287</v>
      </c>
    </row>
    <row r="87" spans="1:3">
      <c s="4" r="A87" t="s">
        <v>206</v>
      </c>
      <c s="6" r="B87" t="n">
        <v>-159</v>
      </c>
      <c s="6" r="C87" t="n">
        <v>-3195</v>
      </c>
    </row>
    <row r="88" spans="1:3">
      <c s="4" r="A88" t="s">
        <v>207</v>
      </c>
      <c s="6" r="B88" t="n">
        <v>103</v>
      </c>
      <c s="6" r="C88" t="n">
        <v>219150</v>
      </c>
    </row>
    <row r="89" spans="1:3">
      <c s="4" r="A89" t="s">
        <v>208</v>
      </c>
      <c s="6" r="B89" t="n">
        <v>-326</v>
      </c>
      <c s="6" r="C89" t="n">
        <v>-933</v>
      </c>
    </row>
    <row r="90" spans="1:3">
      <c s="4" r="A90" t="s">
        <v>209</v>
      </c>
      <c s="6" r="B90" t="n">
        <v>-1683</v>
      </c>
      <c s="6" r="C90" t="n">
        <v>-1750</v>
      </c>
    </row>
    <row r="91" spans="1:3">
      <c s="4" r="A91" t="s">
        <v>210</v>
      </c>
      <c s="6" r="B91" t="n">
        <v>-522</v>
      </c>
      <c s="6" r="C91" t="n">
        <v>-3647</v>
      </c>
    </row>
    <row r="92" spans="1:3">
      <c s="4" r="A92" t="s">
        <v>211</v>
      </c>
      <c s="6" r="B92" t="n">
        <v>-213295</v>
      </c>
      <c s="6" r="C92" t="n">
        <v>406979</v>
      </c>
    </row>
    <row r="93" spans="1:3">
      <c s="4" r="A93" t="s">
        <v>212</v>
      </c>
      <c s="6" r="B93" t="n">
        <v>3816</v>
      </c>
      <c s="6" r="C93" t="n">
        <v>230137</v>
      </c>
    </row>
    <row r="94" spans="1:3">
      <c s="4" r="A94" t="s">
        <v>213</v>
      </c>
      <c s="6" r="B94" t="n">
        <v>53551</v>
      </c>
      <c s="6" r="C94" t="n">
        <v>17753</v>
      </c>
    </row>
    <row r="95" spans="1:3">
      <c s="4" r="A95" t="s">
        <v>214</v>
      </c>
      <c s="6" r="B95" t="n">
        <v>57367</v>
      </c>
      <c s="6" r="C95" t="n">
        <v>247890</v>
      </c>
    </row>
    <row r="96" spans="1:3">
      <c s="3" r="A96" t="s">
        <v>215</v>
      </c>
    </row>
    <row r="97" spans="1:3">
      <c s="4" r="A97" t="s">
        <v>216</v>
      </c>
      <c s="6" r="B97" t="n">
        <v>12101</v>
      </c>
      <c s="6" r="C97" t="n">
        <v>7095</v>
      </c>
    </row>
    <row r="98" spans="1:3">
      <c s="3" r="A98" t="s">
        <v>217</v>
      </c>
    </row>
    <row r="99" spans="1:3">
      <c s="4" r="A99" t="s">
        <v>218</v>
      </c>
      <c s="7" r="B99" t="n">
        <v>6868</v>
      </c>
      <c s="7" r="C99" t="n">
        <v>-78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vt:lpstr>
      <vt:lpstr>Summary of Significant Accounti</vt:lpstr>
      <vt:lpstr>Investment in Real Estate</vt:lpstr>
      <vt:lpstr>Deferred Leasing Costs and Leas</vt:lpstr>
      <vt:lpstr>Notes Payable</vt:lpstr>
      <vt:lpstr>Derivative Instruments</vt:lpstr>
      <vt:lpstr>Future Minimum Base Rents and L</vt:lpstr>
      <vt:lpstr>Fair Value of Financial Instrum</vt:lpstr>
      <vt:lpstr>Stock-Based Compensation</vt:lpstr>
      <vt:lpstr>Earnings Per Share</vt:lpstr>
      <vt:lpstr>Equity</vt:lpstr>
      <vt:lpstr>Related Party Transactions</vt:lpstr>
      <vt:lpstr>Commitments and Contingencies</vt:lpstr>
      <vt:lpstr>Subsequent Events</vt:lpstr>
      <vt:lpstr>Summary of Significant Accoun22</vt:lpstr>
      <vt:lpstr>Summary of Significant Accoun23</vt:lpstr>
      <vt:lpstr>Deferred Leasing Costs and Le24</vt:lpstr>
      <vt:lpstr>Notes Payable (Tables)</vt:lpstr>
      <vt:lpstr>Future Minimum Base Rents and26</vt:lpstr>
      <vt:lpstr>Fair Value of Financial Instr27</vt:lpstr>
      <vt:lpstr>Stock-Based Compensation (Table</vt:lpstr>
      <vt:lpstr>Earnings Per Share (Tables)</vt:lpstr>
      <vt:lpstr>Equity (Tables)</vt:lpstr>
      <vt:lpstr>Organization - Narrative (Detai</vt:lpstr>
      <vt:lpstr>Summary of Significant Accoun32</vt:lpstr>
      <vt:lpstr>Summary of Significant Accoun33</vt:lpstr>
      <vt:lpstr>Investment in Real Estate (Deta</vt:lpstr>
      <vt:lpstr>Deferred Leasing Costs and Le35</vt:lpstr>
      <vt:lpstr>Notes Payable - Summary of Note</vt:lpstr>
      <vt:lpstr>Notes Payable - Summary of Outs</vt:lpstr>
      <vt:lpstr>Notes Payable - Schedule of Mat</vt:lpstr>
      <vt:lpstr>Notes Payable - Narrative (Deta</vt:lpstr>
      <vt:lpstr>Derivative Instruments - Narrat</vt:lpstr>
      <vt:lpstr>Future Minimum Base Rents and41</vt:lpstr>
      <vt:lpstr>Future Minimum Base Rents and42</vt:lpstr>
      <vt:lpstr>Future Minimum Base Rents and43</vt:lpstr>
      <vt:lpstr>Fair Value of Financial Instr44</vt:lpstr>
      <vt:lpstr>Stock-Based Compensation (Detai</vt:lpstr>
      <vt:lpstr>Earnings Per Share (Details)</vt:lpstr>
      <vt:lpstr>Equity - Schedule of Other Comp</vt:lpstr>
      <vt:lpstr>Equity - Narrative (Details)</vt:lpstr>
      <vt:lpstr>Related Party Transactions - Na</vt:lpstr>
      <vt:lpstr>Related Party Transactions - Bl</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20:19:47Z</dcterms:created>
  <dcterms:modified xmlns:dcterms="http://purl.org/dc/terms/" xmlns:xsi="http://www.w3.org/2001/XMLSchema-instance" xsi:type="dcterms:W3CDTF">2016-05-06T20:19:47Z</dcterms:modified>
  <dc:title xmlns:dc="http://purl.org/dc/elements/1.1/">Untitled</dc:title>
  <dc:description xmlns:dc="http://purl.org/dc/elements/1.1/"/>
  <dc:subject xmlns:dc="http://purl.org/dc/elements/1.1/"/>
  <cp:keywords/>
  <cp:category/>
</cp:coreProperties>
</file>